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The Business of Sierra Bancorp" sheetId="8" r:id="rId8"/>
    <s:sheet name="Basis of Presentation" sheetId="9" r:id="rId9"/>
    <s:sheet name="Current Accounting Developments" sheetId="10" r:id="rId10"/>
    <s:sheet name="Supplemental Disclosure of Cash" sheetId="11" r:id="rId11"/>
    <s:sheet name="Share Based Compensation" sheetId="12" r:id="rId12"/>
    <s:sheet name="Earnings per Share" sheetId="13" r:id="rId13"/>
    <s:sheet name="Comprehensive Income" sheetId="14" r:id="rId14"/>
    <s:sheet name="Financial Instruments with Off-" sheetId="15" r:id="rId15"/>
    <s:sheet name="Fair Value Disclosures and Repo" sheetId="16" r:id="rId16"/>
    <s:sheet name="Investments" sheetId="17" r:id="rId17"/>
    <s:sheet name="Credit Quality and Nonperformin" sheetId="18" r:id="rId18"/>
    <s:sheet name="Allowance for Loan and Lease Lo" sheetId="19" r:id="rId19"/>
    <s:sheet name="Recent Developments" sheetId="20" r:id="rId20"/>
    <s:sheet name="Financial Instruments with Of21" sheetId="21" r:id="rId21"/>
    <s:sheet name="Fair Value Disclosures and Re22" sheetId="22" r:id="rId22"/>
    <s:sheet name="Investments (Tables)" sheetId="23" r:id="rId23"/>
    <s:sheet name="Credit Quality and Nonperform24" sheetId="24" r:id="rId24"/>
    <s:sheet name="Allowance for Loan and Lease 25" sheetId="25" r:id="rId25"/>
    <s:sheet name="The Business of Sierra Bancorp " sheetId="26" r:id="rId26"/>
    <s:sheet name="Supplemental Disclosure of Ca27" sheetId="27" r:id="rId27"/>
    <s:sheet name="Share Based Compensation (Narra" sheetId="28" r:id="rId28"/>
    <s:sheet name="Earnings per Share (Narrative) " sheetId="29" r:id="rId29"/>
    <s:sheet name="Financial Instruments with Of30" sheetId="30" r:id="rId30"/>
    <s:sheet name="Financial Instruments with Of31" sheetId="31" r:id="rId31"/>
    <s:sheet name="Fair Value Disclosures and Re32" sheetId="32" r:id="rId32"/>
    <s:sheet name="Fair Value Disclosures and Re33" sheetId="33" r:id="rId33"/>
    <s:sheet name="Fair Value Disclosures and Re34" sheetId="34" r:id="rId34"/>
    <s:sheet name="Fair Value Disclosures and Re35" sheetId="35" r:id="rId35"/>
    <s:sheet name="Investments (Narrative) (Detail" sheetId="36" r:id="rId36"/>
    <s:sheet name="Investments (Schedule of Availa" sheetId="37" r:id="rId37"/>
    <s:sheet name="Investments (Information Pertai" sheetId="38" r:id="rId38"/>
    <s:sheet name="Investments (Realized Gain (Los" sheetId="39" r:id="rId39"/>
    <s:sheet name="Investments (Investments Classi" sheetId="40" r:id="rId40"/>
    <s:sheet name="Investments (Summary of Amortiz" sheetId="41" r:id="rId41"/>
    <s:sheet name="Credit Quality and Nonperform42" sheetId="42" r:id="rId42"/>
    <s:sheet name="Credit Quality and Nonperform43" sheetId="43" r:id="rId43"/>
    <s:sheet name="Credit Quality and Nonperform44" sheetId="44" r:id="rId44"/>
    <s:sheet name="Credit Quality and Nonperform45" sheetId="45" r:id="rId45"/>
    <s:sheet name="Credit Quality and Nonperform46" sheetId="46" r:id="rId46"/>
    <s:sheet name="Credit Quality and Nonperform47" sheetId="47" r:id="rId47"/>
    <s:sheet name="Allowance for Loan and Lease 48" sheetId="48" r:id="rId48"/>
    <s:sheet name="Allowance for Loan and Lease 49" sheetId="49" r:id="rId49"/>
    <s:sheet name="Allowance for Loan and Lease 50" sheetId="50" r:id="rId50"/>
    <s:sheet name="Recent Developments (Narrative)" sheetId="51" r:id="rId51"/>
  </s:sheets>
  <s:definedNames/>
  <s:calcPr calcId="124519" calcMode="auto" fullCalcOnLoad="1"/>
</s:workbook>
</file>

<file path=xl/sharedStrings.xml><?xml version="1.0" encoding="utf-8"?>
<sst xmlns="http://schemas.openxmlformats.org/spreadsheetml/2006/main" uniqueCount="722">
  <si>
    <t>Document And Entity Information - shares</t>
  </si>
  <si>
    <t>6 Months Ended</t>
  </si>
  <si>
    <t>Jun. 30, 2016</t>
  </si>
  <si>
    <t>Jul. 29,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IERRA BANCORP</t>
  </si>
  <si>
    <t>Entity Central Index Key</t>
  </si>
  <si>
    <t>Current Fiscal Year End Date</t>
  </si>
  <si>
    <t>--12-31</t>
  </si>
  <si>
    <t>Entity Filer Category</t>
  </si>
  <si>
    <t>Accelerated Filer</t>
  </si>
  <si>
    <t>Trading Symbol</t>
  </si>
  <si>
    <t>BSRR</t>
  </si>
  <si>
    <t>Entity Common Stock, Shares Outstanding</t>
  </si>
  <si>
    <t>CONSOLIDATED BALANCE SHEETS - USD ($) $ in Thousands</t>
  </si>
  <si>
    <t>Dec. 31, 2015</t>
  </si>
  <si>
    <t>ASSETS</t>
  </si>
  <si>
    <t>Cash and due from banks</t>
  </si>
  <si>
    <t>Interest-bearing deposits in banks</t>
  </si>
  <si>
    <t>Total cash &amp; cash equivalents</t>
  </si>
  <si>
    <t>Securities available for sale</t>
  </si>
  <si>
    <t>Loans and leases:</t>
  </si>
  <si>
    <t>Gross loans and leases</t>
  </si>
  <si>
    <t>Allowance for loan and lease losses</t>
  </si>
  <si>
    <t>Deferred loan and lease fees, net</t>
  </si>
  <si>
    <t>Net loans and leases</t>
  </si>
  <si>
    <t>Premises and equipment, net</t>
  </si>
  <si>
    <t>Foreclosed assets</t>
  </si>
  <si>
    <t>Company owned life insurance</t>
  </si>
  <si>
    <t>Goodwill</t>
  </si>
  <si>
    <t>Other intangible assets, net</t>
  </si>
  <si>
    <t>Other assets</t>
  </si>
  <si>
    <t>Total Assets</t>
  </si>
  <si>
    <t>Deposits:</t>
  </si>
  <si>
    <t>Non-interest bearing</t>
  </si>
  <si>
    <t>Interest bearing</t>
  </si>
  <si>
    <t>Total deposits</t>
  </si>
  <si>
    <t>Repurchase agreements</t>
  </si>
  <si>
    <t>Federal funds purchased</t>
  </si>
  <si>
    <t>Short-term borrowings</t>
  </si>
  <si>
    <t>Long-term borrowings</t>
  </si>
  <si>
    <t>Junior subordinated debentures</t>
  </si>
  <si>
    <t>Other liabilities</t>
  </si>
  <si>
    <t>Total Liabilities</t>
  </si>
  <si>
    <t>Commitments and contingent liabilities (Note 8)</t>
  </si>
  <si>
    <t xml:space="preserve"> </t>
  </si>
  <si>
    <t>Shareholders' equity</t>
  </si>
  <si>
    <t>Common stock, no par value; 24,000,000 shares authorized; 13,285,568 and 13,254,088 shares issued and outstanding at June 30, 2016 and December 31, 2015, respectively</t>
  </si>
  <si>
    <t>Additional paid in capital</t>
  </si>
  <si>
    <t>Retained earnings</t>
  </si>
  <si>
    <t>Accumulated other comprehensive income</t>
  </si>
  <si>
    <t>Total shareholders' equity</t>
  </si>
  <si>
    <t>Total liabilities and shareholders' equity</t>
  </si>
  <si>
    <t>CONSOLIDATED BALANCE SHEETS (Parenthetical) - $ / shares</t>
  </si>
  <si>
    <t>Common Stock, No Par Value</t>
  </si>
  <si>
    <t>Common Stock, Shares Authorized</t>
  </si>
  <si>
    <t>Common Stock, Shares, Issued</t>
  </si>
  <si>
    <t>Common Stock, Shares, Outstanding</t>
  </si>
  <si>
    <t>CONSOLIDATED STATEMENTS OF INCOME - USD ($) $ in Thousands</t>
  </si>
  <si>
    <t>3 Months Ended</t>
  </si>
  <si>
    <t>Jun. 30, 2015</t>
  </si>
  <si>
    <t>Interest and dividend income</t>
  </si>
  <si>
    <t>Loans and leases, including fees</t>
  </si>
  <si>
    <t>Taxable securities</t>
  </si>
  <si>
    <t>Tax-exempt securities</t>
  </si>
  <si>
    <t>Dividend income on securities</t>
  </si>
  <si>
    <t>Federal funds sold and other</t>
  </si>
  <si>
    <t>Total interest income</t>
  </si>
  <si>
    <t>Interest expense</t>
  </si>
  <si>
    <t>Deposits</t>
  </si>
  <si>
    <t>Subordinated debentures</t>
  </si>
  <si>
    <t>Total interest expense</t>
  </si>
  <si>
    <t>Net Interest Income</t>
  </si>
  <si>
    <t>Provision for loan losses</t>
  </si>
  <si>
    <t>Net interest income after provision for loan losses</t>
  </si>
  <si>
    <t>Non-interest income</t>
  </si>
  <si>
    <t>Service charges on deposits</t>
  </si>
  <si>
    <t>Net gains on sale of securities available-for-sale</t>
  </si>
  <si>
    <t>Other income</t>
  </si>
  <si>
    <t>Total non-interest income</t>
  </si>
  <si>
    <t>Other operating expense</t>
  </si>
  <si>
    <t>Salaries and employee benefits</t>
  </si>
  <si>
    <t>Occupancy and equipment</t>
  </si>
  <si>
    <t>Other</t>
  </si>
  <si>
    <t>Total other operating expense</t>
  </si>
  <si>
    <t>Income before taxes</t>
  </si>
  <si>
    <t>Provision for income taxes</t>
  </si>
  <si>
    <t>Net income</t>
  </si>
  <si>
    <t>PER SHARE DATA</t>
  </si>
  <si>
    <t>Book value</t>
  </si>
  <si>
    <t>Cash dividends</t>
  </si>
  <si>
    <t>Earnings per share basic</t>
  </si>
  <si>
    <t>Earnings per share diluted</t>
  </si>
  <si>
    <t>Average shares outstanding, basic</t>
  </si>
  <si>
    <t>Average shares outstanding, diluted</t>
  </si>
  <si>
    <t>Total shareholder equity (in thousands)</t>
  </si>
  <si>
    <t>Shares outstanding</t>
  </si>
  <si>
    <t>Dividends Paid</t>
  </si>
  <si>
    <t>CONSOLIDATED STATEMENTS OF COMPREHENSIVE INCOME - USD ($) $ in Thousands</t>
  </si>
  <si>
    <t>Net Income</t>
  </si>
  <si>
    <t>Unrealized gains on securities:</t>
  </si>
  <si>
    <t>Unrealized holding (losses) gains arising during period</t>
  </si>
  <si>
    <t>Less: reclassification adjustment for gains (1) included in net income</t>
  </si>
  <si>
    <t>[1]</t>
  </si>
  <si>
    <t>Other comprehensive (loss) income, before tax</t>
  </si>
  <si>
    <t>Income tax expense (benefit) related to items of other comprehensive income (loss), net of tax</t>
  </si>
  <si>
    <t>Other comprehensive income (loss) gain</t>
  </si>
  <si>
    <t>Comprehensive Income</t>
  </si>
  <si>
    <t>Amounts are included in net gains on investment securities available-for-sale on the Consolidated Statements of Income in non-interest revenue. Income tax expense associated with the reclassification adjustment for the three months ended June 30, 2016 and 2015 was $61 thousand and $129 thousand respectively. Income tax expense associated with the reclassification adjustment for the six months ended June 30, 2016 and 2015 was $51 thousand and $136 thousand respectively.</t>
  </si>
  <si>
    <t>CONSOLIDATED STATEMENTS OF COMPREHENSIVE INCOME (Parenthetical) - USD ($) $ in Thousands</t>
  </si>
  <si>
    <t>Reclassification adjustment for gain on securities available-for-sale included in net income, tax</t>
  </si>
  <si>
    <t>CONSOLIDATED STATEMENTS OF CASH FLOWS - USD ($) $ in Thousands</t>
  </si>
  <si>
    <t>Cash flows from operating activities:</t>
  </si>
  <si>
    <t>Adjustments to reconcile net income to net cash provided by operating activities:</t>
  </si>
  <si>
    <t>Gain on sales of securities</t>
  </si>
  <si>
    <t>Gain on sales of loans</t>
  </si>
  <si>
    <t>Loss on disposal of fixed assets</t>
  </si>
  <si>
    <t>Loss (gain) on sale on foreclosed assets</t>
  </si>
  <si>
    <t>Writedowns on foreclosed assets</t>
  </si>
  <si>
    <t>Share-based compensation expense</t>
  </si>
  <si>
    <t>Depreciation</t>
  </si>
  <si>
    <t>Net accretion on purchased loans</t>
  </si>
  <si>
    <t>Net amortization on securities premiums and discounts</t>
  </si>
  <si>
    <t>Decrease in unearned net loan fees</t>
  </si>
  <si>
    <t>Decrease (increase) in cash surrender value of life insurance policies</t>
  </si>
  <si>
    <t>Loss from sale of loans</t>
  </si>
  <si>
    <t>Decrease in interest receivable and other assets</t>
  </si>
  <si>
    <t>Increase in other liabilites</t>
  </si>
  <si>
    <t>Deferred income tax provision</t>
  </si>
  <si>
    <t>Excess tax benefit from equity based compensation</t>
  </si>
  <si>
    <t>Net cash provided by operating activities</t>
  </si>
  <si>
    <t>Cash flows from investing activities:</t>
  </si>
  <si>
    <t>Maturities of securities available for sale</t>
  </si>
  <si>
    <t>Proceeds from sales/calls of securities available for sale</t>
  </si>
  <si>
    <t>Purchases of securities available for sale</t>
  </si>
  <si>
    <t>Principal pay downs on securities available for sale</t>
  </si>
  <si>
    <t>Purchases of FHLB stock</t>
  </si>
  <si>
    <t>Net increase in loans receivable, net</t>
  </si>
  <si>
    <t>Purchases of premises and equipment, net</t>
  </si>
  <si>
    <t>Proceeds from sale premises and equipment</t>
  </si>
  <si>
    <t>Proceeds from sales of foreclosed assets</t>
  </si>
  <si>
    <t>Net cash used in investing activities</t>
  </si>
  <si>
    <t>Cash flows from financing activities:</t>
  </si>
  <si>
    <t>Increase in deposits</t>
  </si>
  <si>
    <t>Increase (decrease) in borrowed funds</t>
  </si>
  <si>
    <t>Increase in Fed funds purchased</t>
  </si>
  <si>
    <t>Increase in repurchase agreements</t>
  </si>
  <si>
    <t>Cash dividends paid</t>
  </si>
  <si>
    <t>Repurchases of common stock</t>
  </si>
  <si>
    <t>Stock options exercised</t>
  </si>
  <si>
    <t>Net cash provided by financing activities</t>
  </si>
  <si>
    <t>Increase (decrease) in cash and due from banks</t>
  </si>
  <si>
    <t>Cash and cash equivalents, Beginning of period</t>
  </si>
  <si>
    <t>Cash and cash equivalents, End of period</t>
  </si>
  <si>
    <t>The Business of Sierra Bancorp</t>
  </si>
  <si>
    <t>Organization, Consolidation and Presentation of Financial Statements [Abstract]</t>
  </si>
  <si>
    <t xml:space="preserve"> 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s of June 30, 2016, the Company’s only other subsidiaries were Sierra Statutory Trust II and Sierra Capital Trust III, which were formed in March 2004 and June 2006, respectively,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The Bank is a California state-chartered bank headquartered in Porterville, California. Bank of the Sierra was incorporated in September 1977, and opened for business in January 1978 as a one-branch bank with $ 1.5</t>
  </si>
  <si>
    <t>Basis of Presentation</t>
  </si>
  <si>
    <t>Basis Of Presentation [Abstract]</t>
  </si>
  <si>
    <t xml:space="preserve"> Note 2  Basis of Presentation The accompanying unaudited consolidated financial statements have been prepared in a condensed format, and therefore do not include all of the information and footnotes required by U.S. generally accepted accounting principles (“GAAP”) for complete financial statements. The information furnished in these interim statements reflects all adjustments that are, in the opinion of Management, necessary for a fair statement of the results for such period. Such adjustments can generally be considered as normal and recurring unless otherwise disclosed in this Form 10-Q. In preparing the accompanying financial statements, Management has taken subsequent events into consideration and recognized them where appropriate. The results of operations in the interim statements are not necessarily indicative of the results that may be expected for any other quarter, or for the full year. Certain amounts reported for 2015 have been reclassified to be consistent with the reporting for 2016. The interim financial information should be read in conjunction with the Company’s Annual Report on Form 10-K for the year ended December 31, 2015, as filed with the Securities and Exchange Commission.</t>
  </si>
  <si>
    <t>Current Accounting Developments</t>
  </si>
  <si>
    <t>New Accounting Pronouncements and Changes in Accounting Principles [Abstract]</t>
  </si>
  <si>
    <t xml:space="preserve"> Note 3  Current Accounting Developments In May 2014, the FASB issued Accounting Standards Update (“ASU”) 2014-09, Revenue from Contracts with Customers (Topic 606) In June 2014 the FASB issued ASU 2014-12, CompensationStock Compensation (Topic 718): Accounting for Share-Based Payments When the Terms of an Award Provide That a Performance Target Could Be Achieved after the Requisite Service Period In April 2015 the FASB issued ASU 2015-03, InterestImputation of Interest (Subtopic 835-30): Simplifying the Presentation of Debt Issuance Costs In January 2016 the FASB issued ASU 2016-01, Financial InstrumentsOverall: Recognition and Measurement of Financial Assets and Financial Liabilities In February 2016 the FASB issued ASU 2016-02, Leases (Topic 842) In March 2016 the FASB issued ASU 2016-09, CompensationStock Compensation (Topic 718): Improvements to Employee Share-Based Payment Accounting In June 2016 the FASB issued ASU 2016-13, Financial Instruments  Credit Losses (Topic 326): Measurement of Credit Losses on Financial Instruments</t>
  </si>
  <si>
    <t>Supplemental Disclosure of Cash Flow Information</t>
  </si>
  <si>
    <t>Supplemental Cash Flow Information [Abstract]</t>
  </si>
  <si>
    <t xml:space="preserve"> Note 4  Supplemental Disclosure of Cash Flow Information During the six months ended June 30, 2016 and 2015, cash paid for interest due on interest-bearing liabilities was $ 1.423 1.318 2.500 4.550 694,000 501,000 729,000 981,000</t>
  </si>
  <si>
    <t>Share Based Compensation</t>
  </si>
  <si>
    <t>Share-based Compensation [Abstract]</t>
  </si>
  <si>
    <t xml:space="preserve"> Note 5  Share Based Compensation The 2007 Stock Incentive Plan (the “2007 Plan”) was adopted by the Company in 2007. Our 1998 Stock Option Plan was concurrently terminated, although options to purchase 43,500 1,500,000 741,940 10 Pursuant to FASB’s standards on stock compensation, the value of each stock option granted is reflected in our income statement as employee compensation or directors’ expense by amortizing the value over the vesting period for options with graded vesting, or by expensing it as of the grant date for immediately vested options. The Company is utilizing the Black-Scholes model to value stock options, and the “multiple option” approach is used to allocate the resulting valuation to actual expense. Under the multiple option approach an employee’s options for each vesting period are separately valued and amortized, which appears to be the preferred method for option grants with graded vesting. A pre-tax charge of $ 12,000 11,000 169,000 18,000 </t>
  </si>
  <si>
    <t>Earnings per Share</t>
  </si>
  <si>
    <t>Earnings Per Share [Abstract]</t>
  </si>
  <si>
    <t xml:space="preserve"> Note 6  Earnings per Share The computation of earnings per share, as presented in the Consolidated Statements of Income, is based on the weighted average number of shares outstanding during each period. There were 13,280,433 13,560,091 13,272,903 13,619,050 Diluted earnings per share include the effect of the potential issuance of common shares, which for the Company is limited to shares that would be issued on the exercise of “in-the-money” stock options. For the second quarter of 2016, calculations under the treasury stock method resulted in the equivalent of 113,015 162,700 126,115 169,300 115,761 212,700 126,417 171,700 </t>
  </si>
  <si>
    <t>Comprehensive Income (Loss), Net of Tax, Attributable to Parent [Abstract]</t>
  </si>
  <si>
    <t xml:space="preserve"> Note 7  Comprehensive Income As presented in the Consolidated Statements of Comprehensive Income, comprehensive income includes net income and other comprehensive income. The Company’s only source of other comprehensive income is unrealized gains and losses on available-for-sale investment securities. Gains or losses on investment securities that were realized and reflected in net income of the current period, which had previously been included in other comprehensive income as unrealized holding gains or losses in the period in which they arose, are considered to be reclassification adjustments that are excluded from other comprehensive income in the current period.</t>
  </si>
  <si>
    <t>Financial Instruments with Off-Balance-Sheet Risk</t>
  </si>
  <si>
    <t>Financial Instruments With Off Balance Sheet Risk [Abstract]</t>
  </si>
  <si>
    <t xml:space="preserve"> Note 8  Financial Instruments with Off-Balance-Sheet Risk The Company is a party to financial instruments with off-balance-sheet risk in the normal course of business. Those financial instruments currently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June 30, 2016 December 31, 2015 Commitments to extend credit $ 325,357 $ 354,890 Standby letters of credit $ 8,990 $ 16,654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 Standby letters of credit are generally unsecured and are issued by the Company to guarantee the performance of a customer to a third party, and the credit risk involved in issuing letters of credit is essentially the same as the risk involved in extending loans to customers. At June 30, 2016, the Company was also utilizing a letter of credit in the amount of $ 97 </t>
  </si>
  <si>
    <t>Fair Value Disclosures and Reporting, the Fair Value Option and Fair Value Measurements</t>
  </si>
  <si>
    <t>Fair Value Disclosures [Abstract]</t>
  </si>
  <si>
    <t xml:space="preserve"> Note 9  Fair Value Disclosures and Reporting, the Fair Value Option and Fair Value Measurements FASB’s standards on financial instruments, and on fair value measurements and disclosures, require all entities to disclose in their financial statement footnotes the estimated fair values of financial instruments for which it is practicable to estimate fair values. In addition to disclosure requirements, FASB’s standard on investments requires that our debt securities which are classified as available for sale and our equity securities that have readily determinable fair values be measured and reported at fair value in our statement of financial position.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we have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Level 2 · Level 3 Fair value estimates are made at a specific point in time based on relevant market data and information about the financial instruments. Th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realized gains and losses could have a significant effect on fair value estimates but have not been considered in those estimates. Because no active market exists for a significant portion of our financial instruments, fair value disclosures are based on judgments regarding current economic conditions, risk characteristics of various financial instruments and other factors. The estimates are subjective and involve uncertainties and matters of significant judgment, and therefore cannot be determined with precision. Changes in assumptions could significantly alter the fair values presented. The following methods and assumptions were used by the Company to estimate its financial instrument fair values disclosed at June 30, 2016 and December 31, 2015: · Cash and cash equivalents and fed funds sold · Investment securities · Loans and leases · Loans held for sale · Collateral-dependent impaired loans · Cash surrender value of life insurance policies · Investments in, and capital commitments to, limited partnerships · Other investments · Deposits · Short-term borrowings · Long-term borrowings · Subordinated debentures · Commitments to extend credit and letters of credit Estimated fair values for the Company’s financial instruments are as follows, as of the dates noted: (dollars in thousands, unaudited) June 30, 2016 Estimated Fair Value Carrying Quoted Prices in Significant Significant Total Financial assets: Cash and cash equivalents $ 53,041 $ 53,041 $ - $ - $ 53,041 Investment securities available for sale 528,539 1,127 527,412 - 528,539 Loans and leases, net held for investment 1,145,888 - 1,172,194 - 1,172,194 Collateral dependent impaired loans 1,983 - 1,983 - 1,983 Loans held-for-sale - - - - - Cash surrender value of life insurance policies 43,829 - 43,829 - 43,829 Other investments 7,945 - 7,945 - 7,945 Investment in limited partnership 8,568 - 8,568 - 8,568 Accrued interest receivable 5,697 - 5,697 - 5,697 Financial liabilities: Deposits: Noninterest-bearing $ 433,328 $ 433,328 $ - $ - $ 433,328 Interest-bearing 1,052,746 - 929,491 - 929,491 Fed funds purchased and repurchase agreements 14,294 - 14,294 - 14,294 Short-term borrowings 93,700 - 93,700 - 93,700 Long-term borrowings - - - - - Subordinated debentures 30,928 - 8,847 - 8,847 Limited partnership capital commitment 3,070 - 3,070 - 3,070 Accrued interest payable 128 - 128 - 128 Notional Amount Off-balance-sheet financial instruments: Commitments to extend credit $ 325,357 Standby letters of credit 8,990 December 31, 2015 Estimated Fair Value Carrying Quoted Prices in Significant Significant Total Financial assets: Cash and cash equivalents $ 48,623 $ 48,623 $ - $ - $ 48,623 Investment securities available for sale 507,582 1,296 506,286 - 507,582 Loans and leases, net held for investment 1,120,773 - 1,136,386 - 1,136,386 Collateral dependent impaired loans 3,829 - 3,829 - 3,829 Cash surrender value of life insurance policies 44,140 - 44,140 - 44,140 Other Investments 7,546 - 7,546 - 7,546 Investment in limited partnership 6,217 - 6,217 - 6,217 Accrued interest receivable 5,808 - 5,808 - 5,808 Financial liabilities: Deposits: Noninterest-bearing $ 432,251 $ 432,251 $ - $ - $ 432,251 Interest-bearing 1,032,377 - 1,032,547 - 1,032,547 Fed funds purchased and repurchase agreements 9,405 - 9,405 - 9,405 Short-term borrowings 75,300 - 75,300 - 75,300 Long-term borrowings 2,000 - 2,001 - 2,001 Subordinated debentures 30,928 - 7,383 - 7,383 Limited partnership capital commitment 795 - 795 - 795 Accrued interest payable 116 - 116 - 116 Notional Amount Off-balance-sheet financial instruments: Commitments to extend credit $ 354,890 Standby letters of credit 16,654 For financial asset categories that were actually reported at fair value as of June 30, 2016 and December 31, 2015, the Company used the following methods and significant assumptions: · Investment securities · Collateral-dependent impaired loans · Foreclosed assets Assets reported at fair value on a recurring basis are summarized below: (dollars in thousands, unaudited) Fair Value Measurements at June 30, 2016, using Quoted Prices in Significant Significant Active Markets for Observable Unobservable Identical Assets Inputs Inputs Realized (Level 1) (Level 2) (Level 3) Total Gain/(Loss) Investment securities US Government agencies $ - $ 24,872 $ - $ 24,872 $ - Mortgage-backed securities - 394,614 - 394,614 - State and poltical subdivisions - 107,926 - 107,926 - Other securities 1,127 - - 1,127 - Total available-for-sale securities $ 1,127 $ 527,412 $ - $ 528,539 $ - Fair Value Measurements at December 31, 2015, using Quoted Prices in Significant Significant Active Markets for Observable Unobservable Identical Assets Inputs Inputs Realized (Level 1) (Level 2) (Level 3) Total Gain/(Loss) Investment securities US Government agencies $ - $ 29,042 $ - $ 29,042 $ - Mortgage-backed securities - 375,061 - 375,061 - State and poltical subdivisions - 102,183 - 102,183 - Other securities 1,296 - - 1,296 - Total available-for-sale securities $ 1,296 $ 506,286 $ - $ 507,582 $ - Assets reported at fair value on a nonrecurring basis are summarized below: (dollars in thousands, unaudited) Fair Value Measurements at June 30, 2016, using Quoted Prices in Active Significant Significant Markets for Observable Inputs Unobservable Inputs Identical Assets (Level 1) (Level 2) (Level 3) Total Impaired loans Real Estate: 1-4 family residential construction $ - $ - $ - $ - Other construction/land - 75 - 75 1-4 family - closed-end - - - - Equity lines - - - - Multi-family residential - - - - Commercial real estate - owner occupied - 20 - 20 Commercial real estate-non-owner occupied - 1,845 - 1,845 Farmland - - - - Total real estate - 1,940 - 1,940 Agriculture - - - - Commercial and industrial - - - - Consumer loans - 43 - 43 Total impaired loans - 1,983 - 1,983 Foreclosed assets $ - $ 2,897 $ - $ 2,897 Total assets measured on a norecurring basis $ - $ 4,880 $ - $ 4,880 Fair Value Measurements at December 31, 2015, using Quoted Prices in Active Significant Significant Markets for Observable Inputs Unobservable Inputs Identical Assets (Level 1) (Level 2) (Level 3) Total Impaired loans Real Estate: 1-4 family residential construction $ - $ - $ - $ - Other construction/land - 179 - 179 1-4 family - closed-end - 499 - 499 Equity lines - 30 - 30 Multi-family residential - - - - Commercial real estate - owner occupied - 26 - 26 Commercial real estate-non-owner occupied - 3,053 - 3,053 Farmland - - - Total real estate - 3,787 - 3,787 Agriculture - - - Commercial and industrial - - - Consumer loans - 42 42 Total impaired loans - 3,829 - 3,829 Foreclosed assets $ - $ 3,193 $ - $ 3,193 Total assets measured on a norecurring basis $ - $ 7,022 $ - $ 7,022 The table above includes collateral-dependent impaired loan balances for which a specific reserve has been established or on which a write-down has been taken. Information on the Company’s total impaired loan balances and specific loss reserves associated with those balances is included in Note 11 below, and in Management’s Discussion and Analysis of Financial Condition and Results of Operation in the “Nonperforming Assets” and “Allowance for Loan and Lease Losses” sections. The unobservable inputs are based on Management’s best estimates of appropriate discounts in arriving at fair market value. Increases or decreases in any of those inputs could result in a significantly lower or higher fair value measurement. For example, an increase or decrease in actual loss rates would create a directionally opposite change in the fair value of unsecured impaired loans. </t>
  </si>
  <si>
    <t>Investments</t>
  </si>
  <si>
    <t>Investments, Debt and Equity Securities [Abstract]</t>
  </si>
  <si>
    <t>Investments in Debt and Marketable Equity Securities (and Certain Trading Assets) Disclosure</t>
  </si>
  <si>
    <t xml:space="preserve"> Note 10  Investments Investment Securities Although the Company currently has the intent and the ability to hold the securities in its investment portfolio to maturity, the securities are all marketable and are classified as “available for sale” to allow maximum flexibility with regard to interest rate risk and liquidity management. Pursuant to FASB’s guidance on accounting for debt and equity securities, available for sale securities are carried on the Company’s financial statements at their estimated fair market values, with monthly tax-effected “mark-to-market” adjustments made vis-à-vis accumulated other comprehensive income in shareholders’ equity. Amortized Cost And Estimated Fair Value (dollars in thousands, unaudited): June 30, 2016 Amortized Gross Gross Estimated Fair US Government agencies $ 24,466 $ 409 $ (3) $ 24,872 Mortgage-backed securities 391,345 3,951 (682) 394,614 State and poltical subdivisions 103,433 4,503 (10) 107,926 Other securities 500 627 - 1,127 Total investment securities $ 519,744 $ 9,490 $ (695) $ 528,539 December 31, 2015 Amortized Gross Gross Estimated Fair US Government agencies $ 28,801 $ 303 $ (62) $ 29,042 Mortgage-backed securities 374,683 2,440 (2,062) 375,061 State and political subdivisons 99,093 3,146 (56) 102,183 Other securities 575 721 - 1,296 Total investment securities $ 503,152 $ 6,610 $ (2,180) $ 507,582 At June 30, 2016 and December 31, 2015, the Company had 90 175 (dollars in thousands, unaudited) June 30, 2016 Less than twelve months Twelve months or more Gross Fair Value Gross Fair Value US Government agencies $ (3) $ 3,301 $ - $ - Mortgage-backed securities (323) 67,579 (359) 51,187 State and political subdivisions (10) 1,583 - - Total $ (336) $ 72,463 $ (359) $ 51,187 December 31, 2015 Less than twelve months Twelve months or more Gross Fair Value Gross Fair Value US Government agencies $ (62) $ 10,329 $ - $ - Mortgage-backed securities (1,608) 187,734 (454) 35,511 State and political subdivisions (17) 3,409 (39) 3,847 Total $ (1,687) $ 201,472 $ (493) $ 39,358 The table below summarizes the Company’s gross realized gains and losses as well as gross proceeds from the sales of securities, for the periods indicated: (dollars in thousands, unaudited) Three months ended June 30, Six months ended June 30, 2016 2015 2016 2015 Proceeds from sales, calls and maturities of securities available for sale $ 2,790 $ 2,963 $ 5,395 $ 22,828 Gross gains on sales, calls and maturities of securities available for sale $ 146 $ 307 $ 160 $ 522 Gross losses on sales, calls and maturities of securities available for sale - - (38) (199) Net gains on sale of securities available for sale $ 146 $ 307 $ 122 $ 323 The amortized cost and estimated fair value of investment securities available-for-sale at June 30, 2016 and December 31, 2015 are shown below, grouped by the remaining time to contractual maturity dates. The expected life of investment securities may not be consistent with contractual maturity dates, since the issuers of the securities could have the right to call or prepay obligations with or without penalties. (dollars in thousands, unaudited) June 30, 2016 Amortized Fair Value Maturing within one year $ 6,164 $ 6,370 Maturing after one year through five years 250,424 253,919 Maturing after five years through ten years 47,068 48,674 Maturing after ten years 47,348 49,287 Investment securities not due at a single maturity date: U.S Government agencies collateralized by mortgage obligations 168,240 169,162 Other securities 500 1,127 $ 519,744 $ 528,539 December 31, 2015 Amortized Fair Value Maturing within one year $ 3,657 $ 3,706 Maturing after one year through five years 242,719 244,733 Maturing after five years through ten years 50,144 51,308 Maturing after ten years 50,413 51,671 Investment securities not due at a single maturity date: U.S Government agencies collateralized by mortgage obligations 155,644 154,868 Other securities 575 1,296 $ 503,152 $ 507,582 At June 30, 2016, the Company’s investment portfolio included securities issued by 292 different government municipalities and agencies located within 27 states with a fair value of $ 107.9 934,000 The Company’s investments in bonds issued by states, municipalities and political subdivisions are evaluated in accordance with Supervision and Regulation Lette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June 30, 2016 December 31, 2015 Amortized Fair Market Amortized Fair Market General obligation bonds Cost Value Cost Value State of issuance California $ 23,250 $ 24,690 $ 20,473 $ 21,642 Texas 17,656 18,326 16,575 16,954 Illinois 10,234 10,545 9,997 10,191 Ohio 9,059 9,305 7,610 7,748 Washington 5,873 6,090 5,905 6,081 Arizona 2,023 2,103 2,039 2,108 Utah 951 1,013 953 990 Other states 18,518 19,298 20,334 20,848 Total General Obligation Bonds 87,564 91,370 83,886 86,562 Revenue bonds State of issuance Texas 4,969 5,153 3,732 3,863 Utah 4,426 4,631 4,434 4,519 Washington 1,306 1,387 1,791 1,827 California 1,002 1,030 1,002 1,028 Ohio 318 319 318 319 Other states 3,848 4,036 3,930 4,065 Total Revenue Bonds 15,869 16,556 15,207 15,621 Total Obligations of States and Political Subdivisions $ 103,433 $ 107,926 $ 99,093 $ 102,183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June 30, 2016 December 31, 2015 Amortized Fair Market Amortized Fair Market Revenue bonds Cost Value Cost Value Revenue source: Water $ 4,402 $ 4,516 $ 3,942 $ 4,052 College &amp; University 2,706 2,876 2,975 3,103 Sales Tax 2,256 2,373 2,630 2,663 Lease 2,299 2,403 2,040 2,100 Port, Airport &amp; Marina 1,302 1,374 - - Electric &amp; Power 729 753 679 691 Other sources 2,175 2,261 2,941 3,012 Total Revenue Bonds $ 15,869 $ 16,556 $ 15,207 $ 15,621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tax credits flow through to investors, augmenting any returns that might be derived from an increase in property values. Because rent levels are lower than standard market rents and the projects are generally highly leveraged, each project also typically generates tax-deductible operating losses that are allocated to the limited partners. The Company invested in seven LIHTC fund limited partnerships from 2001 through 2007, and in the second quarter of 2016 we committed $ 3 As of June 30, 2016 our total LIHTC investment balance was $ 7.4 2.4 343,000 519,000 </t>
  </si>
  <si>
    <t>Credit Quality and Nonperforming Assets</t>
  </si>
  <si>
    <t>Credit Quality and Nonperforming Assets [Abstract]</t>
  </si>
  <si>
    <t xml:space="preserve"> Note 11  Credit Quality and Nonperforming Assets Credit Quality Classifications The Company monitors the credit quality of loans on a continuous basis using the regulatory and accounting classifications of pass, special mention, substandard and impaired to characterize the associated credit risk. Balances classified as “loss” are immediately charged off. The Company conforms to the following definitions for risk classifications utilized: ⋅ Pass ⋅ Special mention ⋅ Substandard ⋅ Impaired Credit Quality Classifications (dollars in thousands, unaudited) June 30, 2016 Pass Special Substandard Impaired Total Real Estate: 1-4 family residential construction $ 16,939 $ - $ - $ - $ 16,939 Other construction/land 32,065 5,356 - 969 38,390 1-4 family - closed end 127,637 774 935 6,112 135,458 Equity lines 34,599 1,700 748 3,777 40,824 Multi-family residential 31,017 - - 417 31,434 Commercial real estate - owner occupied 201,868 3,984 3,045 3,302 212,199 Commercial real estate - non-owner occupied 164,128 5,378 167 5,103 174,776 Farmland 129,053 560 2,484 43 132,140 Total real estate 737,306 17,752 7,379 19,723 782,160 Agricultural 49,775 159 24 65 50,023 Commercial and industrial 86,649 22,143 661 2,293 111,746 Mortgage Warehouse 197,715 - - - 197,715 Consumer loans 11,485 148 23 1,962 13,618 Total gross loans and leases $ 1,082,930 $ 40,202 $ 8,087 $ 24,043 $ 1,155,262 December 31, 2015 Pass Special Substandard Impaired Total Real Estate: 1-4 family residential construction $ 13,784 $ 1,157 $ - $ - $ 14,941 Other construction/land 35,901 135 - 1,323 37,359 1-4 family - closed end 127,972 2,498 387 6,499 137,356 Equity lines 39,966 199 957 3,111 44,233 Multi-family residential 26,178 - - 1,044 27,222 Commercial real estate - owner occupied 196,211 12,075 7,322 3,100 218,708 Commercial real estate - non-owner occupied 155,223 4,505 170 5,209 165,107 Farmland 130,285 1,563 724 610 133,182 Total real estate 725,520 22,132 9,560 20,896 778,108 Agricultural 46,197 40 - - 46,237 Commercial and industrial 108,931 933 755 2,588 113,207 Mortgage Warehouse 180,355 - - - 180,355 Consumer loans 12,718 178 16 2,037 14,949 Total gross loans and leases $ 1,073,721 $ 23,283 $ 10,331 $ 25,521 $ 1,132,856 Past Due and Nonperforming Assets Nonperforming assets are comprised of loans for which the Company is no longer accruing interest, and foreclosed assets, including mobile homes and OREO. OREO consists of real properties acquired by foreclosure or similar means, which the Company is offering or will offer for sale. Nonperforming loans and leases result when reasonable doubt surfaces with regard to the ability of the Company to collect all principal and interest. At that point, we stop accruing interest on the loan or lease in question and reverse any previously-recognized interest to the extent that it is uncollected or associated with interest-reserve loans. Any asset for which principal or interest has been in default for 90 days or more is also placed on non-accrual status even if interest is still being received, unless the asset is both well secured and in the process of collection. An aging of the Company’s loan balances is presented in the following tables, by number of days past due as of the indicated dates: Loan Portfolio Aging (dollars in thousands, unaudited) June 30, 2016 30-59 Days Past 60-89 Days Past 90 Days Or More (1) Total Past Due Current Total Financing Non-Accrual (2) Real Estate: 1-4 family residential construction $ - $ - $ - $ - $ 16,939 $ 16,939 $ - Other construction/land - - - - 38,390 38,390 257 1-4 family - closed end 75 - - 75 135,383 135,458 446 Equity lines 298 78 197 573 40,251 40,824 1,630 Multi-family residential - - - - 31,434 31,434 - Commercial real estate - owner occupied 198 - 358 556 211,643 212,199 2,276 Commercial real estate - non-owner occupied - - - - 174,776 174,776 235 Farmland - 43 - 43 132,097 132,140 43 Total real estate 571 121 555 1,247 780,913 782,160 4,887 Agricultural - - 64 64 49,959 50,023 65 Commercial and industrial 32 1 112 145 111,601 111,746 529 Mortgage warehouse lines - - - - 197,715 197,715 - Consumer 99 13 - 112 13,506 13,618 463 Total gross loans and leases $ 702 $ 135 $ 731 $ 1,568 $ 1,153,694 $ 1,155,262 $ 5,944 (1) (2) December 31, 2015 30-59 Days Past 60-89 Days Past 90 Days Or More (1) Total Past Due Current Total Financing Non-Accrual (2) Real Estate: 1-4 family residential construction $ 612 $ 545 $ - $ 1,157 $ 13,784 $ 14,941 $ - Other construction/land 18 129 63 210 37,149 37,359 457 1-4 family - closed end 1,065 917 566 2,548 134,808 137,356 2,298 Equity lines 199 247 484 930 43,303 44,233 1,770 Multi-family residential - 630 - 630 26,592 27,222 630 Commercial real estate - owner occupied 232 129 260 621 218,087 218,708 2,325 Commercial real estate - non-owner occupied - - - - 165,107 165,107 262 Farmland - - - - 133,182 133,182 610 Total real estate 2,126 2,597 1,373 6,096 772,012 778,108 8,352 Agricultural - - - - 46,237 46,237 - Commercial and industrial 127 153 86 366 112,841 113,207 710 Mortgage warehouse lines - - - - 180,355 180,355 - Consumer 98 9 45 152 14,797 14,949 572 Total gross loans and leases $ 2,351 $ 2,759 $ 1,504 $ 6,614 $ 1,126,242 $ 1,132,856 $ 9,634 (1) (2) Troubled Debt Restructurings A loan that is modified for a borrower who is experiencing financial difficulty is classified as a troubled debt restructuring if the modification constitutes a concession. At June 30, 2016, the Company had a total of $ 17.2 2.5 The Company may agree to different types of concessions when modifying a loan or lease. (dollars in thousands, unaudited) Three months ended June 30, 2016 Rate Term Interest Only Rate &amp; Term Total Real estate: Other construction/land $ - $ - $ - $ - $ - 1-4 family - closed-end - - 547 259 806 Equity lines - 1,051 - - 1,051 Multi-family residential - - - 132 132 Commercial real estate - owner occupied - - - - - Total real estate loans - 1,051 547 391 1,989 Commercial and industrial - - - - - Consumer loans - - - 10 10 $ - $ 1,051 $ 547 $ 401 $ 1,999 Three months ended June 30, 2015 Rate Term Interest Only Rate &amp; Term Total Real Estate: Other construction/land $ - $ - $ - $ - $ - 1-4 family - closed-end - - - 226 226 Equity lines - 146 - 290 436 Multi-family residential - 418 - - 418 Commercial real estate - owner occupied - - - - - Total real estate loans - 564 - 516 1,080 Commercial and industrial - 25 - - 25 Consumer loans - - - - - $ - $ 589 $ - $ 516 $ 1,105 Troubled Debt Restructurings, by Type of Loan Modification (dollars in thousands, unaudited) Six months ended June 30, 2016 Rate Term Interest Only Rate &amp; Term Total Real estate: Other construction/land $ - $ 17 $ - $ - $ 17 1-4 family - closed-end - - 547 259 806 Equity lines - 1,280 - - 1,280 Multi-family residential - - 132 132 Commercial real estate - owner occupied - - - 266 266 Total real estate loans - 1,297 547 657 2,501 Commercial and industrial - - - - - Consumer loans - 20 - 60 80 $ - $ 1,317 $ 547 $ 717 $ 2,581 Six months ended June 30, 2015 Rate Term Interest Only Rate &amp; Term Total Real Estate: Other construction/land $ - $ 111 $ - $ - $ 111 1-4 family - closed-end - - - 226 226 Equity lines - 351 - 290 641 Multi-family residential - 418 - - 418 Commercial real estate - owner occupied - - - - - Total real estate loans - 880 - 516 1,396 Commercial and industrial - 68 - - 68 Consumer loans - - - - - $ - $ 948 $ - $ 516 $ 1,464 The following tables present, by class, additional details related to loans classified as TDRs during the referenced periods, including the recorded investment in the loan both before and after modification and balances that were modified during the period: (dollars in thousands, unaudited) Three months ended June 30, 2016 Pre- Post- Number of Outstanding Outstanding Reserve (1) Reserve Real Estate: Other Construction/Land 0 $ - $ - $ - $ - 1-4 family - closed-end 5 806 806 75 139 Equity Lines 8 1,051 1,051 1 22 Multi-family residential 1 132 132 - 7 Commercial RE- owner occupied 0 - - - - Total Real Estate Loans 1,989 1,989 76 168 Commercial and Industrial 0 - - - - Consumer loans 1 10 10 - 1 $ 1,999 $ 1,999 $ 76 $ 169 (1) Three months ended June 30, 2015 Pre- Post- Number of Outstanding Outstanding Reserve (1) Reserve Real Estate: Other Construction/Land 0 $ - $ - $ - $ - 1-4 family - closed-end 2 226 226 6 7 Equity Lines 5 436 436 142 157 Multi-family residential 1 418 418 - 1 Commercial RE- owner occupied 0 - - - - Total Real Estate Loans 1,080 1,080 148 165 Commercial and Industrial 1 25 25 - 11 Consumer loans 0 - - - - $ 1,105 $ 1,105 $ 148 $ 176 (1) Six months ended June 30, 2016 Pre- Post- Number of Outstanding Outstanding Reserve (1) Reserve Real Estate: Other Construction/Land 1 $ 17 $ 17 $ - $ 2 1-4 family - closed-end 5 806 806 75 139 Equity Lines 10 1,280 1,280 - 30 Multi-family residential 1 132 132 - 7 Commercial RE- owner occupied 1 266 266 - 4 Total Real Estate Loans 2,501 2,501 75 182 Commercial and Industrial 0 - - - - Consumer loans 3 80 80 - 6 $ 2,581 $ 2,581 $ 75 $ 188 (1) Six months ended June 30, 2015 Pre- Post- Number of Outstanding Outstanding Reserve (1) Reserve Real Estate: Other Construction/Land 2 $ 111 $ 111 $ 4 $ 2 1-4 family - closed-end 2 226 226 6 7 Equity Lines 7 641 641 142 218 Multi-family residential 1 418 418 - 1 Commercial RE- owner occupied 0 - - - - Total Real Estate Loans 1,396 1,396 152 228 Commercial and Industrial 3 68 68 (19) 23 Consumer loans 0 - - - - $ 1,464 $ 1,464 $ 133 $ 251 (1) The company had no finance receivables modified as TDRs within the previous twelve months that defaulted or were charged off during the three month or six month periods ended June 30, 2016 and 2015 respectively. Purchased Credit Impaired Loans The Company may acquire loans which show evidence of credit deterioration since origination. These purchased credit impaired (“PCI”) loans are recorded at the amount paid, since there is no carryover of the seller’s allowance for loan losses. Potential losses on PCI loans subsequent to acquisition are recognized by an increase in the allowance for loan losses. PCI loans are accounted for individually or are aggregated into pools of loans based on common risk characteristics. The Company estimates the amount and timing of expected cash flows, and expected cash receipts in excess of the amount paid for the loan(s) are recorded as interest income over the remaining life of the loan or pool of loans (accretable yield). The excess of contractual principal and interest over expected cash flows is not recorded (nonaccretable difference). Expected cash flows are periodically re-evaluated throughout the life of the loan or pool of loans. If the present value of the expected cash flows is determined at any time to be less than the carrying amount, a reserve is recorded. If the present value of the expected cash flows is greater than the carrying amount, it is recognized as part of future interest income. Our acquisition of Santa Clara Valley Bank in the fourth quarter of 2014 included a portfolio of loans, some of which have shown evidence of credit deterioration since origination and for which it was probable at acquisition that all contractually required payments would not be collected. Purchased Credit Impaired Loans: (dollars in thousands, unaudited) June 30, 2016 Unpaid Principal Balance Carrying Value Real estate secured $ 1,124 $ 171 Commercial and industrial 19 - Consumer - - Total purchased credit impaired loans $ 1,143 $ 171 December 31, 2015 Unpaid Principal Balance Carrying Value Real estate secured $ 1,158 $ 188 Commercial and industrial 38 - Consumer 1 - Total purchased credit impaired loans $ 1,197 $ 188 An allowance for loan losses totaling $ 117,000 121,000 70,000 </t>
  </si>
  <si>
    <t>Allowance for Loan and Lease Losses</t>
  </si>
  <si>
    <t>Provision for Loan and Lease Losses [Abstract]</t>
  </si>
  <si>
    <t xml:space="preserve"> Note 12  Allowance for Loan and Lease Losses The Company’s allowance for loan and lease losses, a contra-asset, is established through a provision for loan and lease losses. The allowance is maintained at a level that is considered adequate to absorb probable losses on certain specifically identified loans, as well as probable incurred losses inherent in the remaining loan portfolio. Specifically identifiable and quantifiable losses are immediately charged off against the allowance; recoveries are generally recorded only when cash payments are received subsequent to the charge off. We employ a systematic methodology, consistent with FASB guidelines on loss contingencies and impaired loans, for determining the appropriate level of the allowance for loan and lease losses and adjusting it at least quarterly. Pursuant to that methodology, impaired loans and leases are individually analyzed and a criticized asset action plan is completed specifying the financial status of the borrower and, if applicable, the characteristics and condition of collateral and any associated liquidation plan. A specific loss allowance is created for each impaired loan, if necessary. The following tables disclose the unpaid principal balance, recorded investment, average recorded investment, and interest income recognized for impaired loans on our books as of the dates indicated. Balances are shown by loan type, and are further broken out by those that required an allowance and those that did not, with the associated allowance disclosed for those that required such. Included in the valuation allowance for impaired loans shown in the tables below are specific reserves allocated to TDRs, totaling $ 1.619 1.486 (dollars in thousands, unaudited) June 30, 2016 Average Unpaid Principal Recorded Related Recorded Interest Income Balance (1) Investment (2) Allowance Investment Recognized (3) With an allowance recorded Real Estate: Other construction/land $ 558 $ 521 $ 42 $ 581 $ 15 1-4 Family - closed-end 7,989 6,042 325 8,118 233 Equity lines 3,337 3,284 164 3,426 32 Multi-family residential 417 417 7 421 27 Commercial real estate- owner occupied 1,375 1,352 537 1,431 125 Commercial real estate- non-owner occupied 5,096 4,940 1,359 5,185 173 Farmland - - - - - Total real estate 18,772 16,556 2,434 19,162 605 Agriculture - - - - - Commercial and industrial 2,254 2,254 591 2,435 48 Consumer loans 1,931 1,927 302 2,084 57 22,957 20,737 3,327 23,681 710 With no related allowance recorded Real estate: Other construction/land 567 448 - 599 12 1-4 family - closed-end 321 70 - 667 1 Equity lines 522 493 - 537 - Multi-family residential - - - - - Commercial real estate- owner occupied 2,036 1,950 - 2,340 - Commercial real estate- non-owner occupied 163 163 - 194 - Farmland 43 43 - 50 - Total real estate 3,652 3,167 - 4,387 13 Agriculture 65 65 - 66 - Commercial and industrial 107 39 - 292 1 Consumer loans 196 35 - 304 - 4,020 3,306 - 5,049 14 Total $ 26,977 $ 24,043 $ 3,327 $ 28,730 $ 724 (1) Contractual principal balance due from customer. (2) Principal balance on Company's books, less any direct charge offs, including interest applied to principal and unaccreted discount or premium. (3) Interest income is recognized on performing balances on a regular accrual basis. December 31, 2015 Average Unpaid Principal Recorded Related Recorded Interest Income Balance (1) Investment (2) Allowance Investment Recognized (3) With an allowance recorded Real estate: Other construction/land $ 919 $ 769 $ 83 $ 967 $ 42 1-4 family - closed-end 8,085 6,137 290 6,157 255 Equity lines 2,339 2,269 214 2,374 17 Multifamily residential 414 414 1 417 5 Commercial real estate- owner occupied 1,272 1,272 589 1,405 139 Commercial real estate- non-owner occupied 3,350 3,350 1,712 3,390 164 Farmland - - - - - Total real estate 16,379 14,211 2,889 14,710 622 Commercial and industrial 2,572 2,559 683 2,857 97 Consumer loans 2,023 2,022 343 2,298 112 20,974 18,792 3,915 19,865 831 With no related allowance recorded Real estate: Other construction/land 554 554 - 566 34 1-4 family - closed-end 585 362 - 602 - Equity lines 843 842 - 840 - Multifamily residential 630 630 - 633 - Commercial real estate- owner occupied 1,828 1,828 - 2,251 - Commercial real estate- non-owner occupied 2,006 1,859 - 2,102 118 Farmland 610 610 - 629 - Total real estate 7,056 6,685 - 7,623 152 Commercial and industrial 45 29 - 77 - Consumer loans 160 15 - 256 - 7,261 6,729 - 7,956 152 Total $ 28,235 $ 25,521 $ 3,915 $ 27,821 $ 983 (1) Contractual principal balance due from customer. (2) Principal balance on Company's books, less any direct charge offs, including interest applied to principal and unaccreted discount or premium. (3) Interest income is recognized on performing balances on a regular accrual basis. The specific loss allowance for an impaired loan generally represents the difference between the book value of the loan and either the fair value of underlying collateral less estimated disposition costs, or the loan’s net present value as determined by a discounted cash flow analysis. The discounted cash flow approach is typically used to measure impairment on loans for which it is anticipated that repayment will be provided from cash flows other than those generated solely by the disposition or operation of underlying collateral. However, historical loss rates may be used to determine a specific loss allowance if they indicate a higher potential reserve need than the discounted cash flow analysis. Any change in impairment attributable to the passage of time is accommodated by adjusting the loss allowance accordingly. For loans where repayment is expected to be provided by the disposition or operation of the underlying collateral, impairment is measured using the fair value of the collateral. If the collateral value, net of the expected costs of disposition where applicable, is less than the loan balance, then a specific loss reserve is established for the shortfall in collateral coverage. If the discounted collateral value is greater than or equal to the loan balance, no specific loss reserve is required. At the time a collateral-dependent loan is designated as nonperforming, a new appraisal is ordered and typically received within 30 to 60 days if a recent appraisal is not already available. We generally use external appraisals to determine the fair value of the underlying collateral for nonperforming real estate loans, although the Company’s licensed staff appraisers may update older appraisals based on current market conditions and property value trends. Until an updated appraisal is received, the Company uses the existing appraisal to determine the amount of the specific loss allowance that may be required. The specific loss allowance is adjusted, as necessary, once a new appraisal is received. Updated appraisals are generally ordered at least annually for collateral-dependent loans that remain impaired. Current appraisals were available or in process for 96 Our methodology also provides for the establishment of a “general” allowance for probable incurred losses inherent in loans and leases that are not impaired. Unimpaired loan balances are segregated by credit quality, and are then evaluated in pools with common characteristics. At the present time, pools are based on the same segmentation of loan types presented in our regulatory filings. While this methodology utilizes historical loss data and other measurable information, the classification of loans and the establishment of the allowance for loan and lease losses are both to some extent based on Management’s judgment and experience. Our methodology incorporates a variety of risk considerations, both quantitative and qualitative, in establishing an allowance for loan and lease losses that Management believes is appropriate at each reporting date. Quantitative information includes our historical loss experience, delinquency and charge-off trends, and current collateral values. Qualitative factors include the general economic environment in our markets and, in particular, the condition of the agricultural industry and other key industries. Lending policies and procedures (including underwriting standards), the experience and abilities of lending staff, the quality of loan review, credit concentrations (by geography, loan type, industry and collateral type), the rate of loan portfolio growth, and changes in legal or regulatory requirements are additional factors that are considered. The total general reserve established for probable incurred losses on unimpaired loans was $ 6.715 There were no material changes to the methodology used to determine our allowance for loan and lease losses during the three months ended June 30, 2016. We continue to consider the estimated impact of drought conditions and lower oil prices on credit quality, in evaluating the adequacy of our allowance. As we add new products and expand our geographic coverage, and as the economic environment changes, we expect to enhance our methodology to keep pace with the size and complexity of the loan and lease portfolio and respond to pressures created by external forces. We engage outside firms on a regular basis to assess our methodology and perform independent credit reviews of our loan and lease portfolio. In addition, the Company’s external auditors, the FDIC, and the California DBO review the allowance for loan and lease losses as an integral part of their audit and examination processes. Management believes that the current methodology is appropriate given our size and level of complexity. The tables that follow detail the activity in the allowance for loan and lease losses for the periods noted: (dollars in thousands, unaudited) Three months ended June 30, 2016 Real Estate Agricultural Commercial and Consumer Unallocated Total Allowance for credit losses: Beginning Balance $ 4,713 $ 567 $ 2,503 $ 1,119 $ 1,128 $ 10,030 Charge-offs (71) - (66) (494) - (631) Recoveries 336 2 39 266 - 643 Provision (496) (153) 1,265 353 (969) - Ending Balance $ 4,482 $ 416 $ 3,741 $ 1,244 $ 159 $ 10,042 Six months ended June 30, 2016 Real Estate Agricultural Commercial and Consumer Unallocated Total Allowance for credit losses: Beginning Balance $ 4,783 $ 722 $ 2,533 $ 1,263 $ 1,122 $ 10,423 Charge-offs (280) - (174) (985) - (1,439) Recoveries 397 4 160 497 - 1,058 Provision (418) (310) 1,222 469 (963) - Ending Balance $ 4,482 $ 416 $ 3,741 $ 1,244 $ 159 $ 10,042 Reserves: Specific $ 2,434 $ - $ 591 $ 302 $ - $ 3,327 General 2,048 416 3,150 942 159 6,715 Ending Balance $ 4,482 $ 416 $ 3,741 $ 1,244 $ 159 $ 10,042 Loans evaluated for impairment: Individually $ 19,723 $ 65 $ 2,293 $ 1,962 $ - $ 24,043 Collectively 762,437 49,958 307,168 11,656 - 1,131,219 Ending Balance $ 782,160 $ 50,023 $ 309,461 $ 13,618 $ - $ 1,155,262 Year ended December 31, 2015 Real Estate Agricultural Commercial and Consumer Unallocated Total Allowance for credit losses: Beginning Balance $ 6,243 $ 986 $ 1,944 $ 1,765 $ 310 $ 11,248 Charge-offs (706) - (395) (1,739) - (2,840) Recoveries 751 81 225 958 - 2,015 Provision (1,505) (345) 759 279 812 - Ending Balance $ 4,783 $ 722 $ 2,533 $ 1,263 $ 1,122 $ 10,423 Reserves: Specific $ 2,889 $ - $ 683 $ 343 $ - $ 3,915 General 1,894 722 1,850 920 1,122 6,508 Ending Balance $ 4,783 $ 722 $ 2,533 $ 1,263 $ 1,122 $ 10,423 Loans evaluated for impairment: Individually $ 20,896 $ - $ 2,588 $ 2,037 $ - $ 25,521 Collectively 757,212 46,237 290,974 12,912 - 1,107,335 Ending Balance $ 778,108 $ 46,237 $ 293,562 $ 14,949 $ - $ 1,132,856 </t>
  </si>
  <si>
    <t>Recent Developments</t>
  </si>
  <si>
    <t>Recent Developments [Abstract]</t>
  </si>
  <si>
    <t xml:space="preserve"> Note 13  Recent Developments On May 13, 2016, the Company acquired certain loans and deposits from Citizens Business Bank concurrent with the closure of that bank’s Porterville branch. At the time of acquisition there were a total of $ 10 1 In January 2016 the Company entered into a definitive agreement to acquire Coast Bancorp, the holding company for Coast National Bank. The transaction closed on July 8, 2016, subsequent to the receipt of requisite regulatory and shareholder approvals, and immediately following that acquisition, Coast National Bank was merged with and into Bank of the Sierra. Coast National Bank was a community bank with branch offices in San Luis Obispo, Paso Robles, and Arroyo Grande, and a loan production office in Atascadero, California. Shortly after transaction closing, the Atascadero location was converted into a full-service branch office. The transaction also involved Sierra Bancorp’s acquisition of 100 7 599,242 3.3 3.2 95 31 129</t>
  </si>
  <si>
    <t>Financial Instruments with Off-Balance-Sheet Risk (Tables)</t>
  </si>
  <si>
    <t>Schedule of Financial Instruments</t>
  </si>
  <si>
    <t xml:space="preserve"> The following financial instruments represent off-balance-sheet credit risk (dollars in thousands): June 30, 2016 December 31, 2015 Commitments to extend credit $ 325,357 $ 354,890 Standby letters of credit $ 8,990 $ 16,654 </t>
  </si>
  <si>
    <t>Fair Value Disclosures and Reporting, the Fair Value Option and Fair Value Measurements (Tables)</t>
  </si>
  <si>
    <t>Schedule of carrying amount and estimated fair values of financial instruments</t>
  </si>
  <si>
    <t xml:space="preserve"> Fair Value of Financial Instruments (dollars in thousands, unaudited) June 30, 2016 Estimated Fair Value Carrying Quoted Prices in Significant Significant Total Financial assets: Cash and cash equivalents $ 53,041 $ 53,041 $ - $ - $ 53,041 Investment securities available for sale 528,539 1,127 527,412 - 528,539 Loans and leases, net held for investment 1,145,888 - 1,172,194 - 1,172,194 Collateral dependent impaired loans 1,983 - 1,983 - 1,983 Loans held-for-sale - - - - - Cash surrender value of life insurance policies 43,829 - 43,829 - 43,829 Other investments 7,945 - 7,945 - 7,945 Investment in limited partnership 8,568 - 8,568 - 8,568 Accrued interest receivable 5,697 - 5,697 - 5,697 Financial liabilities: Deposits: Noninterest-bearing $ 433,328 $ 433,328 $ - $ - $ 433,328 Interest-bearing 1,052,746 - 929,491 - 929,491 Fed funds purchased and repurchase agreements 14,294 - 14,294 - 14,294 Short-term borrowings 93,700 - 93,700 - 93,700 Long-term borrowings - - - - - Subordinated debentures 30,928 - 8,847 - 8,847 Limited partnership capital commitment 3,070 - 3,070 - 3,070 Accrued interest payable 128 - 128 - 128 December 31, 2015 Estimated Fair Value Carrying Quoted Prices in Significant Significant Total Financial assets: Cash and cash equivalents $ 48,623 $ 48,623 $ - $ - $ 48,623 Investment securities available for sale 507,582 1,296 506,286 - 507,582 Loans and leases, net held for investment 1,120,773 - 1,136,386 - 1,136,386 Collateral dependent impaired loans 3,829 - 3,829 - 3,829 Cash surrender value of life insurance policies 44,140 - 44,140 - 44,140 Other Investments 7,546 - 7,546 - 7,546 Investment in limited partnership 6,217 - 6,217 - 6,217 Accrued interest receivable 5,808 - 5,808 - 5,808 Financial liabilities: Deposits: Noninterest-bearing $ 432,251 $ 432,251 $ - $ - $ 432,251 Interest-bearing 1,032,377 - 1,032,547 - 1,032,547 Fed funds purchased and repurchase agreements 9,405 - 9,405 - 9,405 Short-term borrowings 75,300 - 75,300 - 75,300 Long-term borrowings 2,000 - 2,001 - 2,001 Subordinated debentures 30,928 - 7,383 - 7,383 Limited partnership capital commitment 795 - 795 - 795 Accrued interest payable 116 - 116 - 116 </t>
  </si>
  <si>
    <t>Schedule of off-balance-sheet financial instruments</t>
  </si>
  <si>
    <t xml:space="preserve"> Notional Amount Off-balance-sheet financial instruments: Commitments to extend credit $ 325,357 Standby letters of credit 8,990 Notional Amount Off-balance-sheet financial instruments: Commitments to extend credit $ 354,890 Standby letters of credit 16,654 </t>
  </si>
  <si>
    <t>Schedule of assets reported at fair value on a recurring basis</t>
  </si>
  <si>
    <t xml:space="preserve"> Fair Value Measurements - Recurring (dollars in thousands, unaudited) Fair Value Measurements at June 30, 2016, using Quoted Prices in Significant Significant Active Markets for Observable Unobservable Identical Assets Inputs Inputs Realized (Level 1) (Level 2) (Level 3) Total Gain/(Loss) Investment securities US Government agencies $ - $ 24,872 $ - $ 24,872 $ - Mortgage-backed securities - 394,614 - 394,614 - State and poltical subdivisions - 107,926 - 107,926 - Other securities 1,127 - - 1,127 - Total available-for-sale securities $ 1,127 $ 527,412 $ - $ 528,539 $ - Fair Value Measurements at December 31, 2015, using Quoted Prices in Significant Significant Active Markets for Observable Unobservable Identical Assets Inputs Inputs Realized (Level 1) (Level 2) (Level 3) Total Gain/(Loss) Investment securities US Government agencies $ - $ 29,042 $ - $ 29,042 $ - Mortgage-backed securities - 375,061 - 375,061 - State and poltical subdivisions - 102,183 - 102,183 - Other securities 1,296 - - 1,296 - Total available-for-sale securities $ 1,296 $ 506,286 $ - $ 507,582 $ - </t>
  </si>
  <si>
    <t>Schedule of assets reported at fair value on a nonrecurring basis</t>
  </si>
  <si>
    <t xml:space="preserve"> Fair Value Measurements - Nonrecurring (dollars in thousands, unaudited) Fair Value Measurements at June 30, 2016, using Quoted Prices in Active Significant Significant Markets for Observable Inputs Unobservable Inputs Identical Assets (Level 1) (Level 2) (Level 3) Total Impaired loans Real Estate: 1-4 family residential construction $ - $ - $ - $ - Other construction/land - 75 - 75 1-4 family - closed-end - - - - Equity lines - - - - Multi-family residential - - - - Commercial real estate - owner occupied - 20 - 20 Commercial real estate-non-owner occupied - 1,845 - 1,845 Farmland - - - - Total real estate - 1,940 - 1,940 Agriculture - - - - Commercial and industrial - - - - Consumer loans - 43 - 43 Total impaired loans - 1,983 - 1,983 Foreclosed assets $ - $ 2,897 $ - $ 2,897 Total assets measured on a norecurring basis $ - $ 4,880 $ - $ 4,880 Fair Value Measurements at December 31, 2015, using Quoted Prices in Active Significant Significant Markets for Observable Inputs Unobservable Inputs Identical Assets (Level 1) (Level 2) (Level 3) Total Impaired loans Real Estate: 1-4 family residential construction $ - $ - $ - $ - Other construction/land - 179 - 179 1-4 family - closed-end - 499 - 499 Equity lines - 30 - 30 Multi-family residential - - - - Commercial real estate - owner occupied - 26 - 26 Commercial real estate-non-owner occupied - 3,053 - 3,053 Farmland - - - Total real estate - 3,787 - 3,787 Agriculture - - - Commercial and industrial - - - Consumer loans - 42 42 Total impaired loans - 3,829 - 3,829 Foreclosed assets $ - $ 3,193 $ - $ 3,193 Total assets measured on a norecurring basis $ - $ 7,022 $ - $ 7,022 </t>
  </si>
  <si>
    <t>Investments (Tables)</t>
  </si>
  <si>
    <t>Schedule of Available-for-sale Securities Reconciliation</t>
  </si>
  <si>
    <t xml:space="preserve"> The amortized cost and estimated fair value of investment securities available-for-sale are as follows June 30, 2016 Amortized Gross Gross Estimated Fair US Government agencies $ 24,466 $ 409 $ (3) $ 24,872 Mortgage-backed securities 391,345 3,951 (682) 394,614 State and poltical subdivisions 103,433 4,503 (10) 107,926 Other securities 500 627 - 1,127 Total investment securities $ 519,744 $ 9,490 $ (695) $ 528,539 December 31, 2015 Amortized Gross Gross Estimated Fair US Government agencies $ 28,801 $ 303 $ (62) $ 29,042 Mortgage-backed securities 374,683 2,440 (2,062) 375,061 State and political subdivisons 99,093 3,146 (56) 102,183 Other securities 575 721 - 1,296 Total investment securities $ 503,152 $ 6,610 $ (2,180) $ 507,582 </t>
  </si>
  <si>
    <t>Information Pertaining to Investment Securities Aggregated by Investment Category and Length of Time that Individual Securities in a Continuous Loss Position</t>
  </si>
  <si>
    <t xml:space="preserve"> Investment Portfolio - Unrealized Losses (dollars in thousands, unaudited) June 30, 2016 Less than twelve months Twelve months or more Gross Fair Value Gross Fair Value US Government agencies $ (3) $ 3,301 $ - $ - Mortgage-backed securities (323) 67,579 (359) 51,187 State and political subdivisions (10) 1,583 - - Total $ (336) $ 72,463 $ (359) $ 51,187 December 31, 2015 Less than twelve months Twelve months or more Gross Fair Value Gross Fair Value US Government agencies $ (62) $ 10,329 $ - $ - Mortgage-backed securities (1,608) 187,734 (454) 35,511 State and political subdivisions (17) 3,409 (39) 3,847 Total $ (1,687) $ 201,472 $ (493) $ 39,358 </t>
  </si>
  <si>
    <t>Realized Gain (Loss) on Investments</t>
  </si>
  <si>
    <t xml:space="preserve"> Investment Portfolio - Realized Gains/(Losses) (dollars in thousands, unaudited) Three months ended June 30, Six months ended June 30, 2016 2015 2016 2015 Proceeds from sales, calls and maturities of securities available for sale $ 2,790 $ 2,963 $ 5,395 $ 22,828 Gross gains on sales, calls and maturities of securities available for sale $ 146 $ 307 $ 160 $ 522 Gross losses on sales, calls and maturities of securities available for sale - - (38) (199) Net gains on sale of securities available for sale $ 146 $ 307 $ 122 $ 323 </t>
  </si>
  <si>
    <t>Investments Classified by Contractual Maturity Date</t>
  </si>
  <si>
    <t xml:space="preserve"> Estimated Fair Value of Contractual Maturities (dollars in thousands, unaudited) June 30, 2016 Amortized Fair Value Maturing within one year $ 6,164 $ 6,370 Maturing after one year through five years 250,424 253,919 Maturing after five years through ten years 47,068 48,674 Maturing after ten years 47,348 49,287 Investment securities not due at a single maturity date: U.S Government agencies collateralized by mortgage obligations 168,240 169,162 Other securities 500 1,127 $ 519,744 $ 528,539 December 31, 2015 Amortized Fair Value Maturing within one year $ 3,657 $ 3,706 Maturing after one year through five years 242,719 244,733 Maturing after five years through ten years 50,144 51,308 Maturing after ten years 50,413 51,671 Investment securities not due at a single maturity date: U.S Government agencies collateralized by mortgage obligations 155,644 154,868 Other securities 575 1,296 $ 503,152 $ 507,582 </t>
  </si>
  <si>
    <t>Summary of amortized cost and fair values of general obligation and revenue bonds</t>
  </si>
  <si>
    <t xml:space="preserve"> Revenue and General Obligation Bonds by Location (dollars in thousands, unaudited) June 30, 2016 December 31, 2015 Amortized Fair Market Amortized Fair Market General obligation bonds Cost Value Cost Value State of issuance California $ 23,250 $ 24,690 $ 20,473 $ 21,642 Texas 17,656 18,326 16,575 16,954 Illinois 10,234 10,545 9,997 10,191 Ohio 9,059 9,305 7,610 7,748 Washington 5,873 6,090 5,905 6,081 Arizona 2,023 2,103 2,039 2,108 Utah 951 1,013 953 990 Other states 18,518 19,298 20,334 20,848 Total General Obligation Bonds 87,564 91,370 83,886 86,562 Revenue bonds State of issuance Texas 4,969 5,153 3,732 3,863 Utah 4,426 4,631 4,434 4,519 Washington 1,306 1,387 1,791 1,827 California 1,002 1,030 1,002 1,028 Ohio 318 319 318 319 Other states 3,848 4,036 3,930 4,065 Total Revenue Bonds 15,869 16,556 15,207 15,621 Total Obligations of States and Political Subdivisions $ 103,433 $ 107,926 $ 99,093 $ 102,183 June 30, 2016 December 31, 2015 Amortized Fair Market Amortized Fair Market Revenue bonds Cost Value Cost Value Revenue source: Water $ 4,402 $ 4,516 $ 3,942 $ 4,052 College &amp; University 2,706 2,876 2,975 3,103 Sales Tax 2,256 2,373 2,630 2,663 Lease 2,299 2,403 2,040 2,100 Port, Airport &amp; Marina 1,302 1,374 - - Electric &amp; Power 729 753 679 691 Other sources 2,175 2,261 2,941 3,012 Total Revenue Bonds $ 15,869 $ 16,556 $ 15,207 $ 15,621 </t>
  </si>
  <si>
    <t>Credit Quality and Nonperforming Assets (Tables)</t>
  </si>
  <si>
    <t>Credit Quality Classifications for Loan Balances</t>
  </si>
  <si>
    <t xml:space="preserve"> Credit quality classifications for the Company’s loan balances were as follows, as of the dates indicated: Credit Quality Classifications (dollars in thousands, unaudited) June 30, 2016 Pass Special Substandard Impaired Total Real Estate: 1-4 family residential construction $ 16,939 $ - $ - $ - $ 16,939 Other construction/land 32,065 5,356 - 969 38,390 1-4 family - closed end 127,637 774 935 6,112 135,458 Equity lines 34,599 1,700 748 3,777 40,824 Multi-family residential 31,017 - - 417 31,434 Commercial real estate - owner occupied 201,868 3,984 3,045 3,302 212,199 Commercial real estate - non-owner occupied 164,128 5,378 167 5,103 174,776 Farmland 129,053 560 2,484 43 132,140 Total real estate 737,306 17,752 7,379 19,723 782,160 Agricultural 49,775 159 24 65 50,023 Commercial and industrial 86,649 22,143 661 2,293 111,746 Mortgage Warehouse 197,715 - - - 197,715 Consumer loans 11,485 148 23 1,962 13,618 Total gross loans and leases $ 1,082,930 $ 40,202 $ 8,087 $ 24,043 $ 1,155,262 December 31, 2015 Pass Special Substandard Impaired Total Real Estate: 1-4 family residential construction $ 13,784 $ 1,157 $ - $ - $ 14,941 Other construction/land 35,901 135 - 1,323 37,359 1-4 family - closed end 127,972 2,498 387 6,499 137,356 Equity lines 39,966 199 957 3,111 44,233 Multi-family residential 26,178 - - 1,044 27,222 Commercial real estate - owner occupied 196,211 12,075 7,322 3,100 218,708 Commercial real estate - non-owner occupied 155,223 4,505 170 5,209 165,107 Farmland 130,285 1,563 724 610 133,182 Total real estate 725,520 22,132 9,560 20,896 778,108 Agricultural 46,197 40 - - 46,237 Commercial and industrial 108,931 933 755 2,588 113,207 Mortgage Warehouse 180,355 - - - 180,355 Consumer loans 12,718 178 16 2,037 14,949 Total gross loans and leases $ 1,073,721 $ 23,283 $ 10,331 $ 25,521 $ 1,132,856 </t>
  </si>
  <si>
    <t>Aging of Loan Balances by Number of Days Past Due</t>
  </si>
  <si>
    <t xml:space="preserve"> Loan Portfolio Aging (dollars in thousands, unaudited) June 30, 2016 30-59 Days Past 60-89 Days Past 90 Days Or More (1) Total Past Due Current Total Financing Non-Accrual (2) Real Estate: 1-4 family residential construction $ - $ - $ - $ - $ 16,939 $ 16,939 $ - Other construction/land - - - - 38,390 38,390 257 1-4 family - closed end 75 - - 75 135,383 135,458 446 Equity lines 298 78 197 573 40,251 40,824 1,630 Multi-family residential - - - - 31,434 31,434 - Commercial real estate - owner occupied 198 - 358 556 211,643 212,199 2,276 Commercial real estate - non-owner occupied - - - - 174,776 174,776 235 Farmland - 43 - 43 132,097 132,140 43 Total real estate 571 121 555 1,247 780,913 782,160 4,887 Agricultural - - 64 64 49,959 50,023 65 Commercial and industrial 32 1 112 145 111,601 111,746 529 Mortgage warehouse lines - - - - 197,715 197,715 - Consumer 99 13 - 112 13,506 13,618 463 Total gross loans and leases $ 702 $ 135 $ 731 $ 1,568 $ 1,153,694 $ 1,155,262 $ 5,944 (1) (2) December 31, 2015 30-59 Days Past 60-89 Days Past 90 Days Or More (1) Total Past Due Current Total Financing Non-Accrual (2) Real Estate: 1-4 family residential construction $ 612 $ 545 $ - $ 1,157 $ 13,784 $ 14,941 $ - Other construction/land 18 129 63 210 37,149 37,359 457 1-4 family - closed end 1,065 917 566 2,548 134,808 137,356 2,298 Equity lines 199 247 484 930 43,303 44,233 1,770 Multi-family residential - 630 - 630 26,592 27,222 630 Commercial real estate - owner occupied 232 129 260 621 218,087 218,708 2,325 Commercial real estate - non-owner occupied - - - - 165,107 165,107 262 Farmland - - - - 133,182 133,182 610 Total real estate 2,126 2,597 1,373 6,096 772,012 778,108 8,352 Agricultural - - - - 46,237 46,237 - Commercial and industrial 127 153 86 366 112,841 113,207 710 Mortgage warehouse lines - - - - 180,355 180,355 - Consumer 98 9 45 152 14,797 14,949 572 Total gross loans and leases $ 2,351 $ 2,759 $ 1,504 $ 6,614 $ 1,126,242 $ 1,132,856 $ 9,634 (1) (2)</t>
  </si>
  <si>
    <t>Troubled Debt Restructurings, by Type of Loan Modification</t>
  </si>
  <si>
    <t xml:space="preserve"> (dollars in thousands, unaudited) Three months ended June 30, 2016 Rate Term Interest Only Rate &amp; Term Total Real estate: Other construction/land $ - $ - $ - $ - $ - 1-4 family - closed-end - - 547 259 806 Equity lines - 1,051 - - 1,051 Multi-family residential - - - 132 132 Commercial real estate - owner occupied - - - - - Total real estate loans - 1,051 547 391 1,989 Commercial and industrial - - - - - Consumer loans - - - 10 10 $ - $ 1,051 $ 547 $ 401 $ 1,999 Three months ended June 30, 2015 Rate Term Interest Only Rate &amp; Term Total Real Estate: Other construction/land $ - $ - $ - $ - $ - 1-4 family - closed-end - - - 226 226 Equity lines - 146 - 290 436 Multi-family residential - 418 - - 418 Commercial real estate - owner occupied - - - - - Total real estate loans - 564 - 516 1,080 Commercial and industrial - 25 - - 25 Consumer loans - - - - - $ - $ 589 $ - $ 516 $ 1,105 Troubled Debt Restructurings, by Type of Loan Modification (dollars in thousands, unaudited) Six months ended June 30, 2016 Rate Term Interest Only Rate &amp; Term Total Real estate: Other construction/land $ - $ 17 $ - $ - $ 17 1-4 family - closed-end - - 547 259 806 Equity lines - 1,280 - - 1,280 Multi-family residential - - 132 132 Commercial real estate - owner occupied - - - 266 266 Total real estate loans - 1,297 547 657 2,501 Commercial and industrial - - - - - Consumer loans - 20 - 60 80 $ - $ 1,317 $ 547 $ 717 $ 2,581 Six months ended June 30, 2015 Rate Term Interest Only Rate &amp; Term Total Real Estate: Other construction/land $ - $ 111 $ - $ - $ 111 1-4 family - closed-end - - - 226 226 Equity lines - 351 - 290 641 Multi-family residential - 418 - - 418 Commercial real estate - owner occupied - - - - - Total real estate loans - 880 - 516 1,396 Commercial and industrial - 68 - - 68 Consumer loans - - - - - $ - $ 948 $ - $ 516 $ 1,464 The following tables present, by class, additional details related to loans classified as TDRs during the referenced periods, including the recorded investment in the loan both before and after modification and balances that were modified during the period: Troubled Debt Restructurings (dollars in thousands, unaudited) Three months ended June 30, 2016 Pre- Post- Number of Outstanding Outstanding Reserve (1) Reserve Real Estate: Other Construction/Land 0 $ - $ - $ - $ - 1-4 family - closed-end 5 806 806 75 139 Equity Lines 8 1,051 1,051 1 22 Multi-family residential 1 132 132 - 7 Commercial RE- owner occupied 0 - - - - Total Real Estate Loans 1,989 1,989 76 168 Commercial and Industrial 0 - - - - Consumer loans 1 10 10 - 1 $ 1,999 $ 1,999 $ 76 $ 169 (1) Three months ended June 30, 2015 Pre- Post- Number of Outstanding Outstanding Reserve (1) Reserve Real Estate: Other Construction/Land 0 $ - $ - $ - $ - 1-4 family - closed-end 2 226 226 6 7 Equity Lines 5 436 436 142 157 Multi-family residential 1 418 418 - 1 Commercial RE- owner occupied 0 - - - - Total Real Estate Loans 1,080 1,080 148 165 Commercial and Industrial 1 25 25 - 11 Consumer loans 0 - - - - $ 1,105 $ 1,105 $ 148 $ 176 (1) Six months ended June 30, 2016 Pre- Post- Number of Outstanding Outstanding Reserve (1) Reserve Real Estate: Other Construction/Land 1 $ 17 $ 17 $ - $ 2 1-4 family - closed-end 5 806 806 75 139 Equity Lines 10 1,280 1,280 - 30 Multi-family residential 1 132 132 - 7 Commercial RE- owner occupied 1 266 266 - 4 Total Real Estate Loans 2,501 2,501 75 182 Commercial and Industrial 0 - - - - Consumer loans 3 80 80 - 6 $ 2,581 $ 2,581 $ 75 $ 188 (1) Six months ended June 30, 2015 Pre- Post- Number of Outstanding Outstanding Reserve (1) Reserve Real Estate: Other Construction/Land 2 $ 111 $ 111 $ 4 $ 2 1-4 family - closed-end 2 226 226 6 7 Equity Lines 7 641 641 142 218 Multi-family residential 1 418 418 - 1 Commercial RE- owner occupied 0 - - - - Total Real Estate Loans 1,396 1,396 152 228 Commercial and Industrial 3 68 68 (19) 23 Consumer loans 0 - - - - $ 1,464 $ 1,464 $ 133 $ 251 (1)</t>
  </si>
  <si>
    <t>Schedule of Debtor Troubled Debt Restructuring, Subsequent Periods</t>
  </si>
  <si>
    <t xml:space="preserve"> The carrying amount and unpaid principal balance of those PCI loans was as follows, as of the dates indicated (dollars in thousands): Purchased Credit Impaired Loans: (dollars in thousands, unaudited) June 30, 2016 Unpaid Principal Balance Carrying Value Real estate secured $ 1,124 $ 171 Commercial and industrial 19 - Consumer - - Total purchased credit impaired loans $ 1,143 $ 171 December 31, 2015 Unpaid Principal Balance Carrying Value Real estate secured $ 1,158 $ 188 Commercial and industrial 38 - Consumer 1 - Total purchased credit impaired loans $ 1,197 $ 188 </t>
  </si>
  <si>
    <t>Allowance for Loan and Lease Losses (Tables)</t>
  </si>
  <si>
    <t>Receivables [Abstract]</t>
  </si>
  <si>
    <t>Impaired Financing Receivables</t>
  </si>
  <si>
    <t xml:space="preserve"> Impaired Loans (dollars in thousands, unaudited) June 30, 2016 Average Unpaid Principal Recorded Related Recorded Interest Income Balance (1) Investment (2) Allowance Investment Recognized (3) With an allowance recorded Real Estate: Other construction/land $ 558 $ 521 $ 42 $ 581 $ 15 1-4 Family - closed-end 7,989 6,042 325 8,118 233 Equity lines 3,337 3,284 164 3,426 32 Multi-family residential 417 417 7 421 27 Commercial real estate- owner occupied 1,375 1,352 537 1,431 125 Commercial real estate- non-owner occupied 5,096 4,940 1,359 5,185 173 Farmland - - - - - Total real estate 18,772 16,556 2,434 19,162 605 Agriculture - - - - - Commercial and industrial 2,254 2,254 591 2,435 48 Consumer loans 1,931 1,927 302 2,084 57 22,957 20,737 3,327 23,681 710 With no related allowance recorded Real estate: Other construction/land 567 448 - 599 12 1-4 family - closed-end 321 70 - 667 1 Equity lines 522 493 - 537 - Multi-family residential - - - - - Commercial real estate- owner occupied 2,036 1,950 - 2,340 - Commercial real estate- non-owner occupied 163 163 - 194 - Farmland 43 43 - 50 - Total real estate 3,652 3,167 - 4,387 13 Agriculture 65 65 - 66 - Commercial and industrial 107 39 - 292 1 Consumer loans 196 35 - 304 - 4,020 3,306 - 5,049 14 Total $ 26,977 $ 24,043 $ 3,327 $ 28,730 $ 724 (1) Contractual principal balance due from customer. (2) Principal balance on Company's books, less any direct charge offs, including interest applied to principal and unaccreted discount or premium. (3) Interest income is recognized on performing balances on a regular accrual basis. December 31, 2015 Average Unpaid Principal Recorded Related Recorded Interest Income Balance (1) Investment (2) Allowance Investment Recognized (3) With an allowance recorded Real estate: Other construction/land $ 919 $ 769 $ 83 $ 967 $ 42 1-4 family - closed-end 8,085 6,137 290 6,157 255 Equity lines 2,339 2,269 214 2,374 17 Multifamily residential 414 414 1 417 5 Commercial real estate- owner occupied 1,272 1,272 589 1,405 139 Commercial real estate- non-owner occupied 3,350 3,350 1,712 3,390 164 Farmland - - - - - Total real estate 16,379 14,211 2,889 14,710 622 Commercial and industrial 2,572 2,559 683 2,857 97 Consumer loans 2,023 2,022 343 2,298 112 20,974 18,792 3,915 19,865 831 With no related allowance recorded Real estate: Other construction/land 554 554 - 566 34 1-4 family - closed-end 585 362 - 602 - Equity lines 843 842 - 840 - Multifamily residential 630 630 - 633 - Commercial real estate- owner occupied 1,828 1,828 - 2,251 - Commercial real estate- non-owner occupied 2,006 1,859 - 2,102 118 Farmland 610 610 - 629 - Total real estate 7,056 6,685 - 7,623 152 Commercial and industrial 45 29 - 77 - Consumer loans 160 15 - 256 - 7,261 6,729 - 7,956 152 Total $ 28,235 $ 25,521 $ 3,915 $ 27,821 $ 983 (1) Contractual principal balance due from customer. (2) Principal balance on Company's books, less any direct charge offs, including interest applied to principal and unaccreted discount or premium. (3) Interest income is recognized on performing balances on a regular accrual basis.</t>
  </si>
  <si>
    <t>Allowance for Credit Losses on Financing Receivables</t>
  </si>
  <si>
    <t xml:space="preserve"> Allowance for Credit Losses and Recorded Investment in Financing Receivables (dollars in thousands, unaudited) Three months ended June 30, 2016 Real Estate Agricultural Commercial and Consumer Unallocated Total Allowance for credit losses: Beginning Balance $ 4,713 $ 567 $ 2,503 $ 1,119 $ 1,128 $ 10,030 Charge-offs (71) - (66) (494) - (631) Recoveries 336 2 39 266 - 643 Provision (496) (153) 1,265 353 (969) - Ending Balance $ 4,482 $ 416 $ 3,741 $ 1,244 $ 159 $ 10,042 Six months ended June 30, 2016 Real Estate Agricultural Commercial and Consumer Unallocated Total Allowance for credit losses: Beginning Balance $ 4,783 $ 722 $ 2,533 $ 1,263 $ 1,122 $ 10,423 Charge-offs (280) - (174) (985) - (1,439) Recoveries 397 4 160 497 - 1,058 Provision (418) (310) 1,222 469 (963) - Ending Balance $ 4,482 $ 416 $ 3,741 $ 1,244 $ 159 $ 10,042 Reserves: Specific $ 2,434 $ - $ 591 $ 302 $ - $ 3,327 General 2,048 416 3,150 942 159 6,715 Ending Balance $ 4,482 $ 416 $ 3,741 $ 1,244 $ 159 $ 10,042 Loans evaluated for impairment: Individually $ 19,723 $ 65 $ 2,293 $ 1,962 $ - $ 24,043 Collectively 762,437 49,958 307,168 11,656 - 1,131,219 Ending Balance $ 782,160 $ 50,023 $ 309,461 $ 13,618 $ - $ 1,155,262 Year ended December 31, 2015 Real Estate Agricultural Commercial and Consumer Unallocated Total Allowance for credit losses: Beginning Balance $ 6,243 $ 986 $ 1,944 $ 1,765 $ 310 $ 11,248 Charge-offs (706) - (395) (1,739) - (2,840) Recoveries 751 81 225 958 - 2,015 Provision (1,505) (345) 759 279 812 - Ending Balance $ 4,783 $ 722 $ 2,533 $ 1,263 $ 1,122 $ 10,423 Reserves: Specific $ 2,889 $ - $ 683 $ 343 $ - $ 3,915 General 1,894 722 1,850 920 1,122 6,508 Ending Balance $ 4,783 $ 722 $ 2,533 $ 1,263 $ 1,122 $ 10,423 Loans evaluated for impairment: Individually $ 20,896 $ - $ 2,588 $ 2,037 $ - $ 25,521 Collectively 757,212 46,237 290,974 12,912 - 1,107,335 Ending Balance $ 778,108 $ 46,237 $ 293,562 $ 14,949 $ - $ 1,132,856 </t>
  </si>
  <si>
    <t>The Business of Sierra Bancorp (Narrative) (Details) $ in Thousands</t>
  </si>
  <si>
    <t>Jun. 30, 2016USD ($)</t>
  </si>
  <si>
    <t>Dec. 31, 2015USD ($)</t>
  </si>
  <si>
    <t>Business Acquisition [Line Items]</t>
  </si>
  <si>
    <t>Capital</t>
  </si>
  <si>
    <t>Number of full service branch offices</t>
  </si>
  <si>
    <t>Assets</t>
  </si>
  <si>
    <t>Supplemental Disclosure of Cash Flow Information (Narrative) (Details) - USD ($)</t>
  </si>
  <si>
    <t>Supplemental Disclosure Of Cash Flow Information [Line Items]</t>
  </si>
  <si>
    <t>Interest Paid, Total</t>
  </si>
  <si>
    <t>Income Taxes Paid</t>
  </si>
  <si>
    <t>Noncash or Part Noncash Acquisition, Value of Assets Acquired, Total</t>
  </si>
  <si>
    <t>Proceeds from Sale of Other Assets</t>
  </si>
  <si>
    <t>Share Based Compensation (Narrative) (Details) - USD ($) $ in Thousands</t>
  </si>
  <si>
    <t>Share-based Compensation Arrangement by Share-based Payment Award [Line Items]</t>
  </si>
  <si>
    <t>Share-based Compensation, Total</t>
  </si>
  <si>
    <t>Share-based Compensation Arrangement by Share-based Payment Award, Expiration Period</t>
  </si>
  <si>
    <t>10 years</t>
  </si>
  <si>
    <t>1998 Plan [Member]</t>
  </si>
  <si>
    <t>Share-based Compensation Arrangement by Share-based Payment Award, Options, Outstanding, Number, Beginning Balance</t>
  </si>
  <si>
    <t>2007 Plan [Member]</t>
  </si>
  <si>
    <t>Share-based Compensation Arrangement by Share-based Payment Award, Number of Shares Authorized</t>
  </si>
  <si>
    <t>Share-based Compensation Arrangement by Share-based Payment Award, Number of Shares Available for Grant</t>
  </si>
  <si>
    <t>Earnings per Share (Narrative) (Details) - shares</t>
  </si>
  <si>
    <t>Class of Stock [Line Items]</t>
  </si>
  <si>
    <t>Weighted Average Number of Shares Outstanding, Basic</t>
  </si>
  <si>
    <t>Weighted Average Number Diluted Shares Outstanding Adjustment</t>
  </si>
  <si>
    <t>Antidilutive Securities Excluded from Computation of Earnings Per Share, Amount</t>
  </si>
  <si>
    <t>Employee Stock Option [Member]</t>
  </si>
  <si>
    <t>Financial Instruments with Off-Balance-Sheet Risk (Narrative) (Details) $ in Millions</t>
  </si>
  <si>
    <t>Fair Value, Off-balance Sheet Risks, Disclosure Information [Line Items]</t>
  </si>
  <si>
    <t>Letters of credit</t>
  </si>
  <si>
    <t>Financial Instruments with Off-Balance-Sheet Risk (Details) - USD ($) $ in Thousands</t>
  </si>
  <si>
    <t>Commitments to Extend Credit [Member]</t>
  </si>
  <si>
    <t>Financial instruments off-balance sheet credit risks</t>
  </si>
  <si>
    <t>Standby Letters of Credit [Member]</t>
  </si>
  <si>
    <t>Fair Value Disclosures and Reporting, the Fair Value Option and Fair Value Measurements (Carrying Amount and Estimated Fair Values of Financial Instruments) (Details) - USD ($) $ in Thousands</t>
  </si>
  <si>
    <t>Financial Assets:</t>
  </si>
  <si>
    <t>Investment securities available for sale</t>
  </si>
  <si>
    <t>Carrying Amount [Member]</t>
  </si>
  <si>
    <t>Cash and cash equivalents</t>
  </si>
  <si>
    <t>Loans and leases, net held for investment</t>
  </si>
  <si>
    <t>Collateral dependent impaired loans</t>
  </si>
  <si>
    <t>Loans held-for-sale</t>
  </si>
  <si>
    <t>Cash surrender value of life insurance policies</t>
  </si>
  <si>
    <t>Other investments</t>
  </si>
  <si>
    <t>Investment in limited partnerships</t>
  </si>
  <si>
    <t>Accrued interest receivable</t>
  </si>
  <si>
    <t>Noninterest-bearing</t>
  </si>
  <si>
    <t>Interest-bearing</t>
  </si>
  <si>
    <t>Fed funds purchased and repurchase agreements</t>
  </si>
  <si>
    <t>Limited partnership capital commitment</t>
  </si>
  <si>
    <t>Accrued Interest Payable</t>
  </si>
  <si>
    <t>Fair Value [Member]</t>
  </si>
  <si>
    <t>Fair Value [Member] | Fair Value, Inputs, Level 1 [Member]</t>
  </si>
  <si>
    <t>Fair Value [Member] | Fair Value, Inputs, Level 2 [Member]</t>
  </si>
  <si>
    <t>Fair Value [Member] | Fair Value, Inputs, Level 3 [Member]</t>
  </si>
  <si>
    <t>Fair Value Disclosures and Reporting, the Fair Value Option and Fair Value Measurements (Off-balance-sheet financial instruments) (Details) - USD ($) $ in Thousands</t>
  </si>
  <si>
    <t>Off-balance-sheet financial instruments:</t>
  </si>
  <si>
    <t>Notional Amount</t>
  </si>
  <si>
    <t>Fair Value Disclosures and Reporting, the Fair Value Option and Fair Value Measurements (Schedule of Fair Value, Assets Measured on Recurring Basis) (Details) - USD ($) $ in Thousands</t>
  </si>
  <si>
    <t>12 Months Ended</t>
  </si>
  <si>
    <t>Fair Value, Assets and Liabilities Measured on Recurring and Nonrecurring Basis [Line Items]</t>
  </si>
  <si>
    <t>States and Political Subdivisions [Member]</t>
  </si>
  <si>
    <t>Fair Value, Measurements, Recurring [Member]</t>
  </si>
  <si>
    <t>Other-than-temporary impairment losses on equity securities</t>
  </si>
  <si>
    <t>Fair Value, Measurements, Recurring [Member] | States and Political Subdivisions [Member]</t>
  </si>
  <si>
    <t>Fair Value, Measurements, Recurring [Member] | U.S. Government agencies [Member]</t>
  </si>
  <si>
    <t>Fair Value, Measurements, Recurring [Member] | Mortgage-backed securities [Member]</t>
  </si>
  <si>
    <t>Fair Value, Measurements, Recurring [Member] | Other Securities [Member]</t>
  </si>
  <si>
    <t>Fair Value, Measurements, Recurring [Member] | Fair Value, Inputs, Level 1 [Member]</t>
  </si>
  <si>
    <t>Fair Value, Measurements, Recurring [Member] | Fair Value, Inputs, Level 1 [Member] | States and Political Subdivisions [Member]</t>
  </si>
  <si>
    <t>Fair Value, Measurements, Recurring [Member] | Fair Value, Inputs, Level 1 [Member] | U.S. Government agencies [Member]</t>
  </si>
  <si>
    <t>Fair Value, Measurements, Recurring [Member] | Fair Value, Inputs, Level 1 [Member] | Mortgage-backed securities [Member]</t>
  </si>
  <si>
    <t>Fair Value, Measurements, Recurring [Member] | Fair Value, Inputs, Level 1 [Member] | Other Securities [Member]</t>
  </si>
  <si>
    <t>Fair Value, Measurements, Recurring [Member] | Fair Value, Inputs, Level 2 [Member]</t>
  </si>
  <si>
    <t>Fair Value, Measurements, Recurring [Member] | Fair Value, Inputs, Level 2 [Member] | States and Political Subdivisions [Member]</t>
  </si>
  <si>
    <t>Fair Value, Measurements, Recurring [Member] | Fair Value, Inputs, Level 2 [Member] | U.S. Government agencies [Member]</t>
  </si>
  <si>
    <t>Fair Value, Measurements, Recurring [Member] | Fair Value, Inputs, Level 2 [Member] | Mortgage-backed securities [Member]</t>
  </si>
  <si>
    <t>Fair Value, Measurements, Recurring [Member] | Fair Value, Inputs, Level 2 [Member] | Other Securities [Member]</t>
  </si>
  <si>
    <t>Fair Value, Measurements, Recurring [Member] | Fair Value, Inputs, Level 3 [Member]</t>
  </si>
  <si>
    <t>Fair Value, Measurements, Recurring [Member] | Fair Value, Inputs, Level 3 [Member] | States and Political Subdivisions [Member]</t>
  </si>
  <si>
    <t>Fair Value, Measurements, Recurring [Member] | Fair Value, Inputs, Level 3 [Member] | U.S. Government agencies [Member]</t>
  </si>
  <si>
    <t>Fair Value, Measurements, Recurring [Member] | Fair Value, Inputs, Level 3 [Member] | Mortgage-backed securities [Member]</t>
  </si>
  <si>
    <t>Fair Value, Measurements, Recurring [Member] | Fair Value, Inputs, Level 3 [Member] | Other Securities [Member]</t>
  </si>
  <si>
    <t>Fair Value Disclosures and Reporting, the Fair Value Option and Fair Value Measurements (Schedule Of Fair Value Assets and Liabilities Measured on Non Recurring Basis) (Details) - USD ($) $ in Thousands</t>
  </si>
  <si>
    <t>Total impaired loans</t>
  </si>
  <si>
    <t>Fair Value, Measurements, Nonrecurring [Member]</t>
  </si>
  <si>
    <t>Total assets measured on a norecurring basis</t>
  </si>
  <si>
    <t>Fair Value, Measurements, Nonrecurring [Member] | Real Estate Sector [Member]</t>
  </si>
  <si>
    <t>Fair Value, Measurements, Nonrecurring [Member] | Real Estate Sector [Member] | Residential Real Estate [Member]</t>
  </si>
  <si>
    <t>Fair Value, Measurements, Nonrecurring [Member] | Agricultural Sector [Member]</t>
  </si>
  <si>
    <t>Fair Value, Measurements, Nonrecurring [Member] | Commercial and Industrial Sector [Member]</t>
  </si>
  <si>
    <t>Fair Value, Measurements, Nonrecurring [Member] | Consumer loans Sector [Member]</t>
  </si>
  <si>
    <t>Fair Value, Measurements, Nonrecurring [Member] | One To Four Family Residential Real Estate [Member] | Real Estate Sector [Member]</t>
  </si>
  <si>
    <t>Fair Value, Measurements, Nonrecurring [Member] | Construction and Land Development [Member] | Real Estate Sector [Member]</t>
  </si>
  <si>
    <t>Fair Value, Measurements, Nonrecurring [Member] | One To Four Family Closed End [Member] | Real Estate Sector [Member]</t>
  </si>
  <si>
    <t>Fair Value, Measurements, Nonrecurring [Member] | Equity Lines [Member] | Real Estate Sector [Member]</t>
  </si>
  <si>
    <t>Fair Value, Measurements, Nonrecurring [Member] | Commercial Real Estate Owner Occupied [Member] | Real Estate Sector [Member]</t>
  </si>
  <si>
    <t>Fair Value, Measurements, Nonrecurring [Member] | Commercial Real Estate Non Owner Occupied [Member] | Real Estate Sector [Member]</t>
  </si>
  <si>
    <t>Fair Value, Measurements, Nonrecurring [Member] | Farmland [Member] | Real Estate Sector [Member]</t>
  </si>
  <si>
    <t>Fair Value, Measurements, Nonrecurring [Member] | Fair Value, Inputs, Level 1 [Member]</t>
  </si>
  <si>
    <t>Fair Value, Measurements, Nonrecurring [Member] | Fair Value, Inputs, Level 1 [Member] | Real Estate Sector [Member]</t>
  </si>
  <si>
    <t>Fair Value, Measurements, Nonrecurring [Member] | Fair Value, Inputs, Level 1 [Member] | Real Estate Sector [Member] | Residential Real Estate [Member]</t>
  </si>
  <si>
    <t>Fair Value, Measurements, Nonrecurring [Member] | Fair Value, Inputs, Level 1 [Member] | Agricultural Sector [Member]</t>
  </si>
  <si>
    <t>Fair Value, Measurements, Nonrecurring [Member] | Fair Value, Inputs, Level 1 [Member] | Commercial and Industrial Sector [Member]</t>
  </si>
  <si>
    <t>Fair Value, Measurements, Nonrecurring [Member] | Fair Value, Inputs, Level 1 [Member] | Consumer loans Sector [Member]</t>
  </si>
  <si>
    <t>Fair Value, Measurements, Nonrecurring [Member] | Fair Value, Inputs, Level 1 [Member] | One To Four Family Residential Real Estate [Member] | Real Estate Sector [Member]</t>
  </si>
  <si>
    <t>Fair Value, Measurements, Nonrecurring [Member] | Fair Value, Inputs, Level 1 [Member] | Construction and Land Development [Member] | Real Estate Sector [Member]</t>
  </si>
  <si>
    <t>Fair Value, Measurements, Nonrecurring [Member] | Fair Value, Inputs, Level 1 [Member] | One To Four Family Closed End [Member] | Real Estate Sector [Member]</t>
  </si>
  <si>
    <t>Fair Value, Measurements, Nonrecurring [Member] | Fair Value, Inputs, Level 1 [Member] | Equity Lines [Member] | Real Estate Sector [Member]</t>
  </si>
  <si>
    <t>Fair Value, Measurements, Nonrecurring [Member] | Fair Value, Inputs, Level 1 [Member] | Commercial Real Estate Owner Occupied [Member] | Real Estate Sector [Member]</t>
  </si>
  <si>
    <t>Fair Value, Measurements, Nonrecurring [Member] | Fair Value, Inputs, Level 1 [Member] | Commercial Real Estate Non Owner Occupied [Member] | Real Estate Sector [Member]</t>
  </si>
  <si>
    <t>Fair Value, Measurements, Nonrecurring [Member] | Fair Value, Inputs, Level 1 [Member] | Farmland [Member] | Real Estate Sector [Member]</t>
  </si>
  <si>
    <t>Fair Value, Measurements, Nonrecurring [Member] | Fair Value, Inputs, Level 2 [Member]</t>
  </si>
  <si>
    <t>Fair Value, Measurements, Nonrecurring [Member] | Fair Value, Inputs, Level 2 [Member] | Real Estate Sector [Member]</t>
  </si>
  <si>
    <t>Fair Value, Measurements, Nonrecurring [Member] | Fair Value, Inputs, Level 2 [Member] | Real Estate Sector [Member] | Residential Real Estate [Member]</t>
  </si>
  <si>
    <t>Fair Value, Measurements, Nonrecurring [Member] | Fair Value, Inputs, Level 2 [Member] | Agricultural Sector [Member]</t>
  </si>
  <si>
    <t>Fair Value, Measurements, Nonrecurring [Member] | Fair Value, Inputs, Level 2 [Member] | Commercial and Industrial Sector [Member]</t>
  </si>
  <si>
    <t>Fair Value, Measurements, Nonrecurring [Member] | Fair Value, Inputs, Level 2 [Member] | Consumer loans Sector [Member]</t>
  </si>
  <si>
    <t>Fair Value, Measurements, Nonrecurring [Member] | Fair Value, Inputs, Level 2 [Member] | One To Four Family Residential Real Estate [Member] | Real Estate Sector [Member]</t>
  </si>
  <si>
    <t>Fair Value, Measurements, Nonrecurring [Member] | Fair Value, Inputs, Level 2 [Member] | Construction and Land Development [Member] | Real Estate Sector [Member]</t>
  </si>
  <si>
    <t>Fair Value, Measurements, Nonrecurring [Member] | Fair Value, Inputs, Level 2 [Member] | One To Four Family Closed End [Member] | Real Estate Sector [Member]</t>
  </si>
  <si>
    <t>Fair Value, Measurements, Nonrecurring [Member] | Fair Value, Inputs, Level 2 [Member] | Equity Lines [Member] | Real Estate Sector [Member]</t>
  </si>
  <si>
    <t>Fair Value, Measurements, Nonrecurring [Member] | Fair Value, Inputs, Level 2 [Member] | Commercial Real Estate Owner Occupied [Member] | Real Estate Sector [Member]</t>
  </si>
  <si>
    <t>Fair Value, Measurements, Nonrecurring [Member] | Fair Value, Inputs, Level 2 [Member] | Commercial Real Estate Non Owner Occupied [Member] | Real Estate Sector [Member]</t>
  </si>
  <si>
    <t>Fair Value, Measurements, Nonrecurring [Member] | Fair Value, Inputs, Level 2 [Member] | Farmland [Member] | Real Estate Sector [Member]</t>
  </si>
  <si>
    <t>Fair Value, Measurements, Nonrecurring [Member] | Fair Value, Inputs, Level 3 [Member]</t>
  </si>
  <si>
    <t>Fair Value, Measurements, Nonrecurring [Member] | Fair Value, Inputs, Level 3 [Member] | Real Estate Sector [Member]</t>
  </si>
  <si>
    <t>Fair Value, Measurements, Nonrecurring [Member] | Fair Value, Inputs, Level 3 [Member] | Real Estate Sector [Member] | Residential Real Estate [Member]</t>
  </si>
  <si>
    <t>Fair Value, Measurements, Nonrecurring [Member] | Fair Value, Inputs, Level 3 [Member] | Agricultural Sector [Member]</t>
  </si>
  <si>
    <t>Fair Value, Measurements, Nonrecurring [Member] | Fair Value, Inputs, Level 3 [Member] | Commercial and Industrial Sector [Member]</t>
  </si>
  <si>
    <t>Fair Value, Measurements, Nonrecurring [Member] | Fair Value, Inputs, Level 3 [Member] | Consumer loans Sector [Member]</t>
  </si>
  <si>
    <t>Fair Value, Measurements, Nonrecurring [Member] | Fair Value, Inputs, Level 3 [Member] | One To Four Family Residential Real Estate [Member] | Real Estate Sector [Member]</t>
  </si>
  <si>
    <t>Fair Value, Measurements, Nonrecurring [Member] | Fair Value, Inputs, Level 3 [Member] | Construction and Land Development [Member] | Real Estate Sector [Member]</t>
  </si>
  <si>
    <t>Fair Value, Measurements, Nonrecurring [Member] | Fair Value, Inputs, Level 3 [Member] | One To Four Family Closed End [Member] | Real Estate Sector [Member]</t>
  </si>
  <si>
    <t>Fair Value, Measurements, Nonrecurring [Member] | Fair Value, Inputs, Level 3 [Member] | Equity Lines [Member] | Real Estate Sector [Member]</t>
  </si>
  <si>
    <t>Fair Value, Measurements, Nonrecurring [Member] | Fair Value, Inputs, Level 3 [Member] | Commercial Real Estate Owner Occupied [Member] | Real Estate Sector [Member]</t>
  </si>
  <si>
    <t>Fair Value, Measurements, Nonrecurring [Member] | Fair Value, Inputs, Level 3 [Member] | Commercial Real Estate Non Owner Occupied [Member] | Real Estate Sector [Member]</t>
  </si>
  <si>
    <t>Fair Value, Measurements, Nonrecurring [Member] | Fair Value, Inputs, Level 3 [Member] | Farmland [Member] | Real Estate Sector [Member]</t>
  </si>
  <si>
    <t>Principal balance on Company's books, less any direct charge offs, including interest applied to principal and unaccreted discount or premium.</t>
  </si>
  <si>
    <t>Investments (Narrative) (Details)</t>
  </si>
  <si>
    <t>Available-for-sale, Securities in Unrealized Loss Positions, Qualitative Disclosure, Number of Positions, Total</t>
  </si>
  <si>
    <t>Available-for-sale Securities</t>
  </si>
  <si>
    <t>Available-for-sale Securities, Amortized Cost Basis, Total</t>
  </si>
  <si>
    <t>Low Income Housing Tax Credit Fund Investments [Member]</t>
  </si>
  <si>
    <t>Equity Method Investments</t>
  </si>
  <si>
    <t>Equity Method Investments Tax Credit Amount</t>
  </si>
  <si>
    <t>Equity Method Investments Operating Income Loss</t>
  </si>
  <si>
    <t>Equity Method Investment Additional Capital</t>
  </si>
  <si>
    <t>Thurston School District [Member]</t>
  </si>
  <si>
    <t>US States and Political Subdivisions Debt Securities [Member]</t>
  </si>
  <si>
    <t>US States and Political Subdivisions Debt Securities [Member] | Low Income Housing Tax Credit Fund Investments [Member]</t>
  </si>
  <si>
    <t>Investments (Schedule of Available-for-sale Securities Reconciliation) (Details) - USD ($) $ in Thousands</t>
  </si>
  <si>
    <t>Schedule of Available-for-sale Securities [Line Items]</t>
  </si>
  <si>
    <t>Amortized Cost</t>
  </si>
  <si>
    <t>Gross Unrealized Gains</t>
  </si>
  <si>
    <t>Gross Unrealized Losses</t>
  </si>
  <si>
    <t>Estimated Fair Value</t>
  </si>
  <si>
    <t>US Government agencies [Member]</t>
  </si>
  <si>
    <t>Mortgage-backed securities [Member]</t>
  </si>
  <si>
    <t>State and poltical subdivisions [Member]</t>
  </si>
  <si>
    <t>Equity Securities [Member]</t>
  </si>
  <si>
    <t>Investments (Information Pertaining to Investment Securities Aggregated by Investment Category and Length of Time that Individual Securities in a Continuous Loss Position) (Details) - USD ($) $ in Thousands</t>
  </si>
  <si>
    <t>Gross Unrealized Losses, Less than twelve months</t>
  </si>
  <si>
    <t>Fair Value, Less than twelve months</t>
  </si>
  <si>
    <t>Gross Unrealized Losses, Twelve months or more</t>
  </si>
  <si>
    <t>Fair Value, Twelve months or more</t>
  </si>
  <si>
    <t>U.S. Government agencies [Member]</t>
  </si>
  <si>
    <t>State and political subdivisions [Member]</t>
  </si>
  <si>
    <t>Investments (Realized Gain (Loss) on Investments) (Details) - USD ($) $ in Thousands</t>
  </si>
  <si>
    <t>Gross Gains And Losses From The Sales And Calls Of Investment Securities [Line Items]</t>
  </si>
  <si>
    <t>Proceeds from sales, calls and maturities of securities available for sale</t>
  </si>
  <si>
    <t>Gross gains on sales, calls and maturities of securities available for sale</t>
  </si>
  <si>
    <t>Gross losses on sales, calls and maturities of securities available for sale</t>
  </si>
  <si>
    <t>Net gains on sale of securities available for sale</t>
  </si>
  <si>
    <t>Investments (Investments Classified by Contractual Maturity Date) (Details) - USD ($) $ in Thousands</t>
  </si>
  <si>
    <t>Amortized Cost And Estimated Fair Value Of Investment Securities Available For Sale By Contractual Maturity [Line Items]</t>
  </si>
  <si>
    <t>Maturing within one year, Amortized Cost</t>
  </si>
  <si>
    <t>Maturing after one year through five years, Amortized Cost</t>
  </si>
  <si>
    <t>Maturing after five years through ten years, Amortized Cost</t>
  </si>
  <si>
    <t>Maturing after ten years, Amortized Cost</t>
  </si>
  <si>
    <t>Amortized Cost, Total</t>
  </si>
  <si>
    <t>Maturing within one year, Fair Value</t>
  </si>
  <si>
    <t>Maturing after one year through five years, Fair Value</t>
  </si>
  <si>
    <t>Maturing after five years through ten years, Fair Value</t>
  </si>
  <si>
    <t>Maturing after ten years, Fair Value</t>
  </si>
  <si>
    <t>Fair Value, Total</t>
  </si>
  <si>
    <t>Other securities [Member]</t>
  </si>
  <si>
    <t>Investment securities not due at a single maturity date, Amortized Cost</t>
  </si>
  <si>
    <t>Investment securities not due at a single maturity date, Fair Value</t>
  </si>
  <si>
    <t>U.S Government agencies collateralized by mortgage obligations [Member]</t>
  </si>
  <si>
    <t>Investments (Summary of Amortized Cost and Fair Values of General Obligation and Revenue Bonds) (Details) - USD ($) $ in Thousands</t>
  </si>
  <si>
    <t>Amortized Cost And Estimated Fair Value Of Investment Securities Available For Sale By Type Of Bonds [Line Items]</t>
  </si>
  <si>
    <t>Port Airport And Marina [Member]</t>
  </si>
  <si>
    <t>California [Member] | States and Political Subdivisions [Member]</t>
  </si>
  <si>
    <t>Texas [Member] | States and Political Subdivisions [Member]</t>
  </si>
  <si>
    <t>Illinois [Member] | States and Political Subdivisions [Member]</t>
  </si>
  <si>
    <t>Ohio [Member] | States and Political Subdivisions [Member]</t>
  </si>
  <si>
    <t>Washington [Member] | States and Political Subdivisions [Member]</t>
  </si>
  <si>
    <t>Arizona [Member] | States and Political Subdivisions [Member]</t>
  </si>
  <si>
    <t>Utah [Member] | States and Political Subdivisions [Member]</t>
  </si>
  <si>
    <t>Other states [Member] | States and Political Subdivisions [Member]</t>
  </si>
  <si>
    <t>General Obligation Bonds [Member] | States and Political Subdivisions [Member]</t>
  </si>
  <si>
    <t>Revenue Bonds [Member]</t>
  </si>
  <si>
    <t>Revenue Bonds [Member] | States and Political Subdivisions [Member]</t>
  </si>
  <si>
    <t>Revenue Bonds [Member] | Water [Member]</t>
  </si>
  <si>
    <t>Revenue Bonds [Member] | College &amp; University [Member]</t>
  </si>
  <si>
    <t>Revenue Bonds [Member] | Sales Tax [Member]</t>
  </si>
  <si>
    <t>Revenue Bonds [Member] | Lease [Member]</t>
  </si>
  <si>
    <t>Revenue Bonds [Member] | Electric &amp; Power [Member]</t>
  </si>
  <si>
    <t>Revenue Bonds [Member] | Other sources [Member]</t>
  </si>
  <si>
    <t>Revenue Bonds [Member] | California [Member]</t>
  </si>
  <si>
    <t>Revenue Bonds [Member] | Texas [Member]</t>
  </si>
  <si>
    <t>Revenue Bonds [Member] | Ohio [Member]</t>
  </si>
  <si>
    <t>Revenue Bonds [Member] | Washington [Member]</t>
  </si>
  <si>
    <t>Revenue Bonds [Member] | Utah [Member]</t>
  </si>
  <si>
    <t>Revenue Bonds [Member] | Other states [Member] | States and Political Subdivisions [Member]</t>
  </si>
  <si>
    <t>Credit Quality and Nonperforming Assets (Narrative) (Details) - USD ($)</t>
  </si>
  <si>
    <t>Credit Quality And Non Performing Assets [Line Items]</t>
  </si>
  <si>
    <t>Financing Receivable, Modifications, Recorded Investment</t>
  </si>
  <si>
    <t>Financing Receivable Average Investment Nonaccrual Loans</t>
  </si>
  <si>
    <t>Certain Loans Acquired in Transfer Accounted for as Debt Securities, Accretable Yield, Accretion</t>
  </si>
  <si>
    <t>Purchase Credit Impaired Loans Allowance For Loan Losses</t>
  </si>
  <si>
    <t>Credit Quality and Nonperforming Assets (Credit Quality Classifications) (Details) - USD ($) $ in Thousands</t>
  </si>
  <si>
    <t>Financing Receivable, Recorded Investment [Line Items]</t>
  </si>
  <si>
    <t>Total gross loans and leases</t>
  </si>
  <si>
    <t>Agricultural [Member]</t>
  </si>
  <si>
    <t>Commercial And Industrial [Member]</t>
  </si>
  <si>
    <t>Mortgage warehouse lines [Member]</t>
  </si>
  <si>
    <t>Consumer loans [Member]</t>
  </si>
  <si>
    <t>Real Estate Loan [Member]</t>
  </si>
  <si>
    <t>Real Estate Loan [Member] | 1-4 family residential construction [Member]</t>
  </si>
  <si>
    <t>Real Estate Loan [Member] | Other construction/land [Member]</t>
  </si>
  <si>
    <t>Real Estate Loan [Member] | 1-4 Family - closed-end [Member]</t>
  </si>
  <si>
    <t>Real Estate Loan [Member] | Equity lines [Member]</t>
  </si>
  <si>
    <t>Real Estate Loan [Member] | Multi family residencial [Member]</t>
  </si>
  <si>
    <t>Real Estate Loan [Member] | Commercial real estate owner occupied [Member]</t>
  </si>
  <si>
    <t>Real Estate Loan [Member] | Commercial Real Estate Non Owner Occupied [Member]</t>
  </si>
  <si>
    <t>Real Estate Loan [Member] | Farmland [Member]</t>
  </si>
  <si>
    <t>Pass [Member]</t>
  </si>
  <si>
    <t>Pass [Member] | Agricultural [Member]</t>
  </si>
  <si>
    <t>Pass [Member] | Commercial And Industrial [Member]</t>
  </si>
  <si>
    <t>Pass [Member] | Mortgage warehouse lines [Member]</t>
  </si>
  <si>
    <t>Pass [Member] | Consumer loans [Member]</t>
  </si>
  <si>
    <t>Pass [Member] | Real Estate Loan [Member]</t>
  </si>
  <si>
    <t>Pass [Member] | Real Estate Loan [Member] | 1-4 family residential construction [Member]</t>
  </si>
  <si>
    <t>Pass [Member] | Real Estate Loan [Member] | Other construction/land [Member]</t>
  </si>
  <si>
    <t>Pass [Member] | Real Estate Loan [Member] | 1-4 Family - closed-end [Member]</t>
  </si>
  <si>
    <t>Pass [Member] | Real Estate Loan [Member] | Equity lines [Member]</t>
  </si>
  <si>
    <t>Pass [Member] | Real Estate Loan [Member] | Multi family residencial [Member]</t>
  </si>
  <si>
    <t>Pass [Member] | Real Estate Loan [Member] | Commercial real estate owner occupied [Member]</t>
  </si>
  <si>
    <t>Pass [Member] | Real Estate Loan [Member] | Commercial Real Estate Non Owner Occupied [Member]</t>
  </si>
  <si>
    <t>Pass [Member] | Real Estate Loan [Member] | Farmland [Member]</t>
  </si>
  <si>
    <t>Special Mention [Member]</t>
  </si>
  <si>
    <t>Special Mention [Member] | Agricultural [Member]</t>
  </si>
  <si>
    <t>Special Mention [Member] | Commercial And Industrial [Member]</t>
  </si>
  <si>
    <t>Special Mention [Member] | Mortgage warehouse lines [Member]</t>
  </si>
  <si>
    <t>Special Mention [Member] | Consumer loans [Member]</t>
  </si>
  <si>
    <t>Special Mention [Member] | Real Estate Loan [Member]</t>
  </si>
  <si>
    <t>Special Mention [Member] | Real Estate Loan [Member] | 1-4 family residential construction [Member]</t>
  </si>
  <si>
    <t>Special Mention [Member] | Real Estate Loan [Member] | Other construction/land [Member]</t>
  </si>
  <si>
    <t>Special Mention [Member] | Real Estate Loan [Member] | 1-4 Family - closed-end [Member]</t>
  </si>
  <si>
    <t>Special Mention [Member] | Real Estate Loan [Member] | Equity lines [Member]</t>
  </si>
  <si>
    <t>Special Mention [Member] | Real Estate Loan [Member] | Multi family residencial [Member]</t>
  </si>
  <si>
    <t>Special Mention [Member] | Real Estate Loan [Member] | Commercial real estate owner occupied [Member]</t>
  </si>
  <si>
    <t>Special Mention [Member] | Real Estate Loan [Member] | Commercial Real Estate Non Owner Occupied [Member]</t>
  </si>
  <si>
    <t>Special Mention [Member] | Real Estate Loan [Member] | Farmland [Member]</t>
  </si>
  <si>
    <t>Substandard [Member]</t>
  </si>
  <si>
    <t>Substandard [Member] | Agricultural [Member]</t>
  </si>
  <si>
    <t>Substandard [Member] | Commercial And Industrial [Member]</t>
  </si>
  <si>
    <t>Substandard [Member] | Mortgage warehouse lines [Member]</t>
  </si>
  <si>
    <t>Substandard [Member] | Consumer loans [Member]</t>
  </si>
  <si>
    <t>Substandard [Member] | Real Estate Loan [Member]</t>
  </si>
  <si>
    <t>Substandard [Member] | Real Estate Loan [Member] | 1-4 family residential construction [Member]</t>
  </si>
  <si>
    <t>Substandard [Member] | Real Estate Loan [Member] | Other construction/land [Member]</t>
  </si>
  <si>
    <t>Substandard [Member] | Real Estate Loan [Member] | 1-4 Family - closed-end [Member]</t>
  </si>
  <si>
    <t>Substandard [Member] | Real Estate Loan [Member] | Equity lines [Member]</t>
  </si>
  <si>
    <t>Substandard [Member] | Real Estate Loan [Member] | Multi family residencial [Member]</t>
  </si>
  <si>
    <t>Substandard [Member] | Real Estate Loan [Member] | Commercial real estate owner occupied [Member]</t>
  </si>
  <si>
    <t>Substandard [Member] | Real Estate Loan [Member] | Commercial Real Estate Non Owner Occupied [Member]</t>
  </si>
  <si>
    <t>Substandard [Member] | Real Estate Loan [Member] | Farmland [Member]</t>
  </si>
  <si>
    <t>Impaired [Member]</t>
  </si>
  <si>
    <t>Impaired [Member] | Agricultural [Member]</t>
  </si>
  <si>
    <t>Impaired [Member] | Commercial And Industrial [Member]</t>
  </si>
  <si>
    <t>Impaired [Member] | Mortgage warehouse lines [Member]</t>
  </si>
  <si>
    <t>Impaired [Member] | Consumer loans [Member]</t>
  </si>
  <si>
    <t>Impaired [Member] | Real Estate Loan [Member]</t>
  </si>
  <si>
    <t>Impaired [Member] | Real Estate Loan [Member] | 1-4 family residential construction [Member]</t>
  </si>
  <si>
    <t>Impaired [Member] | Real Estate Loan [Member] | Other construction/land [Member]</t>
  </si>
  <si>
    <t>Impaired [Member] | Real Estate Loan [Member] | 1-4 Family - closed-end [Member]</t>
  </si>
  <si>
    <t>Impaired [Member] | Real Estate Loan [Member] | Equity lines [Member]</t>
  </si>
  <si>
    <t>Impaired [Member] | Real Estate Loan [Member] | Multi family residencial [Member]</t>
  </si>
  <si>
    <t>Impaired [Member] | Real Estate Loan [Member] | Commercial real estate owner occupied [Member]</t>
  </si>
  <si>
    <t>Impaired [Member] | Real Estate Loan [Member] | Commercial Real Estate Non Owner Occupied [Member]</t>
  </si>
  <si>
    <t>Impaired [Member] | Real Estate Loan [Member] | Farmland [Member]</t>
  </si>
  <si>
    <t>Credit Quality and Nonperforming Assets (Past Due and Nonaccrual Loans) (Details) - USD ($) $ in Thousands</t>
  </si>
  <si>
    <t>Financing Receivable, Recorded Investment, Past Due [Line Items]</t>
  </si>
  <si>
    <t>Total Past Due</t>
  </si>
  <si>
    <t>Current</t>
  </si>
  <si>
    <t>Total Financing Receivables</t>
  </si>
  <si>
    <t>Non-Accrual Loans</t>
  </si>
  <si>
    <t>1-4 family residential construction [Member] | Real Estate Loan [Member]</t>
  </si>
  <si>
    <t>Other construction/land [Member] | Real Estate Loan [Member]</t>
  </si>
  <si>
    <t>1-4 Family - closed-end [Member] | Real Estate Loan [Member]</t>
  </si>
  <si>
    <t>Equity lines [Member] | Real Estate Loan [Member]</t>
  </si>
  <si>
    <t>Multi Family Residencial [Member] | Real Estate Loan [Member]</t>
  </si>
  <si>
    <t>Commercial Real Estate Owner Occupied [Member] | Real Estate Loan [Member]</t>
  </si>
  <si>
    <t>Commercial Real Estate Non Owner Occupied [Member] | Real Estate Loan [Member]</t>
  </si>
  <si>
    <t>Farmland [Member] | Real Estate Loan [Member]</t>
  </si>
  <si>
    <t>Commercial And Industrial Loan [Member]</t>
  </si>
  <si>
    <t>Mortgage Warehouse [Member]</t>
  </si>
  <si>
    <t>Consumer Loan [Member]</t>
  </si>
  <si>
    <t>30-59 Days Past Due [Member]</t>
  </si>
  <si>
    <t>30-59 Days Past Due [Member] | Real Estate Loan [Member]</t>
  </si>
  <si>
    <t>30-59 Days Past Due [Member] | 1-4 family residential construction [Member] | Real Estate Loan [Member]</t>
  </si>
  <si>
    <t>30-59 Days Past Due [Member] | Other construction/land [Member] | Real Estate Loan [Member]</t>
  </si>
  <si>
    <t>30-59 Days Past Due [Member] | 1-4 Family - closed-end [Member] | Real Estate Loan [Member]</t>
  </si>
  <si>
    <t>30-59 Days Past Due [Member] | Equity lines [Member] | Real Estate Loan [Member]</t>
  </si>
  <si>
    <t>30-59 Days Past Due [Member] | Multi Family Residencial [Member] | Real Estate Loan [Member]</t>
  </si>
  <si>
    <t>30-59 Days Past Due [Member] | Commercial Real Estate Owner Occupied [Member] | Real Estate Loan [Member]</t>
  </si>
  <si>
    <t>30-59 Days Past Due [Member] | Commercial Real Estate Non Owner Occupied [Member] | Real Estate Loan [Member]</t>
  </si>
  <si>
    <t>30-59 Days Past Due [Member] | Farmland [Member] | Real Estate Loan [Member]</t>
  </si>
  <si>
    <t>30-59 Days Past Due [Member] | Agricultural [Member]</t>
  </si>
  <si>
    <t>30-59 Days Past Due [Member] | Commercial And Industrial Loan [Member]</t>
  </si>
  <si>
    <t>30-59 Days Past Due [Member] | Mortgage Warehouse [Member]</t>
  </si>
  <si>
    <t>30-59 Days Past Due [Member] | Consumer Loan [Member]</t>
  </si>
  <si>
    <t>60-89 Days Past Due [Member]</t>
  </si>
  <si>
    <t>60-89 Days Past Due [Member] | Real Estate Loan [Member]</t>
  </si>
  <si>
    <t>60-89 Days Past Due [Member] | 1-4 family residential construction [Member] | Real Estate Loan [Member]</t>
  </si>
  <si>
    <t>60-89 Days Past Due [Member] | Other construction/land [Member] | Real Estate Loan [Member]</t>
  </si>
  <si>
    <t>60-89 Days Past Due [Member] | 1-4 Family - closed-end [Member] | Real Estate Loan [Member]</t>
  </si>
  <si>
    <t>60-89 Days Past Due [Member] | Equity lines [Member] | Real Estate Loan [Member]</t>
  </si>
  <si>
    <t>60-89 Days Past Due [Member] | Multi Family Residencial [Member] | Real Estate Loan [Member]</t>
  </si>
  <si>
    <t>60-89 Days Past Due [Member] | Commercial Real Estate Owner Occupied [Member] | Real Estate Loan [Member]</t>
  </si>
  <si>
    <t>60-89 Days Past Due [Member] | Commercial Real Estate Non Owner Occupied [Member] | Real Estate Loan [Member]</t>
  </si>
  <si>
    <t>60-89 Days Past Due [Member] | Farmland [Member] | Real Estate Loan [Member]</t>
  </si>
  <si>
    <t>60-89 Days Past Due [Member] | Agricultural [Member]</t>
  </si>
  <si>
    <t>60-89 Days Past Due [Member] | Commercial And Industrial Loan [Member]</t>
  </si>
  <si>
    <t>60-89 Days Past Due [Member] | Mortgage Warehouse [Member]</t>
  </si>
  <si>
    <t>60-89 Days Past Due [Member] | Consumer Loan [Member]</t>
  </si>
  <si>
    <t>90 Days Or More Past Due [Member]</t>
  </si>
  <si>
    <t>[2]</t>
  </si>
  <si>
    <t>[3]</t>
  </si>
  <si>
    <t>90 Days Or More Past Due [Member] | Real Estate Loan [Member]</t>
  </si>
  <si>
    <t>90 Days Or More Past Due [Member] | 1-4 family residential construction [Member] | Real Estate Loan [Member]</t>
  </si>
  <si>
    <t>90 Days Or More Past Due [Member] | Other construction/land [Member] | Real Estate Loan [Member]</t>
  </si>
  <si>
    <t>90 Days Or More Past Due [Member] | 1-4 Family - closed-end [Member] | Real Estate Loan [Member]</t>
  </si>
  <si>
    <t>90 Days Or More Past Due [Member] | Equity lines [Member] | Real Estate Loan [Member]</t>
  </si>
  <si>
    <t>90 Days Or More Past Due [Member] | Multi Family Residencial [Member] | Real Estate Loan [Member]</t>
  </si>
  <si>
    <t>90 Days Or More Past Due [Member] | Commercial Real Estate Owner Occupied [Member] | Real Estate Loan [Member]</t>
  </si>
  <si>
    <t>90 Days Or More Past Due [Member] | Commercial Real Estate Non Owner Occupied [Member] | Real Estate Loan [Member]</t>
  </si>
  <si>
    <t>90 Days Or More Past Due [Member] | Farmland [Member] | Real Estate Loan [Member]</t>
  </si>
  <si>
    <t>90 Days Or More Past Due [Member] | Agricultural [Member]</t>
  </si>
  <si>
    <t>90 Days Or More Past Due [Member] | Commercial And Industrial Loan [Member]</t>
  </si>
  <si>
    <t>90 Days Or More Past Due [Member] | Mortgage Warehouse [Member]</t>
  </si>
  <si>
    <t>90 Days Or More Past Due [Member] | Consumer Loan [Member]</t>
  </si>
  <si>
    <t>Included in total financing receivables</t>
  </si>
  <si>
    <t>As of June 30, 2016 there were no loans over 90 days past due and still acrruing.</t>
  </si>
  <si>
    <t>As of December 31, 2015 there were no loans over 90 days past due and still accruing.</t>
  </si>
  <si>
    <t>Credit Quality and Nonperforming Assets (Troubled Debt Restructurings, by Type of Loan Modification) (Details) - USD ($) $ in Thousands</t>
  </si>
  <si>
    <t>Financing Receivable, Modifications [Line Items]</t>
  </si>
  <si>
    <t>Financing Receivable Modifications Post Modification Recorded Investment During Period</t>
  </si>
  <si>
    <t>One to Four Family [Member]</t>
  </si>
  <si>
    <t>Commercial And Industrial Loans [Member]</t>
  </si>
  <si>
    <t>Real Estate Loans [Member]</t>
  </si>
  <si>
    <t>Real Estate Loans [Member] | Other Construction Land [Member]</t>
  </si>
  <si>
    <t>Real Estate Loans [Member] | One to Four Family [Member]</t>
  </si>
  <si>
    <t>Real Estate Loans [Member] | Equity Line Of Credit [Member]</t>
  </si>
  <si>
    <t>Real Estate Loans [Member] | Commercial Real Estate Owner Occupied [Member]</t>
  </si>
  <si>
    <t>Real Estate Loans [Member] | Multifamily [Member]</t>
  </si>
  <si>
    <t>Troubled Debt Restructurings Rate Modifications [Member]</t>
  </si>
  <si>
    <t>Troubled Debt Restructurings Rate Modifications [Member] | Commercial And Industrial Loans [Member]</t>
  </si>
  <si>
    <t>Troubled Debt Restructurings Rate Modifications [Member] | Consumer loans [Member]</t>
  </si>
  <si>
    <t>Troubled Debt Restructurings Rate Modifications [Member] | Real Estate Loans [Member]</t>
  </si>
  <si>
    <t>Troubled Debt Restructurings Rate Modifications [Member] | Real Estate Loans [Member] | Other Construction Land [Member]</t>
  </si>
  <si>
    <t>Troubled Debt Restructurings Rate Modifications [Member] | Real Estate Loans [Member] | One to Four Family [Member]</t>
  </si>
  <si>
    <t>Troubled Debt Restructurings Rate Modifications [Member] | Real Estate Loans [Member] | Equity Line Of Credit [Member]</t>
  </si>
  <si>
    <t>Troubled Debt Restructurings Rate Modifications [Member] | Real Estate Loans [Member] | Commercial Real Estate Owner Occupied [Member]</t>
  </si>
  <si>
    <t>Troubled Debt Restructurings Rate Modifications [Member] | Real Estate Loans [Member] | Multifamily [Member]</t>
  </si>
  <si>
    <t>Troubled Debt Restructurings Term Modifications [Member]</t>
  </si>
  <si>
    <t>Troubled Debt Restructurings Term Modifications [Member] | Commercial And Industrial Loans [Member]</t>
  </si>
  <si>
    <t>Troubled Debt Restructurings Term Modifications [Member] | Consumer loans [Member]</t>
  </si>
  <si>
    <t>Troubled Debt Restructurings Term Modifications [Member] | Real Estate Loans [Member]</t>
  </si>
  <si>
    <t>Troubled Debt Restructurings Term Modifications [Member] | Real Estate Loans [Member] | Other Construction Land [Member]</t>
  </si>
  <si>
    <t>Troubled Debt Restructurings Term Modifications [Member] | Real Estate Loans [Member] | One to Four Family [Member]</t>
  </si>
  <si>
    <t>Troubled Debt Restructurings Term Modifications [Member] | Real Estate Loans [Member] | Equity Line Of Credit [Member]</t>
  </si>
  <si>
    <t>Troubled Debt Restructurings Term Modifications [Member] | Real Estate Loans [Member] | Commercial Real Estate Owner Occupied [Member]</t>
  </si>
  <si>
    <t>Troubled Debt Restructurings Term Modifications [Member] | Real Estate Loans [Member] | Multifamily [Member]</t>
  </si>
  <si>
    <t>Troubled Debt Restructurings Interest Only Modifications [Member]</t>
  </si>
  <si>
    <t>Troubled Debt Restructurings Interest Only Modifications [Member] | Commercial And Industrial Loans [Member]</t>
  </si>
  <si>
    <t>Troubled Debt Restructurings Interest Only Modifications [Member] | Consumer loans [Member]</t>
  </si>
  <si>
    <t>Troubled Debt Restructurings Interest Only Modifications [Member] | Real Estate Loans [Member]</t>
  </si>
  <si>
    <t>Troubled Debt Restructurings Interest Only Modifications [Member] | Real Estate Loans [Member] | Other Construction Land [Member]</t>
  </si>
  <si>
    <t>Troubled Debt Restructurings Interest Only Modifications [Member] | Real Estate Loans [Member] | One to Four Family [Member]</t>
  </si>
  <si>
    <t>Troubled Debt Restructurings Interest Only Modifications [Member] | Real Estate Loans [Member] | Equity Line Of Credit [Member]</t>
  </si>
  <si>
    <t>Troubled Debt Restructurings Interest Only Modifications [Member] | Real Estate Loans [Member] | Commercial Real Estate Owner Occupied [Member]</t>
  </si>
  <si>
    <t>Troubled Debt Restructurings Interest Only Modifications [Member] | Real Estate Loans [Member] | Multifamily [Member]</t>
  </si>
  <si>
    <t>Troubled Debt Restructurings Rate And Term Modifications [Member]</t>
  </si>
  <si>
    <t>Troubled Debt Restructurings Rate And Term Modifications [Member] | Commercial And Industrial Loans [Member]</t>
  </si>
  <si>
    <t>Troubled Debt Restructurings Rate And Term Modifications [Member] | Consumer loans [Member]</t>
  </si>
  <si>
    <t>Troubled Debt Restructurings Rate And Term Modifications [Member] | Real Estate Loans [Member]</t>
  </si>
  <si>
    <t>Troubled Debt Restructurings Rate And Term Modifications [Member] | Real Estate Loans [Member] | Other Construction Land [Member]</t>
  </si>
  <si>
    <t>Troubled Debt Restructurings Rate And Term Modifications [Member] | Real Estate Loans [Member] | One to Four Family [Member]</t>
  </si>
  <si>
    <t>Troubled Debt Restructurings Rate And Term Modifications [Member] | Real Estate Loans [Member] | Equity Line Of Credit [Member]</t>
  </si>
  <si>
    <t>Troubled Debt Restructurings Rate And Term Modifications [Member] | Real Estate Loans [Member] | Commercial Real Estate Owner Occupied [Member]</t>
  </si>
  <si>
    <t>Troubled Debt Restructurings Rate And Term Modifications [Member] | Real Estate Loans [Member] | Multifamily [Member]</t>
  </si>
  <si>
    <t>Credit Quality and Nonperforming Assets (Troubled Debt Restructurings including any Subsequent Defaults) (Details) $ in Thousands</t>
  </si>
  <si>
    <t>Jun. 30, 2015USD ($)</t>
  </si>
  <si>
    <t>Pre-Modification Outstanding Recorded Investment</t>
  </si>
  <si>
    <t>Post-Modification Outstanding Recorded Investment</t>
  </si>
  <si>
    <t>Reserve Difference</t>
  </si>
  <si>
    <t>Reserve</t>
  </si>
  <si>
    <t>Number of Loans</t>
  </si>
  <si>
    <t>Other construction/Land [Member] | Real Estate Loans [Member]</t>
  </si>
  <si>
    <t>This represents the change in the ALLL reserve for these credits measured as the difference between the specific post-modification impairment reserve and the pre-modification reserve calculated under our general allowance for loan loss methodology.</t>
  </si>
  <si>
    <t>Credit Quality and Nonperforming Assets (Carrying Amount and Unpaid Principal Balance of Purchased Credit Impaired Loans) (Details) - USD ($) $ in Thousands</t>
  </si>
  <si>
    <t>Financing Receivable, Impaired [Line Items]</t>
  </si>
  <si>
    <t>Impaired Financing Receivable, Unpaid Principal Balance, Total</t>
  </si>
  <si>
    <t>Impaired Financing Receivable, Carrying Value, Total</t>
  </si>
  <si>
    <t>Purchased Credit Impaired Loans [Member]</t>
  </si>
  <si>
    <t>Purchased Credit Impaired Loans [Member] | Consumer Loan [Member]</t>
  </si>
  <si>
    <t>Purchased Credit Impaired Loans [Member] | Commercial And Industrial Loans [Member]</t>
  </si>
  <si>
    <t>Purchased Credit Impaired Loans [Member] | Real Estate Loans [Member]</t>
  </si>
  <si>
    <t>Contractual principal balance due from customer.</t>
  </si>
  <si>
    <t>Allowance for Loan and Lease Losses (Narrative) (Details) - USD ($) $ in Thousands</t>
  </si>
  <si>
    <t>Accounts, Notes, Loans and Financing Receivable [Line Items]</t>
  </si>
  <si>
    <t>General</t>
  </si>
  <si>
    <t>Impaired Financing Receivable With Specific Reserves</t>
  </si>
  <si>
    <t>Percentage collateral to impaired loan balances</t>
  </si>
  <si>
    <t>96.00%</t>
  </si>
  <si>
    <t>Allowance for Loan and Lease Losses (Individually Impaired Loans) (Details) - USD ($) $ in Thousand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Individually impaired loans Recorded Investment</t>
  </si>
  <si>
    <t>Individually impaired loans Related Allowance</t>
  </si>
  <si>
    <t>Individually impaired loans Average Recorded Investment</t>
  </si>
  <si>
    <t>Individually impaired loans Interest Income Recognized</t>
  </si>
  <si>
    <t>Real Estate Loan [Member] | Multi Family Residencial [Member]</t>
  </si>
  <si>
    <t>Real Estate Loan [Member] | Commercial real estate - owner occupied [Member]</t>
  </si>
  <si>
    <t>Real Estate Loan [Member] | Commercial real estate- non-owner occupied [Member]</t>
  </si>
  <si>
    <t>Interest income is recognized on performing balances on a regular accrual basis.</t>
  </si>
  <si>
    <t>Allowance for Loan and Lease Losses (Activity in Allowance for Loan and Lease Losses) (Details) - USD ($) $ in Thousands</t>
  </si>
  <si>
    <t>Allowance for credit losses:</t>
  </si>
  <si>
    <t>Beginning Balance</t>
  </si>
  <si>
    <t>Charge-offs</t>
  </si>
  <si>
    <t>Recoveries</t>
  </si>
  <si>
    <t>Provision</t>
  </si>
  <si>
    <t>Ending Balance</t>
  </si>
  <si>
    <t>Reserves:</t>
  </si>
  <si>
    <t>Specific</t>
  </si>
  <si>
    <t>Loans evaluated for impairment:</t>
  </si>
  <si>
    <t>Individually</t>
  </si>
  <si>
    <t>Collectively</t>
  </si>
  <si>
    <t>Unallocated [Member]</t>
  </si>
  <si>
    <t>Agricultural Products [Member]</t>
  </si>
  <si>
    <t>Commercial and Industrial [Member]</t>
  </si>
  <si>
    <t>Recent Developments (Narrative) (Details) - USD ($) $ in Millions</t>
  </si>
  <si>
    <t>May 13, 2016</t>
  </si>
  <si>
    <t>Coast Bancorp [Member]</t>
  </si>
  <si>
    <t>Recent Developments [Line Items]</t>
  </si>
  <si>
    <t>Business Combination, Acquisition Related Costs</t>
  </si>
  <si>
    <t>Outstanding loan balances</t>
  </si>
  <si>
    <t>Investment securities</t>
  </si>
  <si>
    <t>Porterville branch of Citizens Business Bank [Member]</t>
  </si>
  <si>
    <t>Business Combination Recognized Identifiable Assets Acquired And Liabilities Assumed Loans</t>
  </si>
  <si>
    <t>Coast Bancrop Statutory Trust II [Member]</t>
  </si>
  <si>
    <t>Business Combination, Recognized Identifiable Assets Acquired and Liabilities Assumed, Noncurrent Liabilities, Long-term Debt</t>
  </si>
  <si>
    <t>Business Acquisition, Equity Interest Issued or Issuable, Number of Shares</t>
  </si>
  <si>
    <t>Payments to Acquire Businesses, Gross</t>
  </si>
  <si>
    <t>Business Acquisition, Percentage of Voting Interests Acquired</t>
  </si>
  <si>
    <t>100.00%</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130144</v>
      </c>
    </row>
    <row spans="1:3" r="11">
      <c t="s" r="A11" s="4">
        <v>17</v>
      </c>
      <c t="s" r="B11" s="4">
        <v>18</v>
      </c>
    </row>
    <row spans="1:3" r="12">
      <c t="s" r="A12" s="4">
        <v>19</v>
      </c>
      <c t="s" r="B12" s="4">
        <v>20</v>
      </c>
    </row>
    <row spans="1:3" r="13">
      <c t="s" r="A13" s="4">
        <v>21</v>
      </c>
      <c t="s" r="B13" s="4">
        <v>22</v>
      </c>
    </row>
    <row spans="1:3" r="14">
      <c t="s" r="A14" s="4">
        <v>23</v>
      </c>
      <c t="n" r="C14" s="6">
        <v>13884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17</v>
      </c>
      <c t="s" r="B1" s="2">
        <v>1</v>
      </c>
    </row>
    <row spans="1:2" r="2">
      <c t="s" r="B2" s="2">
        <v>2</v>
      </c>
    </row>
    <row spans="1:2" r="3">
      <c t="s" r="A3" s="3">
        <v>182</v>
      </c>
    </row>
    <row spans="1:2" r="4">
      <c t="s" r="A4" s="4">
        <v>117</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1576</v>
      </c>
      <c t="n" r="C3" s="7">
        <v>46627</v>
      </c>
    </row>
    <row spans="1:3" r="4">
      <c t="s" r="A4" s="4">
        <v>28</v>
      </c>
      <c t="n" r="B4" s="6">
        <v>1465</v>
      </c>
      <c t="n" r="C4" s="6">
        <v>1996</v>
      </c>
    </row>
    <row spans="1:3" r="5">
      <c t="s" r="A5" s="4">
        <v>29</v>
      </c>
      <c t="n" r="B5" s="6">
        <v>53041</v>
      </c>
      <c t="n" r="C5" s="6">
        <v>48623</v>
      </c>
    </row>
    <row spans="1:3" r="6">
      <c t="s" r="A6" s="4">
        <v>30</v>
      </c>
      <c t="n" r="B6" s="6">
        <v>528539</v>
      </c>
      <c t="n" r="C6" s="6">
        <v>507582</v>
      </c>
    </row>
    <row spans="1:3" r="7">
      <c t="s" r="A7" s="3">
        <v>31</v>
      </c>
    </row>
    <row spans="1:3" r="8">
      <c t="s" r="A8" s="4">
        <v>32</v>
      </c>
      <c t="n" r="B8" s="6">
        <v>1155262</v>
      </c>
      <c t="n" r="C8" s="6">
        <v>1132856</v>
      </c>
    </row>
    <row spans="1:3" r="9">
      <c t="s" r="A9" s="4">
        <v>33</v>
      </c>
      <c t="n" r="B9" s="6">
        <v>-10042</v>
      </c>
      <c t="n" r="C9" s="6">
        <v>-10423</v>
      </c>
    </row>
    <row spans="1:3" r="10">
      <c t="s" r="A10" s="4">
        <v>34</v>
      </c>
      <c t="n" r="B10" s="6">
        <v>2651</v>
      </c>
      <c t="n" r="C10" s="6">
        <v>2169</v>
      </c>
    </row>
    <row spans="1:3" r="11">
      <c t="s" r="A11" s="4">
        <v>35</v>
      </c>
      <c t="n" r="B11" s="6">
        <v>1147871</v>
      </c>
      <c t="n" r="C11" s="6">
        <v>1124602</v>
      </c>
    </row>
    <row spans="1:3" r="12">
      <c t="s" r="A12" s="4">
        <v>36</v>
      </c>
      <c t="n" r="B12" s="6">
        <v>22449</v>
      </c>
      <c t="n" r="C12" s="6">
        <v>21990</v>
      </c>
    </row>
    <row spans="1:3" r="13">
      <c t="s" r="A13" s="4">
        <v>37</v>
      </c>
      <c t="n" r="B13" s="6">
        <v>2897</v>
      </c>
      <c t="n" r="C13" s="6">
        <v>3193</v>
      </c>
    </row>
    <row spans="1:3" r="14">
      <c t="s" r="A14" s="4">
        <v>38</v>
      </c>
      <c t="n" r="B14" s="6">
        <v>43829</v>
      </c>
      <c t="n" r="C14" s="6">
        <v>44140</v>
      </c>
    </row>
    <row spans="1:3" r="15">
      <c t="s" r="A15" s="4">
        <v>39</v>
      </c>
      <c t="n" r="B15" s="6">
        <v>6908</v>
      </c>
      <c t="n" r="C15" s="6">
        <v>6908</v>
      </c>
    </row>
    <row spans="1:3" r="16">
      <c t="s" r="A16" s="4">
        <v>40</v>
      </c>
      <c t="n" r="B16" s="6">
        <v>1170</v>
      </c>
      <c t="n" r="C16" s="6">
        <v>930</v>
      </c>
    </row>
    <row spans="1:3" r="17">
      <c t="s" r="A17" s="4">
        <v>41</v>
      </c>
      <c t="n" r="B17" s="6">
        <v>36584</v>
      </c>
      <c t="n" r="C17" s="6">
        <v>38569</v>
      </c>
    </row>
    <row spans="1:3" r="18">
      <c t="s" r="A18" s="4">
        <v>42</v>
      </c>
      <c t="n" r="B18" s="6">
        <v>1843288</v>
      </c>
      <c t="n" r="C18" s="6">
        <v>1796537</v>
      </c>
    </row>
    <row spans="1:3" r="19">
      <c t="s" r="A19" s="3">
        <v>43</v>
      </c>
    </row>
    <row spans="1:3" r="20">
      <c t="s" r="A20" s="4">
        <v>44</v>
      </c>
      <c t="n" r="B20" s="6">
        <v>433328</v>
      </c>
      <c t="n" r="C20" s="6">
        <v>432251</v>
      </c>
    </row>
    <row spans="1:3" r="21">
      <c t="s" r="A21" s="4">
        <v>45</v>
      </c>
      <c t="n" r="B21" s="6">
        <v>1052746</v>
      </c>
      <c t="n" r="C21" s="6">
        <v>1032377</v>
      </c>
    </row>
    <row spans="1:3" r="22">
      <c t="s" r="A22" s="4">
        <v>46</v>
      </c>
      <c t="n" r="B22" s="6">
        <v>1486074</v>
      </c>
      <c t="n" r="C22" s="6">
        <v>1464628</v>
      </c>
    </row>
    <row spans="1:3" r="23">
      <c t="s" r="A23" s="4">
        <v>47</v>
      </c>
      <c t="n" r="B23" s="6">
        <v>10194</v>
      </c>
      <c t="n" r="C23" s="6">
        <v>9405</v>
      </c>
    </row>
    <row spans="1:3" r="24">
      <c t="s" r="A24" s="4">
        <v>48</v>
      </c>
      <c t="n" r="B24" s="6">
        <v>4100</v>
      </c>
      <c t="n" r="C24" s="6">
        <v>0</v>
      </c>
    </row>
    <row spans="1:3" r="25">
      <c t="s" r="A25" s="4">
        <v>49</v>
      </c>
      <c t="n" r="B25" s="6">
        <v>93700</v>
      </c>
      <c t="n" r="C25" s="6">
        <v>75300</v>
      </c>
    </row>
    <row spans="1:3" r="26">
      <c t="s" r="A26" s="4">
        <v>50</v>
      </c>
      <c t="n" r="B26" s="6">
        <v>0</v>
      </c>
      <c t="n" r="C26" s="6">
        <v>2000</v>
      </c>
    </row>
    <row spans="1:3" r="27">
      <c t="s" r="A27" s="4">
        <v>51</v>
      </c>
      <c t="n" r="B27" s="6">
        <v>30928</v>
      </c>
      <c t="n" r="C27" s="6">
        <v>30928</v>
      </c>
    </row>
    <row spans="1:3" r="28">
      <c t="s" r="A28" s="4">
        <v>52</v>
      </c>
      <c t="n" r="B28" s="6">
        <v>19977</v>
      </c>
      <c t="n" r="C28" s="6">
        <v>23936</v>
      </c>
    </row>
    <row spans="1:3" r="29">
      <c t="s" r="A29" s="4">
        <v>53</v>
      </c>
      <c t="n" r="B29" s="6">
        <v>1644973</v>
      </c>
      <c t="n" r="C29" s="6">
        <v>1606197</v>
      </c>
    </row>
    <row spans="1:3" r="30">
      <c t="s" r="A30" s="4">
        <v>54</v>
      </c>
      <c t="s" r="B30" s="4">
        <v>55</v>
      </c>
      <c t="s" r="C30" s="4">
        <v>55</v>
      </c>
    </row>
    <row spans="1:3" r="31">
      <c t="s" r="A31" s="3">
        <v>56</v>
      </c>
    </row>
    <row spans="1:3" r="32">
      <c t="s" r="A32" s="4">
        <v>57</v>
      </c>
      <c t="n" r="B32" s="6">
        <v>62825</v>
      </c>
      <c t="n" r="C32" s="6">
        <v>62404</v>
      </c>
    </row>
    <row spans="1:3" r="33">
      <c t="s" r="A33" s="4">
        <v>58</v>
      </c>
      <c t="n" r="B33" s="6">
        <v>2755</v>
      </c>
      <c t="n" r="C33" s="6">
        <v>2689</v>
      </c>
    </row>
    <row spans="1:3" r="34">
      <c t="s" r="A34" s="4">
        <v>59</v>
      </c>
      <c t="n" r="B34" s="6">
        <v>127638</v>
      </c>
      <c t="n" r="C34" s="6">
        <v>122701</v>
      </c>
    </row>
    <row spans="1:3" r="35">
      <c t="s" r="A35" s="4">
        <v>60</v>
      </c>
      <c t="n" r="B35" s="6">
        <v>5097</v>
      </c>
      <c t="n" r="C35" s="6">
        <v>2546</v>
      </c>
    </row>
    <row spans="1:3" r="36">
      <c t="s" r="A36" s="4">
        <v>61</v>
      </c>
      <c t="n" r="B36" s="6">
        <v>198315</v>
      </c>
      <c t="n" r="C36" s="6">
        <v>190340</v>
      </c>
    </row>
    <row spans="1:3" r="37">
      <c t="s" r="A37" s="4">
        <v>62</v>
      </c>
      <c t="n" r="B37" s="7">
        <v>1843288</v>
      </c>
      <c t="n" r="C37" s="7">
        <v>1796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3</v>
      </c>
      <c t="s" r="B1" s="2">
        <v>1</v>
      </c>
    </row>
    <row spans="1:2" r="2">
      <c t="s" r="B2" s="2">
        <v>2</v>
      </c>
    </row>
    <row spans="1:2" r="3">
      <c t="s" r="A3" s="3">
        <v>185</v>
      </c>
    </row>
    <row spans="1:2" r="4">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88</v>
      </c>
    </row>
    <row spans="1:2" r="4">
      <c t="s" r="A4" s="4">
        <v>207</v>
      </c>
      <c t="s" r="B4" s="4">
        <v>208</v>
      </c>
    </row>
    <row spans="1:2" r="5">
      <c t="s" r="A5" s="4">
        <v>209</v>
      </c>
      <c t="s" r="B5" s="4">
        <v>210</v>
      </c>
    </row>
    <row spans="1:2" r="6">
      <c t="s" r="A6" s="4">
        <v>211</v>
      </c>
      <c t="s" r="B6" s="4">
        <v>212</v>
      </c>
    </row>
    <row spans="1:2" r="7">
      <c t="s" r="A7" s="4">
        <v>213</v>
      </c>
      <c t="s" r="B7"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91</v>
      </c>
    </row>
    <row spans="1:2" r="4">
      <c t="s" r="A4" s="4">
        <v>216</v>
      </c>
      <c t="s" r="B4" s="4">
        <v>217</v>
      </c>
    </row>
    <row spans="1:2" r="5">
      <c t="s" r="A5" s="4">
        <v>218</v>
      </c>
      <c t="s" r="B5" s="4">
        <v>219</v>
      </c>
    </row>
    <row spans="1:2" r="6">
      <c t="s" r="A6" s="4">
        <v>220</v>
      </c>
      <c t="s" r="B6" s="4">
        <v>221</v>
      </c>
    </row>
    <row spans="1:2" r="7">
      <c t="s" r="A7" s="4">
        <v>222</v>
      </c>
      <c t="s" r="B7" s="4">
        <v>223</v>
      </c>
    </row>
    <row spans="1:2" r="8">
      <c t="s" r="A8" s="4">
        <v>224</v>
      </c>
      <c t="s" r="B8"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r="A1" s="1">
        <v>226</v>
      </c>
      <c t="s" r="B1" s="2">
        <v>1</v>
      </c>
    </row>
    <row spans="1:2" r="2">
      <c t="s" r="B2" s="2">
        <v>2</v>
      </c>
    </row>
    <row spans="1:2" r="3">
      <c t="s" r="A3" s="3">
        <v>195</v>
      </c>
    </row>
    <row spans="1:2" r="4">
      <c t="s" r="A4" s="4">
        <v>227</v>
      </c>
      <c t="s" r="B4" s="4">
        <v>228</v>
      </c>
    </row>
    <row spans="1:2" r="5">
      <c t="s" r="A5" s="4">
        <v>229</v>
      </c>
      <c t="s" r="B5" s="4">
        <v>230</v>
      </c>
    </row>
    <row spans="1:2" r="6">
      <c t="s" r="A6" s="4">
        <v>231</v>
      </c>
      <c t="s" r="B6" s="4">
        <v>232</v>
      </c>
    </row>
    <row spans="1:2" r="7">
      <c t="s" r="A7" s="4">
        <v>233</v>
      </c>
      <c t="s" r="B7"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35</v>
      </c>
      <c t="s" r="B1" s="2">
        <v>1</v>
      </c>
    </row>
    <row spans="1:2" r="2">
      <c t="s" r="B2" s="2">
        <v>2</v>
      </c>
    </row>
    <row spans="1:2" r="3">
      <c t="s" r="A3" s="3">
        <v>236</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t="s" r="A1" s="1">
        <v>241</v>
      </c>
      <c t="s" r="B1" s="2">
        <v>242</v>
      </c>
      <c t="s" r="C1" s="2">
        <v>243</v>
      </c>
    </row>
    <row spans="1:3" r="2">
      <c t="s" r="A2" s="3">
        <v>244</v>
      </c>
    </row>
    <row spans="1:3" r="3">
      <c t="s" r="A3" s="4">
        <v>245</v>
      </c>
      <c t="n" r="B3" s="7">
        <v>1500</v>
      </c>
    </row>
    <row spans="1:3" r="4">
      <c t="s" r="A4" s="4">
        <v>246</v>
      </c>
      <c t="n" r="B4" s="6">
        <v>33</v>
      </c>
    </row>
    <row spans="1:3" r="5">
      <c t="s" r="A5" s="4">
        <v>247</v>
      </c>
      <c t="n" r="B5" s="7">
        <v>1843288</v>
      </c>
      <c t="n" r="C5" s="7">
        <v>17965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8</v>
      </c>
      <c t="s" r="B1" s="2">
        <v>1</v>
      </c>
    </row>
    <row spans="1:3" r="2">
      <c t="s" r="B2" s="2">
        <v>2</v>
      </c>
      <c t="s" r="C2" s="2">
        <v>70</v>
      </c>
    </row>
    <row spans="1:3" r="3">
      <c t="s" r="A3" s="3">
        <v>249</v>
      </c>
    </row>
    <row spans="1:3" r="4">
      <c t="s" r="A4" s="4">
        <v>250</v>
      </c>
      <c t="n" r="B4" s="7">
        <v>1423000</v>
      </c>
      <c t="n" r="C4" s="7">
        <v>1318000</v>
      </c>
    </row>
    <row spans="1:3" r="5">
      <c t="s" r="A5" s="4">
        <v>251</v>
      </c>
      <c t="n" r="B5" s="6">
        <v>2500000</v>
      </c>
      <c t="n" r="C5" s="6">
        <v>4550000</v>
      </c>
    </row>
    <row spans="1:3" r="6">
      <c t="s" r="A6" s="4">
        <v>252</v>
      </c>
      <c t="n" r="B6" s="6">
        <v>694000</v>
      </c>
      <c t="n" r="C6" s="6">
        <v>501000</v>
      </c>
    </row>
    <row spans="1:3" r="7">
      <c t="s" r="A7" s="4">
        <v>253</v>
      </c>
      <c t="n" r="B7" s="7">
        <v>729000</v>
      </c>
      <c t="n" r="C7" s="7">
        <v>98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4</v>
      </c>
      <c t="s" r="B1" s="2">
        <v>69</v>
      </c>
      <c t="s" r="D1" s="2">
        <v>1</v>
      </c>
    </row>
    <row spans="1:5" r="2">
      <c t="s" r="B2" s="2">
        <v>2</v>
      </c>
      <c t="s" r="C2" s="2">
        <v>70</v>
      </c>
      <c t="s" r="D2" s="2">
        <v>2</v>
      </c>
      <c t="s" r="E2" s="2">
        <v>70</v>
      </c>
    </row>
    <row spans="1:5" r="3">
      <c t="s" r="A3" s="3">
        <v>255</v>
      </c>
    </row>
    <row spans="1:5" r="4">
      <c t="s" r="A4" s="4">
        <v>256</v>
      </c>
      <c t="n" r="B4" s="7">
        <v>12</v>
      </c>
      <c t="n" r="C4" s="7">
        <v>11</v>
      </c>
      <c t="n" r="D4" s="7">
        <v>169</v>
      </c>
      <c t="n" r="E4" s="7">
        <v>18</v>
      </c>
    </row>
    <row spans="1:5" r="5">
      <c t="s" r="A5" s="4">
        <v>257</v>
      </c>
      <c t="s" r="D5" s="4">
        <v>258</v>
      </c>
    </row>
    <row spans="1:5" r="6">
      <c t="s" r="A6" s="4">
        <v>259</v>
      </c>
    </row>
    <row spans="1:5" r="7">
      <c t="s" r="A7" s="3">
        <v>255</v>
      </c>
    </row>
    <row spans="1:5" r="8">
      <c t="s" r="A8" s="4">
        <v>260</v>
      </c>
      <c t="n" r="B8" s="6">
        <v>43500</v>
      </c>
      <c t="n" r="D8" s="6">
        <v>43500</v>
      </c>
    </row>
    <row spans="1:5" r="9">
      <c t="s" r="A9" s="4">
        <v>261</v>
      </c>
    </row>
    <row spans="1:5" r="10">
      <c t="s" r="A10" s="3">
        <v>255</v>
      </c>
    </row>
    <row spans="1:5" r="11">
      <c t="s" r="A11" s="4">
        <v>262</v>
      </c>
      <c t="n" r="B11" s="6">
        <v>1500000</v>
      </c>
      <c t="n" r="D11" s="6">
        <v>1500000</v>
      </c>
    </row>
    <row spans="1:5" r="12">
      <c t="s" r="A12" s="4">
        <v>263</v>
      </c>
      <c t="n" r="B12" s="6">
        <v>741940</v>
      </c>
      <c t="n" r="D12" s="6">
        <v>7419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4</v>
      </c>
      <c t="s" r="B1" s="2">
        <v>69</v>
      </c>
      <c t="s" r="D1" s="2">
        <v>1</v>
      </c>
    </row>
    <row spans="1:5" r="2">
      <c t="s" r="B2" s="2">
        <v>2</v>
      </c>
      <c t="s" r="C2" s="2">
        <v>70</v>
      </c>
      <c t="s" r="D2" s="2">
        <v>2</v>
      </c>
      <c t="s" r="E2" s="2">
        <v>70</v>
      </c>
    </row>
    <row spans="1:5" r="3">
      <c t="s" r="A3" s="3">
        <v>265</v>
      </c>
    </row>
    <row spans="1:5" r="4">
      <c t="s" r="A4" s="4">
        <v>266</v>
      </c>
      <c t="n" r="B4" s="6">
        <v>13280443</v>
      </c>
      <c t="n" r="C4" s="6">
        <v>13560091</v>
      </c>
      <c t="n" r="D4" s="6">
        <v>13272903</v>
      </c>
      <c t="n" r="E4" s="6">
        <v>13619050</v>
      </c>
    </row>
    <row spans="1:5" r="5">
      <c t="s" r="A5" s="4">
        <v>267</v>
      </c>
      <c t="n" r="B5" s="6">
        <v>113015</v>
      </c>
      <c t="n" r="C5" s="6">
        <v>126115</v>
      </c>
      <c t="n" r="D5" s="6">
        <v>115761</v>
      </c>
      <c t="n" r="E5" s="6">
        <v>126417</v>
      </c>
    </row>
    <row spans="1:5" r="6">
      <c t="s" r="A6" s="4">
        <v>268</v>
      </c>
      <c t="n" r="B6" s="6">
        <v>169300</v>
      </c>
      <c t="n" r="E6" s="6">
        <v>171700</v>
      </c>
    </row>
    <row spans="1:5" r="7">
      <c t="s" r="A7" s="4">
        <v>269</v>
      </c>
    </row>
    <row spans="1:5" r="8">
      <c t="s" r="A8" s="3">
        <v>265</v>
      </c>
    </row>
    <row spans="1:5" r="9">
      <c t="s" r="A9" s="4">
        <v>268</v>
      </c>
      <c t="n" r="B9" s="6">
        <v>162700</v>
      </c>
      <c t="n" r="D9" s="6">
        <v>2127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3</v>
      </c>
      <c t="s" r="B1" s="2">
        <v>2</v>
      </c>
      <c t="s" r="C1" s="2">
        <v>25</v>
      </c>
    </row>
    <row spans="1:3" r="2">
      <c t="s" r="A2" s="4">
        <v>64</v>
      </c>
      <c t="n" r="B2" s="7">
        <v>0</v>
      </c>
      <c t="n" r="C2" s="7">
        <v>0</v>
      </c>
    </row>
    <row spans="1:3" r="3">
      <c t="s" r="A3" s="4">
        <v>65</v>
      </c>
      <c t="n" r="B3" s="6">
        <v>24000000</v>
      </c>
      <c t="n" r="C3" s="6">
        <v>24000000</v>
      </c>
    </row>
    <row spans="1:3" r="4">
      <c t="s" r="A4" s="4">
        <v>66</v>
      </c>
      <c t="n" r="B4" s="6">
        <v>13285568</v>
      </c>
      <c t="n" r="C4" s="6">
        <v>13254088</v>
      </c>
    </row>
    <row spans="1:3" r="5">
      <c t="s" r="A5" s="4">
        <v>67</v>
      </c>
      <c t="n" r="B5" s="6">
        <v>13285568</v>
      </c>
      <c t="n" r="C5" s="6">
        <v>13254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70</v>
      </c>
      <c t="s" r="B1" s="2">
        <v>242</v>
      </c>
    </row>
    <row spans="1:2" r="2">
      <c t="s" r="A2" s="3">
        <v>271</v>
      </c>
    </row>
    <row spans="1:2" r="3">
      <c t="s" r="A3" s="4">
        <v>272</v>
      </c>
      <c t="n" r="B3" s="7">
        <v>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v>
      </c>
      <c t="s" r="C1" s="2">
        <v>25</v>
      </c>
    </row>
    <row spans="1:3" r="2">
      <c t="s" r="A2" s="4">
        <v>274</v>
      </c>
    </row>
    <row spans="1:3" r="3">
      <c t="s" r="A3" s="3">
        <v>271</v>
      </c>
    </row>
    <row spans="1:3" r="4">
      <c t="s" r="A4" s="4">
        <v>275</v>
      </c>
      <c t="n" r="B4" s="7">
        <v>325357</v>
      </c>
      <c t="n" r="C4" s="7">
        <v>354890</v>
      </c>
    </row>
    <row spans="1:3" r="5">
      <c t="s" r="A5" s="4">
        <v>276</v>
      </c>
    </row>
    <row spans="1:3" r="6">
      <c t="s" r="A6" s="3">
        <v>271</v>
      </c>
    </row>
    <row spans="1:3" r="7">
      <c t="s" r="A7" s="4">
        <v>275</v>
      </c>
      <c t="n" r="B7" s="7">
        <v>8990</v>
      </c>
      <c t="n" r="C7" s="7">
        <v>166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25</v>
      </c>
    </row>
    <row spans="1:3" r="2">
      <c t="s" r="A2" s="3">
        <v>278</v>
      </c>
    </row>
    <row spans="1:3" r="3">
      <c t="s" r="A3" s="4">
        <v>279</v>
      </c>
      <c t="n" r="B3" s="7">
        <v>528539</v>
      </c>
      <c t="n" r="C3" s="7">
        <v>507582</v>
      </c>
    </row>
    <row spans="1:3" r="4">
      <c t="s" r="A4" s="4">
        <v>280</v>
      </c>
    </row>
    <row spans="1:3" r="5">
      <c t="s" r="A5" s="3">
        <v>278</v>
      </c>
    </row>
    <row spans="1:3" r="6">
      <c t="s" r="A6" s="4">
        <v>281</v>
      </c>
      <c t="n" r="B6" s="6">
        <v>53041</v>
      </c>
      <c t="n" r="C6" s="6">
        <v>48623</v>
      </c>
    </row>
    <row spans="1:3" r="7">
      <c t="s" r="A7" s="4">
        <v>279</v>
      </c>
      <c t="n" r="B7" s="6">
        <v>528539</v>
      </c>
      <c t="n" r="C7" s="6">
        <v>507582</v>
      </c>
    </row>
    <row spans="1:3" r="8">
      <c t="s" r="A8" s="4">
        <v>282</v>
      </c>
      <c t="n" r="B8" s="6">
        <v>1145888</v>
      </c>
      <c t="n" r="C8" s="6">
        <v>1120773</v>
      </c>
    </row>
    <row spans="1:3" r="9">
      <c t="s" r="A9" s="4">
        <v>283</v>
      </c>
      <c t="n" r="B9" s="6">
        <v>1983</v>
      </c>
      <c t="n" r="C9" s="6">
        <v>3829</v>
      </c>
    </row>
    <row spans="1:3" r="10">
      <c t="s" r="A10" s="4">
        <v>284</v>
      </c>
      <c t="n" r="B10" s="6">
        <v>0</v>
      </c>
    </row>
    <row spans="1:3" r="11">
      <c t="s" r="A11" s="4">
        <v>285</v>
      </c>
      <c t="n" r="B11" s="6">
        <v>43829</v>
      </c>
      <c t="n" r="C11" s="6">
        <v>44140</v>
      </c>
    </row>
    <row spans="1:3" r="12">
      <c t="s" r="A12" s="4">
        <v>286</v>
      </c>
      <c t="n" r="B12" s="6">
        <v>7945</v>
      </c>
      <c t="n" r="C12" s="6">
        <v>7546</v>
      </c>
    </row>
    <row spans="1:3" r="13">
      <c t="s" r="A13" s="4">
        <v>287</v>
      </c>
      <c t="n" r="B13" s="6">
        <v>8568</v>
      </c>
      <c t="n" r="C13" s="6">
        <v>6217</v>
      </c>
    </row>
    <row spans="1:3" r="14">
      <c t="s" r="A14" s="4">
        <v>288</v>
      </c>
      <c t="n" r="B14" s="6">
        <v>5697</v>
      </c>
      <c t="n" r="C14" s="6">
        <v>5808</v>
      </c>
    </row>
    <row spans="1:3" r="15">
      <c t="s" r="A15" s="3">
        <v>43</v>
      </c>
    </row>
    <row spans="1:3" r="16">
      <c t="s" r="A16" s="4">
        <v>289</v>
      </c>
      <c t="n" r="B16" s="6">
        <v>433328</v>
      </c>
      <c t="n" r="C16" s="6">
        <v>432251</v>
      </c>
    </row>
    <row spans="1:3" r="17">
      <c t="s" r="A17" s="4">
        <v>290</v>
      </c>
      <c t="n" r="B17" s="6">
        <v>1052746</v>
      </c>
      <c t="n" r="C17" s="6">
        <v>1032377</v>
      </c>
    </row>
    <row spans="1:3" r="18">
      <c t="s" r="A18" s="4">
        <v>291</v>
      </c>
      <c t="n" r="B18" s="6">
        <v>14294</v>
      </c>
      <c t="n" r="C18" s="6">
        <v>9405</v>
      </c>
    </row>
    <row spans="1:3" r="19">
      <c t="s" r="A19" s="4">
        <v>49</v>
      </c>
      <c t="n" r="B19" s="6">
        <v>93700</v>
      </c>
      <c t="n" r="C19" s="6">
        <v>75300</v>
      </c>
    </row>
    <row spans="1:3" r="20">
      <c t="s" r="A20" s="4">
        <v>50</v>
      </c>
      <c t="n" r="B20" s="6">
        <v>0</v>
      </c>
      <c t="n" r="C20" s="6">
        <v>2000</v>
      </c>
    </row>
    <row spans="1:3" r="21">
      <c t="s" r="A21" s="4">
        <v>80</v>
      </c>
      <c t="n" r="B21" s="6">
        <v>30928</v>
      </c>
      <c t="n" r="C21" s="6">
        <v>30928</v>
      </c>
    </row>
    <row spans="1:3" r="22">
      <c t="s" r="A22" s="4">
        <v>292</v>
      </c>
      <c t="n" r="B22" s="6">
        <v>3070</v>
      </c>
      <c t="n" r="C22" s="6">
        <v>795</v>
      </c>
    </row>
    <row spans="1:3" r="23">
      <c t="s" r="A23" s="4">
        <v>293</v>
      </c>
      <c t="n" r="B23" s="6">
        <v>128</v>
      </c>
      <c t="n" r="C23" s="6">
        <v>116</v>
      </c>
    </row>
    <row spans="1:3" r="24">
      <c t="s" r="A24" s="4">
        <v>294</v>
      </c>
    </row>
    <row spans="1:3" r="25">
      <c t="s" r="A25" s="3">
        <v>278</v>
      </c>
    </row>
    <row spans="1:3" r="26">
      <c t="s" r="A26" s="4">
        <v>281</v>
      </c>
      <c t="n" r="B26" s="6">
        <v>53041</v>
      </c>
      <c t="n" r="C26" s="6">
        <v>48623</v>
      </c>
    </row>
    <row spans="1:3" r="27">
      <c t="s" r="A27" s="4">
        <v>279</v>
      </c>
      <c t="n" r="B27" s="6">
        <v>528539</v>
      </c>
      <c t="n" r="C27" s="6">
        <v>507582</v>
      </c>
    </row>
    <row spans="1:3" r="28">
      <c t="s" r="A28" s="4">
        <v>282</v>
      </c>
      <c t="n" r="B28" s="6">
        <v>1172194</v>
      </c>
      <c t="n" r="C28" s="6">
        <v>1136386</v>
      </c>
    </row>
    <row spans="1:3" r="29">
      <c t="s" r="A29" s="4">
        <v>283</v>
      </c>
      <c t="n" r="B29" s="6">
        <v>1983</v>
      </c>
      <c t="n" r="C29" s="6">
        <v>3829</v>
      </c>
    </row>
    <row spans="1:3" r="30">
      <c t="s" r="A30" s="4">
        <v>284</v>
      </c>
      <c t="n" r="B30" s="6">
        <v>0</v>
      </c>
    </row>
    <row spans="1:3" r="31">
      <c t="s" r="A31" s="4">
        <v>285</v>
      </c>
      <c t="n" r="B31" s="6">
        <v>43829</v>
      </c>
      <c t="n" r="C31" s="6">
        <v>44140</v>
      </c>
    </row>
    <row spans="1:3" r="32">
      <c t="s" r="A32" s="4">
        <v>286</v>
      </c>
      <c t="n" r="B32" s="6">
        <v>7945</v>
      </c>
      <c t="n" r="C32" s="6">
        <v>7546</v>
      </c>
    </row>
    <row spans="1:3" r="33">
      <c t="s" r="A33" s="4">
        <v>287</v>
      </c>
      <c t="n" r="B33" s="6">
        <v>8568</v>
      </c>
      <c t="n" r="C33" s="6">
        <v>6217</v>
      </c>
    </row>
    <row spans="1:3" r="34">
      <c t="s" r="A34" s="4">
        <v>288</v>
      </c>
      <c t="n" r="B34" s="6">
        <v>5697</v>
      </c>
      <c t="n" r="C34" s="6">
        <v>5808</v>
      </c>
    </row>
    <row spans="1:3" r="35">
      <c t="s" r="A35" s="3">
        <v>43</v>
      </c>
    </row>
    <row spans="1:3" r="36">
      <c t="s" r="A36" s="4">
        <v>289</v>
      </c>
      <c t="n" r="B36" s="6">
        <v>433328</v>
      </c>
      <c t="n" r="C36" s="6">
        <v>432251</v>
      </c>
    </row>
    <row spans="1:3" r="37">
      <c t="s" r="A37" s="4">
        <v>290</v>
      </c>
      <c t="n" r="B37" s="6">
        <v>929491</v>
      </c>
      <c t="n" r="C37" s="6">
        <v>1032547</v>
      </c>
    </row>
    <row spans="1:3" r="38">
      <c t="s" r="A38" s="4">
        <v>291</v>
      </c>
      <c t="n" r="B38" s="6">
        <v>14294</v>
      </c>
      <c t="n" r="C38" s="6">
        <v>9405</v>
      </c>
    </row>
    <row spans="1:3" r="39">
      <c t="s" r="A39" s="4">
        <v>49</v>
      </c>
      <c t="n" r="B39" s="6">
        <v>93700</v>
      </c>
      <c t="n" r="C39" s="6">
        <v>75300</v>
      </c>
    </row>
    <row spans="1:3" r="40">
      <c t="s" r="A40" s="4">
        <v>50</v>
      </c>
      <c t="n" r="B40" s="6">
        <v>0</v>
      </c>
      <c t="n" r="C40" s="6">
        <v>2001</v>
      </c>
    </row>
    <row spans="1:3" r="41">
      <c t="s" r="A41" s="4">
        <v>80</v>
      </c>
      <c t="n" r="B41" s="6">
        <v>8847</v>
      </c>
      <c t="n" r="C41" s="6">
        <v>7383</v>
      </c>
    </row>
    <row spans="1:3" r="42">
      <c t="s" r="A42" s="4">
        <v>292</v>
      </c>
      <c t="n" r="B42" s="6">
        <v>3070</v>
      </c>
      <c t="n" r="C42" s="6">
        <v>795</v>
      </c>
    </row>
    <row spans="1:3" r="43">
      <c t="s" r="A43" s="4">
        <v>293</v>
      </c>
      <c t="n" r="B43" s="6">
        <v>128</v>
      </c>
      <c t="n" r="C43" s="6">
        <v>116</v>
      </c>
    </row>
    <row spans="1:3" r="44">
      <c t="s" r="A44" s="4">
        <v>295</v>
      </c>
    </row>
    <row spans="1:3" r="45">
      <c t="s" r="A45" s="3">
        <v>278</v>
      </c>
    </row>
    <row spans="1:3" r="46">
      <c t="s" r="A46" s="4">
        <v>281</v>
      </c>
      <c t="n" r="B46" s="6">
        <v>53041</v>
      </c>
      <c t="n" r="C46" s="6">
        <v>48623</v>
      </c>
    </row>
    <row spans="1:3" r="47">
      <c t="s" r="A47" s="4">
        <v>279</v>
      </c>
      <c t="n" r="B47" s="6">
        <v>1127</v>
      </c>
      <c t="n" r="C47" s="6">
        <v>1296</v>
      </c>
    </row>
    <row spans="1:3" r="48">
      <c t="s" r="A48" s="4">
        <v>282</v>
      </c>
      <c t="n" r="B48" s="6">
        <v>0</v>
      </c>
      <c t="n" r="C48" s="6">
        <v>0</v>
      </c>
    </row>
    <row spans="1:3" r="49">
      <c t="s" r="A49" s="4">
        <v>283</v>
      </c>
      <c t="n" r="B49" s="6">
        <v>0</v>
      </c>
      <c t="n" r="C49" s="6">
        <v>0</v>
      </c>
    </row>
    <row spans="1:3" r="50">
      <c t="s" r="A50" s="4">
        <v>284</v>
      </c>
      <c t="n" r="B50" s="6">
        <v>0</v>
      </c>
    </row>
    <row spans="1:3" r="51">
      <c t="s" r="A51" s="4">
        <v>285</v>
      </c>
      <c t="n" r="B51" s="6">
        <v>0</v>
      </c>
      <c t="n" r="C51" s="6">
        <v>0</v>
      </c>
    </row>
    <row spans="1:3" r="52">
      <c t="s" r="A52" s="4">
        <v>286</v>
      </c>
      <c t="n" r="B52" s="6">
        <v>0</v>
      </c>
      <c t="n" r="C52" s="6">
        <v>0</v>
      </c>
    </row>
    <row spans="1:3" r="53">
      <c t="s" r="A53" s="4">
        <v>287</v>
      </c>
      <c t="n" r="B53" s="6">
        <v>0</v>
      </c>
      <c t="n" r="C53" s="6">
        <v>0</v>
      </c>
    </row>
    <row spans="1:3" r="54">
      <c t="s" r="A54" s="4">
        <v>288</v>
      </c>
      <c t="n" r="B54" s="6">
        <v>0</v>
      </c>
      <c t="n" r="C54" s="6">
        <v>0</v>
      </c>
    </row>
    <row spans="1:3" r="55">
      <c t="s" r="A55" s="3">
        <v>43</v>
      </c>
    </row>
    <row spans="1:3" r="56">
      <c t="s" r="A56" s="4">
        <v>289</v>
      </c>
      <c t="n" r="B56" s="6">
        <v>433328</v>
      </c>
      <c t="n" r="C56" s="6">
        <v>432251</v>
      </c>
    </row>
    <row spans="1:3" r="57">
      <c t="s" r="A57" s="4">
        <v>290</v>
      </c>
      <c t="n" r="B57" s="6">
        <v>0</v>
      </c>
      <c t="n" r="C57" s="6">
        <v>0</v>
      </c>
    </row>
    <row spans="1:3" r="58">
      <c t="s" r="A58" s="4">
        <v>291</v>
      </c>
      <c t="n" r="B58" s="6">
        <v>0</v>
      </c>
      <c t="n" r="C58" s="6">
        <v>0</v>
      </c>
    </row>
    <row spans="1:3" r="59">
      <c t="s" r="A59" s="4">
        <v>49</v>
      </c>
      <c t="n" r="B59" s="6">
        <v>0</v>
      </c>
      <c t="n" r="C59" s="6">
        <v>0</v>
      </c>
    </row>
    <row spans="1:3" r="60">
      <c t="s" r="A60" s="4">
        <v>50</v>
      </c>
      <c t="n" r="B60" s="6">
        <v>0</v>
      </c>
      <c t="n" r="C60" s="6">
        <v>0</v>
      </c>
    </row>
    <row spans="1:3" r="61">
      <c t="s" r="A61" s="4">
        <v>80</v>
      </c>
      <c t="n" r="B61" s="6">
        <v>0</v>
      </c>
      <c t="n" r="C61" s="6">
        <v>0</v>
      </c>
    </row>
    <row spans="1:3" r="62">
      <c t="s" r="A62" s="4">
        <v>292</v>
      </c>
      <c t="n" r="B62" s="6">
        <v>0</v>
      </c>
      <c t="n" r="C62" s="6">
        <v>0</v>
      </c>
    </row>
    <row spans="1:3" r="63">
      <c t="s" r="A63" s="4">
        <v>293</v>
      </c>
      <c t="n" r="B63" s="6">
        <v>0</v>
      </c>
      <c t="n" r="C63" s="6">
        <v>0</v>
      </c>
    </row>
    <row spans="1:3" r="64">
      <c t="s" r="A64" s="4">
        <v>296</v>
      </c>
    </row>
    <row spans="1:3" r="65">
      <c t="s" r="A65" s="3">
        <v>278</v>
      </c>
    </row>
    <row spans="1:3" r="66">
      <c t="s" r="A66" s="4">
        <v>281</v>
      </c>
      <c t="n" r="B66" s="6">
        <v>0</v>
      </c>
      <c t="n" r="C66" s="6">
        <v>0</v>
      </c>
    </row>
    <row spans="1:3" r="67">
      <c t="s" r="A67" s="4">
        <v>279</v>
      </c>
      <c t="n" r="B67" s="6">
        <v>527412</v>
      </c>
      <c t="n" r="C67" s="6">
        <v>506286</v>
      </c>
    </row>
    <row spans="1:3" r="68">
      <c t="s" r="A68" s="4">
        <v>282</v>
      </c>
      <c t="n" r="B68" s="6">
        <v>1172194</v>
      </c>
      <c t="n" r="C68" s="6">
        <v>1136386</v>
      </c>
    </row>
    <row spans="1:3" r="69">
      <c t="s" r="A69" s="4">
        <v>283</v>
      </c>
      <c t="n" r="B69" s="6">
        <v>1983</v>
      </c>
      <c t="n" r="C69" s="6">
        <v>3829</v>
      </c>
    </row>
    <row spans="1:3" r="70">
      <c t="s" r="A70" s="4">
        <v>284</v>
      </c>
      <c t="n" r="B70" s="6">
        <v>0</v>
      </c>
    </row>
    <row spans="1:3" r="71">
      <c t="s" r="A71" s="4">
        <v>285</v>
      </c>
      <c t="n" r="B71" s="6">
        <v>43829</v>
      </c>
      <c t="n" r="C71" s="6">
        <v>44140</v>
      </c>
    </row>
    <row spans="1:3" r="72">
      <c t="s" r="A72" s="4">
        <v>286</v>
      </c>
      <c t="n" r="B72" s="6">
        <v>7945</v>
      </c>
      <c t="n" r="C72" s="6">
        <v>7546</v>
      </c>
    </row>
    <row spans="1:3" r="73">
      <c t="s" r="A73" s="4">
        <v>287</v>
      </c>
      <c t="n" r="B73" s="6">
        <v>8568</v>
      </c>
      <c t="n" r="C73" s="6">
        <v>6217</v>
      </c>
    </row>
    <row spans="1:3" r="74">
      <c t="s" r="A74" s="4">
        <v>288</v>
      </c>
      <c t="n" r="B74" s="6">
        <v>5697</v>
      </c>
      <c t="n" r="C74" s="6">
        <v>5808</v>
      </c>
    </row>
    <row spans="1:3" r="75">
      <c t="s" r="A75" s="3">
        <v>43</v>
      </c>
    </row>
    <row spans="1:3" r="76">
      <c t="s" r="A76" s="4">
        <v>289</v>
      </c>
      <c t="n" r="B76" s="6">
        <v>0</v>
      </c>
      <c t="n" r="C76" s="6">
        <v>0</v>
      </c>
    </row>
    <row spans="1:3" r="77">
      <c t="s" r="A77" s="4">
        <v>290</v>
      </c>
      <c t="n" r="B77" s="6">
        <v>929491</v>
      </c>
      <c t="n" r="C77" s="6">
        <v>1032547</v>
      </c>
    </row>
    <row spans="1:3" r="78">
      <c t="s" r="A78" s="4">
        <v>291</v>
      </c>
      <c t="n" r="B78" s="6">
        <v>14294</v>
      </c>
      <c t="n" r="C78" s="6">
        <v>9405</v>
      </c>
    </row>
    <row spans="1:3" r="79">
      <c t="s" r="A79" s="4">
        <v>49</v>
      </c>
      <c t="n" r="B79" s="6">
        <v>93700</v>
      </c>
      <c t="n" r="C79" s="6">
        <v>75300</v>
      </c>
    </row>
    <row spans="1:3" r="80">
      <c t="s" r="A80" s="4">
        <v>50</v>
      </c>
      <c t="n" r="B80" s="6">
        <v>0</v>
      </c>
      <c t="n" r="C80" s="6">
        <v>2001</v>
      </c>
    </row>
    <row spans="1:3" r="81">
      <c t="s" r="A81" s="4">
        <v>80</v>
      </c>
      <c t="n" r="B81" s="6">
        <v>8847</v>
      </c>
      <c t="n" r="C81" s="6">
        <v>7383</v>
      </c>
    </row>
    <row spans="1:3" r="82">
      <c t="s" r="A82" s="4">
        <v>292</v>
      </c>
      <c t="n" r="B82" s="6">
        <v>3070</v>
      </c>
      <c t="n" r="C82" s="6">
        <v>795</v>
      </c>
    </row>
    <row spans="1:3" r="83">
      <c t="s" r="A83" s="4">
        <v>293</v>
      </c>
      <c t="n" r="B83" s="6">
        <v>128</v>
      </c>
      <c t="n" r="C83" s="6">
        <v>116</v>
      </c>
    </row>
    <row spans="1:3" r="84">
      <c t="s" r="A84" s="4">
        <v>297</v>
      </c>
    </row>
    <row spans="1:3" r="85">
      <c t="s" r="A85" s="3">
        <v>278</v>
      </c>
    </row>
    <row spans="1:3" r="86">
      <c t="s" r="A86" s="4">
        <v>281</v>
      </c>
      <c t="n" r="B86" s="6">
        <v>0</v>
      </c>
      <c t="n" r="C86" s="6">
        <v>0</v>
      </c>
    </row>
    <row spans="1:3" r="87">
      <c t="s" r="A87" s="4">
        <v>279</v>
      </c>
      <c t="n" r="B87" s="6">
        <v>0</v>
      </c>
      <c t="n" r="C87" s="6">
        <v>0</v>
      </c>
    </row>
    <row spans="1:3" r="88">
      <c t="s" r="A88" s="4">
        <v>282</v>
      </c>
      <c t="n" r="B88" s="6">
        <v>0</v>
      </c>
      <c t="n" r="C88" s="6">
        <v>0</v>
      </c>
    </row>
    <row spans="1:3" r="89">
      <c t="s" r="A89" s="4">
        <v>283</v>
      </c>
      <c t="n" r="B89" s="6">
        <v>0</v>
      </c>
      <c t="n" r="C89" s="6">
        <v>0</v>
      </c>
    </row>
    <row spans="1:3" r="90">
      <c t="s" r="A90" s="4">
        <v>284</v>
      </c>
      <c t="n" r="B90" s="6">
        <v>0</v>
      </c>
    </row>
    <row spans="1:3" r="91">
      <c t="s" r="A91" s="4">
        <v>285</v>
      </c>
      <c t="n" r="B91" s="6">
        <v>0</v>
      </c>
      <c t="n" r="C91" s="6">
        <v>0</v>
      </c>
    </row>
    <row spans="1:3" r="92">
      <c t="s" r="A92" s="4">
        <v>286</v>
      </c>
      <c t="n" r="B92" s="6">
        <v>0</v>
      </c>
      <c t="n" r="C92" s="6">
        <v>0</v>
      </c>
    </row>
    <row spans="1:3" r="93">
      <c t="s" r="A93" s="4">
        <v>287</v>
      </c>
      <c t="n" r="B93" s="6">
        <v>0</v>
      </c>
      <c t="n" r="C93" s="6">
        <v>0</v>
      </c>
    </row>
    <row spans="1:3" r="94">
      <c t="s" r="A94" s="4">
        <v>288</v>
      </c>
      <c t="n" r="B94" s="6">
        <v>0</v>
      </c>
      <c t="n" r="C94" s="6">
        <v>0</v>
      </c>
    </row>
    <row spans="1:3" r="95">
      <c t="s" r="A95" s="3">
        <v>43</v>
      </c>
    </row>
    <row spans="1:3" r="96">
      <c t="s" r="A96" s="4">
        <v>289</v>
      </c>
      <c t="n" r="B96" s="6">
        <v>0</v>
      </c>
      <c t="n" r="C96" s="6">
        <v>0</v>
      </c>
    </row>
    <row spans="1:3" r="97">
      <c t="s" r="A97" s="4">
        <v>290</v>
      </c>
      <c t="n" r="B97" s="6">
        <v>0</v>
      </c>
      <c t="n" r="C97" s="6">
        <v>0</v>
      </c>
    </row>
    <row spans="1:3" r="98">
      <c t="s" r="A98" s="4">
        <v>291</v>
      </c>
      <c t="n" r="B98" s="6">
        <v>0</v>
      </c>
      <c t="n" r="C98" s="6">
        <v>0</v>
      </c>
    </row>
    <row spans="1:3" r="99">
      <c t="s" r="A99" s="4">
        <v>49</v>
      </c>
      <c t="n" r="B99" s="6">
        <v>0</v>
      </c>
      <c t="n" r="C99" s="6">
        <v>0</v>
      </c>
    </row>
    <row spans="1:3" r="100">
      <c t="s" r="A100" s="4">
        <v>50</v>
      </c>
      <c t="n" r="B100" s="6">
        <v>0</v>
      </c>
      <c t="n" r="C100" s="6">
        <v>0</v>
      </c>
    </row>
    <row spans="1:3" r="101">
      <c t="s" r="A101" s="4">
        <v>80</v>
      </c>
      <c t="n" r="B101" s="6">
        <v>0</v>
      </c>
      <c t="n" r="C101" s="6">
        <v>0</v>
      </c>
    </row>
    <row spans="1:3" r="102">
      <c t="s" r="A102" s="4">
        <v>292</v>
      </c>
      <c t="n" r="B102" s="6">
        <v>0</v>
      </c>
      <c t="n" r="C102" s="6">
        <v>0</v>
      </c>
    </row>
    <row spans="1:3" r="103">
      <c t="s" r="A103" s="4">
        <v>293</v>
      </c>
      <c t="n" r="B103" s="7">
        <v>0</v>
      </c>
      <c t="n" r="C103"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v>
      </c>
      <c t="s" r="C1" s="2">
        <v>25</v>
      </c>
    </row>
    <row spans="1:3" r="2">
      <c t="s" r="A2" s="4">
        <v>274</v>
      </c>
    </row>
    <row spans="1:3" r="3">
      <c t="s" r="A3" s="3">
        <v>299</v>
      </c>
    </row>
    <row spans="1:3" r="4">
      <c t="s" r="A4" s="4">
        <v>300</v>
      </c>
      <c t="n" r="B4" s="7">
        <v>325357</v>
      </c>
      <c t="n" r="C4" s="7">
        <v>354890</v>
      </c>
    </row>
    <row spans="1:3" r="5">
      <c t="s" r="A5" s="4">
        <v>276</v>
      </c>
    </row>
    <row spans="1:3" r="6">
      <c t="s" r="A6" s="3">
        <v>299</v>
      </c>
    </row>
    <row spans="1:3" r="7">
      <c t="s" r="A7" s="4">
        <v>300</v>
      </c>
      <c t="n" r="B7" s="7">
        <v>8990</v>
      </c>
      <c t="n" r="C7" s="7">
        <v>166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01</v>
      </c>
      <c t="s" r="B1" s="2">
        <v>1</v>
      </c>
      <c t="s" r="C1" s="2">
        <v>302</v>
      </c>
    </row>
    <row spans="1:3" r="2">
      <c t="s" r="B2" s="2">
        <v>2</v>
      </c>
      <c t="s" r="C2" s="2">
        <v>25</v>
      </c>
    </row>
    <row spans="1:3" r="3">
      <c t="s" r="A3" s="3">
        <v>303</v>
      </c>
    </row>
    <row spans="1:3" r="4">
      <c t="s" r="A4" s="4">
        <v>30</v>
      </c>
      <c t="n" r="B4" s="7">
        <v>528539</v>
      </c>
      <c t="n" r="C4" s="7">
        <v>507582</v>
      </c>
    </row>
    <row spans="1:3" r="5">
      <c t="s" r="A5" s="4">
        <v>304</v>
      </c>
    </row>
    <row spans="1:3" r="6">
      <c t="s" r="A6" s="3">
        <v>303</v>
      </c>
    </row>
    <row spans="1:3" r="7">
      <c t="s" r="A7" s="4">
        <v>30</v>
      </c>
      <c t="n" r="B7" s="6">
        <v>107926</v>
      </c>
      <c t="n" r="C7" s="6">
        <v>102183</v>
      </c>
    </row>
    <row spans="1:3" r="8">
      <c t="s" r="A8" s="4">
        <v>305</v>
      </c>
    </row>
    <row spans="1:3" r="9">
      <c t="s" r="A9" s="3">
        <v>303</v>
      </c>
    </row>
    <row spans="1:3" r="10">
      <c t="s" r="A10" s="4">
        <v>30</v>
      </c>
      <c t="n" r="B10" s="6">
        <v>528539</v>
      </c>
      <c t="n" r="C10" s="6">
        <v>507582</v>
      </c>
    </row>
    <row spans="1:3" r="11">
      <c t="s" r="A11" s="4">
        <v>306</v>
      </c>
      <c t="n" r="B11" s="6">
        <v>0</v>
      </c>
      <c t="n" r="C11" s="6">
        <v>0</v>
      </c>
    </row>
    <row spans="1:3" r="12">
      <c t="s" r="A12" s="4">
        <v>307</v>
      </c>
    </row>
    <row spans="1:3" r="13">
      <c t="s" r="A13" s="3">
        <v>303</v>
      </c>
    </row>
    <row spans="1:3" r="14">
      <c t="s" r="A14" s="4">
        <v>30</v>
      </c>
      <c t="n" r="B14" s="6">
        <v>107926</v>
      </c>
      <c t="n" r="C14" s="6">
        <v>102183</v>
      </c>
    </row>
    <row spans="1:3" r="15">
      <c t="s" r="A15" s="4">
        <v>306</v>
      </c>
      <c t="n" r="B15" s="6">
        <v>0</v>
      </c>
      <c t="n" r="C15" s="6">
        <v>0</v>
      </c>
    </row>
    <row spans="1:3" r="16">
      <c t="s" r="A16" s="4">
        <v>308</v>
      </c>
    </row>
    <row spans="1:3" r="17">
      <c t="s" r="A17" s="3">
        <v>303</v>
      </c>
    </row>
    <row spans="1:3" r="18">
      <c t="s" r="A18" s="4">
        <v>30</v>
      </c>
      <c t="n" r="B18" s="6">
        <v>24872</v>
      </c>
      <c t="n" r="C18" s="6">
        <v>29042</v>
      </c>
    </row>
    <row spans="1:3" r="19">
      <c t="s" r="A19" s="4">
        <v>306</v>
      </c>
      <c t="n" r="B19" s="6">
        <v>0</v>
      </c>
      <c t="n" r="C19" s="6">
        <v>0</v>
      </c>
    </row>
    <row spans="1:3" r="20">
      <c t="s" r="A20" s="4">
        <v>309</v>
      </c>
    </row>
    <row spans="1:3" r="21">
      <c t="s" r="A21" s="3">
        <v>303</v>
      </c>
    </row>
    <row spans="1:3" r="22">
      <c t="s" r="A22" s="4">
        <v>30</v>
      </c>
      <c t="n" r="B22" s="6">
        <v>394614</v>
      </c>
      <c t="n" r="C22" s="6">
        <v>375061</v>
      </c>
    </row>
    <row spans="1:3" r="23">
      <c t="s" r="A23" s="4">
        <v>306</v>
      </c>
      <c t="n" r="B23" s="6">
        <v>0</v>
      </c>
      <c t="n" r="C23" s="6">
        <v>0</v>
      </c>
    </row>
    <row spans="1:3" r="24">
      <c t="s" r="A24" s="4">
        <v>310</v>
      </c>
    </row>
    <row spans="1:3" r="25">
      <c t="s" r="A25" s="3">
        <v>303</v>
      </c>
    </row>
    <row spans="1:3" r="26">
      <c t="s" r="A26" s="4">
        <v>30</v>
      </c>
      <c t="n" r="B26" s="6">
        <v>1127</v>
      </c>
      <c t="n" r="C26" s="6">
        <v>1296</v>
      </c>
    </row>
    <row spans="1:3" r="27">
      <c t="s" r="A27" s="4">
        <v>306</v>
      </c>
      <c t="n" r="B27" s="6">
        <v>0</v>
      </c>
      <c t="n" r="C27" s="6">
        <v>0</v>
      </c>
    </row>
    <row spans="1:3" r="28">
      <c t="s" r="A28" s="4">
        <v>311</v>
      </c>
    </row>
    <row spans="1:3" r="29">
      <c t="s" r="A29" s="3">
        <v>303</v>
      </c>
    </row>
    <row spans="1:3" r="30">
      <c t="s" r="A30" s="4">
        <v>30</v>
      </c>
      <c t="n" r="B30" s="6">
        <v>1127</v>
      </c>
      <c t="n" r="C30" s="6">
        <v>1296</v>
      </c>
    </row>
    <row spans="1:3" r="31">
      <c t="s" r="A31" s="4">
        <v>312</v>
      </c>
    </row>
    <row spans="1:3" r="32">
      <c t="s" r="A32" s="3">
        <v>303</v>
      </c>
    </row>
    <row spans="1:3" r="33">
      <c t="s" r="A33" s="4">
        <v>30</v>
      </c>
      <c t="n" r="B33" s="6">
        <v>0</v>
      </c>
      <c t="n" r="C33" s="6">
        <v>0</v>
      </c>
    </row>
    <row spans="1:3" r="34">
      <c t="s" r="A34" s="4">
        <v>313</v>
      </c>
    </row>
    <row spans="1:3" r="35">
      <c t="s" r="A35" s="3">
        <v>303</v>
      </c>
    </row>
    <row spans="1:3" r="36">
      <c t="s" r="A36" s="4">
        <v>30</v>
      </c>
      <c t="n" r="B36" s="6">
        <v>0</v>
      </c>
      <c t="n" r="C36" s="6">
        <v>0</v>
      </c>
    </row>
    <row spans="1:3" r="37">
      <c t="s" r="A37" s="4">
        <v>314</v>
      </c>
    </row>
    <row spans="1:3" r="38">
      <c t="s" r="A38" s="3">
        <v>303</v>
      </c>
    </row>
    <row spans="1:3" r="39">
      <c t="s" r="A39" s="4">
        <v>30</v>
      </c>
      <c t="n" r="B39" s="6">
        <v>0</v>
      </c>
      <c t="n" r="C39" s="6">
        <v>0</v>
      </c>
    </row>
    <row spans="1:3" r="40">
      <c t="s" r="A40" s="4">
        <v>315</v>
      </c>
    </row>
    <row spans="1:3" r="41">
      <c t="s" r="A41" s="3">
        <v>303</v>
      </c>
    </row>
    <row spans="1:3" r="42">
      <c t="s" r="A42" s="4">
        <v>30</v>
      </c>
      <c t="n" r="B42" s="6">
        <v>1127</v>
      </c>
      <c t="n" r="C42" s="6">
        <v>1296</v>
      </c>
    </row>
    <row spans="1:3" r="43">
      <c t="s" r="A43" s="4">
        <v>316</v>
      </c>
    </row>
    <row spans="1:3" r="44">
      <c t="s" r="A44" s="3">
        <v>303</v>
      </c>
    </row>
    <row spans="1:3" r="45">
      <c t="s" r="A45" s="4">
        <v>30</v>
      </c>
      <c t="n" r="B45" s="6">
        <v>527412</v>
      </c>
      <c t="n" r="C45" s="6">
        <v>506286</v>
      </c>
    </row>
    <row spans="1:3" r="46">
      <c t="s" r="A46" s="4">
        <v>317</v>
      </c>
    </row>
    <row spans="1:3" r="47">
      <c t="s" r="A47" s="3">
        <v>303</v>
      </c>
    </row>
    <row spans="1:3" r="48">
      <c t="s" r="A48" s="4">
        <v>30</v>
      </c>
      <c t="n" r="B48" s="6">
        <v>107926</v>
      </c>
      <c t="n" r="C48" s="6">
        <v>102183</v>
      </c>
    </row>
    <row spans="1:3" r="49">
      <c t="s" r="A49" s="4">
        <v>318</v>
      </c>
    </row>
    <row spans="1:3" r="50">
      <c t="s" r="A50" s="3">
        <v>303</v>
      </c>
    </row>
    <row spans="1:3" r="51">
      <c t="s" r="A51" s="4">
        <v>30</v>
      </c>
      <c t="n" r="B51" s="6">
        <v>24872</v>
      </c>
      <c t="n" r="C51" s="6">
        <v>29042</v>
      </c>
    </row>
    <row spans="1:3" r="52">
      <c t="s" r="A52" s="4">
        <v>319</v>
      </c>
    </row>
    <row spans="1:3" r="53">
      <c t="s" r="A53" s="3">
        <v>303</v>
      </c>
    </row>
    <row spans="1:3" r="54">
      <c t="s" r="A54" s="4">
        <v>30</v>
      </c>
      <c t="n" r="B54" s="6">
        <v>394614</v>
      </c>
      <c t="n" r="C54" s="6">
        <v>375061</v>
      </c>
    </row>
    <row spans="1:3" r="55">
      <c t="s" r="A55" s="4">
        <v>320</v>
      </c>
    </row>
    <row spans="1:3" r="56">
      <c t="s" r="A56" s="3">
        <v>303</v>
      </c>
    </row>
    <row spans="1:3" r="57">
      <c t="s" r="A57" s="4">
        <v>30</v>
      </c>
      <c t="n" r="B57" s="6">
        <v>0</v>
      </c>
      <c t="n" r="C57" s="6">
        <v>0</v>
      </c>
    </row>
    <row spans="1:3" r="58">
      <c t="s" r="A58" s="4">
        <v>321</v>
      </c>
    </row>
    <row spans="1:3" r="59">
      <c t="s" r="A59" s="3">
        <v>303</v>
      </c>
    </row>
    <row spans="1:3" r="60">
      <c t="s" r="A60" s="4">
        <v>30</v>
      </c>
      <c t="n" r="B60" s="6">
        <v>0</v>
      </c>
      <c t="n" r="C60" s="6">
        <v>0</v>
      </c>
    </row>
    <row spans="1:3" r="61">
      <c t="s" r="A61" s="4">
        <v>322</v>
      </c>
    </row>
    <row spans="1:3" r="62">
      <c t="s" r="A62" s="3">
        <v>303</v>
      </c>
    </row>
    <row spans="1:3" r="63">
      <c t="s" r="A63" s="4">
        <v>30</v>
      </c>
      <c t="n" r="B63" s="6">
        <v>0</v>
      </c>
      <c t="n" r="C63" s="6">
        <v>0</v>
      </c>
    </row>
    <row spans="1:3" r="64">
      <c t="s" r="A64" s="4">
        <v>323</v>
      </c>
    </row>
    <row spans="1:3" r="65">
      <c t="s" r="A65" s="3">
        <v>303</v>
      </c>
    </row>
    <row spans="1:3" r="66">
      <c t="s" r="A66" s="4">
        <v>30</v>
      </c>
      <c t="n" r="B66" s="6">
        <v>0</v>
      </c>
      <c t="n" r="C66" s="6">
        <v>0</v>
      </c>
    </row>
    <row spans="1:3" r="67">
      <c t="s" r="A67" s="4">
        <v>324</v>
      </c>
    </row>
    <row spans="1:3" r="68">
      <c t="s" r="A68" s="3">
        <v>303</v>
      </c>
    </row>
    <row spans="1:3" r="69">
      <c t="s" r="A69" s="4">
        <v>30</v>
      </c>
      <c t="n" r="B69" s="6">
        <v>0</v>
      </c>
      <c t="n" r="C69" s="6">
        <v>0</v>
      </c>
    </row>
    <row spans="1:3" r="70">
      <c t="s" r="A70" s="4">
        <v>325</v>
      </c>
    </row>
    <row spans="1:3" r="71">
      <c t="s" r="A71" s="3">
        <v>303</v>
      </c>
    </row>
    <row spans="1:3" r="72">
      <c t="s" r="A72" s="4">
        <v>30</v>
      </c>
      <c t="n" r="B72" s="7">
        <v>0</v>
      </c>
      <c t="n" r="C72"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26</v>
      </c>
      <c t="s" r="C1" s="2">
        <v>2</v>
      </c>
      <c t="s" r="D1" s="2">
        <v>25</v>
      </c>
    </row>
    <row spans="1:4" r="2">
      <c t="s" r="A2" s="3">
        <v>303</v>
      </c>
    </row>
    <row spans="1:4" r="3">
      <c t="s" r="A3" s="4">
        <v>327</v>
      </c>
      <c t="s" r="B3" s="4">
        <v>113</v>
      </c>
      <c t="n" r="C3" s="7">
        <v>24043</v>
      </c>
      <c t="n" r="D3" s="7">
        <v>25521</v>
      </c>
    </row>
    <row spans="1:4" r="4">
      <c t="s" r="A4" s="4">
        <v>37</v>
      </c>
      <c t="n" r="C4" s="6">
        <v>2897</v>
      </c>
      <c t="n" r="D4" s="6">
        <v>3193</v>
      </c>
    </row>
    <row spans="1:4" r="5">
      <c t="s" r="A5" s="4">
        <v>328</v>
      </c>
    </row>
    <row spans="1:4" r="6">
      <c t="s" r="A6" s="3">
        <v>303</v>
      </c>
    </row>
    <row spans="1:4" r="7">
      <c t="s" r="A7" s="4">
        <v>327</v>
      </c>
      <c t="n" r="C7" s="6">
        <v>1983</v>
      </c>
      <c t="n" r="D7" s="6">
        <v>3829</v>
      </c>
    </row>
    <row spans="1:4" r="8">
      <c t="s" r="A8" s="4">
        <v>37</v>
      </c>
      <c t="n" r="C8" s="6">
        <v>2897</v>
      </c>
      <c t="n" r="D8" s="6">
        <v>3193</v>
      </c>
    </row>
    <row spans="1:4" r="9">
      <c t="s" r="A9" s="4">
        <v>329</v>
      </c>
      <c t="n" r="C9" s="6">
        <v>4880</v>
      </c>
      <c t="n" r="D9" s="6">
        <v>7022</v>
      </c>
    </row>
    <row spans="1:4" r="10">
      <c t="s" r="A10" s="4">
        <v>330</v>
      </c>
    </row>
    <row spans="1:4" r="11">
      <c t="s" r="A11" s="3">
        <v>303</v>
      </c>
    </row>
    <row spans="1:4" r="12">
      <c t="s" r="A12" s="4">
        <v>327</v>
      </c>
      <c t="n" r="C12" s="6">
        <v>1940</v>
      </c>
      <c t="n" r="D12" s="6">
        <v>3787</v>
      </c>
    </row>
    <row spans="1:4" r="13">
      <c t="s" r="A13" s="4">
        <v>331</v>
      </c>
    </row>
    <row spans="1:4" r="14">
      <c t="s" r="A14" s="3">
        <v>303</v>
      </c>
    </row>
    <row spans="1:4" r="15">
      <c t="s" r="A15" s="4">
        <v>327</v>
      </c>
      <c t="n" r="C15" s="6">
        <v>0</v>
      </c>
      <c t="n" r="D15" s="6">
        <v>0</v>
      </c>
    </row>
    <row spans="1:4" r="16">
      <c t="s" r="A16" s="4">
        <v>332</v>
      </c>
    </row>
    <row spans="1:4" r="17">
      <c t="s" r="A17" s="3">
        <v>303</v>
      </c>
    </row>
    <row spans="1:4" r="18">
      <c t="s" r="A18" s="4">
        <v>327</v>
      </c>
      <c t="n" r="C18" s="6">
        <v>0</v>
      </c>
      <c t="n" r="D18" s="6">
        <v>0</v>
      </c>
    </row>
    <row spans="1:4" r="19">
      <c t="s" r="A19" s="4">
        <v>333</v>
      </c>
    </row>
    <row spans="1:4" r="20">
      <c t="s" r="A20" s="3">
        <v>303</v>
      </c>
    </row>
    <row spans="1:4" r="21">
      <c t="s" r="A21" s="4">
        <v>327</v>
      </c>
      <c t="n" r="C21" s="6">
        <v>0</v>
      </c>
      <c t="n" r="D21" s="6">
        <v>0</v>
      </c>
    </row>
    <row spans="1:4" r="22">
      <c t="s" r="A22" s="4">
        <v>334</v>
      </c>
    </row>
    <row spans="1:4" r="23">
      <c t="s" r="A23" s="3">
        <v>303</v>
      </c>
    </row>
    <row spans="1:4" r="24">
      <c t="s" r="A24" s="4">
        <v>327</v>
      </c>
      <c t="n" r="C24" s="6">
        <v>43</v>
      </c>
      <c t="n" r="D24" s="6">
        <v>42</v>
      </c>
    </row>
    <row spans="1:4" r="25">
      <c t="s" r="A25" s="4">
        <v>335</v>
      </c>
    </row>
    <row spans="1:4" r="26">
      <c t="s" r="A26" s="3">
        <v>303</v>
      </c>
    </row>
    <row spans="1:4" r="27">
      <c t="s" r="A27" s="4">
        <v>327</v>
      </c>
      <c t="n" r="C27" s="6">
        <v>0</v>
      </c>
      <c t="n" r="D27" s="6">
        <v>0</v>
      </c>
    </row>
    <row spans="1:4" r="28">
      <c t="s" r="A28" s="4">
        <v>336</v>
      </c>
    </row>
    <row spans="1:4" r="29">
      <c t="s" r="A29" s="3">
        <v>303</v>
      </c>
    </row>
    <row spans="1:4" r="30">
      <c t="s" r="A30" s="4">
        <v>327</v>
      </c>
      <c t="n" r="C30" s="6">
        <v>75</v>
      </c>
      <c t="n" r="D30" s="6">
        <v>179</v>
      </c>
    </row>
    <row spans="1:4" r="31">
      <c t="s" r="A31" s="4">
        <v>337</v>
      </c>
    </row>
    <row spans="1:4" r="32">
      <c t="s" r="A32" s="3">
        <v>303</v>
      </c>
    </row>
    <row spans="1:4" r="33">
      <c t="s" r="A33" s="4">
        <v>327</v>
      </c>
      <c t="n" r="C33" s="6">
        <v>0</v>
      </c>
      <c t="n" r="D33" s="6">
        <v>499</v>
      </c>
    </row>
    <row spans="1:4" r="34">
      <c t="s" r="A34" s="4">
        <v>338</v>
      </c>
    </row>
    <row spans="1:4" r="35">
      <c t="s" r="A35" s="3">
        <v>303</v>
      </c>
    </row>
    <row spans="1:4" r="36">
      <c t="s" r="A36" s="4">
        <v>327</v>
      </c>
      <c t="n" r="C36" s="6">
        <v>0</v>
      </c>
      <c t="n" r="D36" s="6">
        <v>30</v>
      </c>
    </row>
    <row spans="1:4" r="37">
      <c t="s" r="A37" s="4">
        <v>339</v>
      </c>
    </row>
    <row spans="1:4" r="38">
      <c t="s" r="A38" s="3">
        <v>303</v>
      </c>
    </row>
    <row spans="1:4" r="39">
      <c t="s" r="A39" s="4">
        <v>327</v>
      </c>
      <c t="n" r="C39" s="6">
        <v>20</v>
      </c>
      <c t="n" r="D39" s="6">
        <v>26</v>
      </c>
    </row>
    <row spans="1:4" r="40">
      <c t="s" r="A40" s="4">
        <v>340</v>
      </c>
    </row>
    <row spans="1:4" r="41">
      <c t="s" r="A41" s="3">
        <v>303</v>
      </c>
    </row>
    <row spans="1:4" r="42">
      <c t="s" r="A42" s="4">
        <v>327</v>
      </c>
      <c t="n" r="C42" s="6">
        <v>1845</v>
      </c>
      <c t="n" r="D42" s="6">
        <v>3053</v>
      </c>
    </row>
    <row spans="1:4" r="43">
      <c t="s" r="A43" s="4">
        <v>341</v>
      </c>
    </row>
    <row spans="1:4" r="44">
      <c t="s" r="A44" s="3">
        <v>303</v>
      </c>
    </row>
    <row spans="1:4" r="45">
      <c t="s" r="A45" s="4">
        <v>327</v>
      </c>
      <c t="n" r="C45" s="6">
        <v>0</v>
      </c>
      <c t="n" r="D45" s="6">
        <v>0</v>
      </c>
    </row>
    <row spans="1:4" r="46">
      <c t="s" r="A46" s="4">
        <v>342</v>
      </c>
    </row>
    <row spans="1:4" r="47">
      <c t="s" r="A47" s="3">
        <v>303</v>
      </c>
    </row>
    <row spans="1:4" r="48">
      <c t="s" r="A48" s="4">
        <v>327</v>
      </c>
      <c t="n" r="C48" s="6">
        <v>0</v>
      </c>
      <c t="n" r="D48" s="6">
        <v>0</v>
      </c>
    </row>
    <row spans="1:4" r="49">
      <c t="s" r="A49" s="4">
        <v>37</v>
      </c>
      <c t="n" r="C49" s="6">
        <v>0</v>
      </c>
      <c t="n" r="D49" s="6">
        <v>0</v>
      </c>
    </row>
    <row spans="1:4" r="50">
      <c t="s" r="A50" s="4">
        <v>329</v>
      </c>
      <c t="n" r="C50" s="6">
        <v>0</v>
      </c>
      <c t="n" r="D50" s="6">
        <v>0</v>
      </c>
    </row>
    <row spans="1:4" r="51">
      <c t="s" r="A51" s="4">
        <v>343</v>
      </c>
    </row>
    <row spans="1:4" r="52">
      <c t="s" r="A52" s="3">
        <v>303</v>
      </c>
    </row>
    <row spans="1:4" r="53">
      <c t="s" r="A53" s="4">
        <v>327</v>
      </c>
      <c t="n" r="C53" s="6">
        <v>0</v>
      </c>
      <c t="n" r="D53" s="6">
        <v>0</v>
      </c>
    </row>
    <row spans="1:4" r="54">
      <c t="s" r="A54" s="4">
        <v>344</v>
      </c>
    </row>
    <row spans="1:4" r="55">
      <c t="s" r="A55" s="3">
        <v>303</v>
      </c>
    </row>
    <row spans="1:4" r="56">
      <c t="s" r="A56" s="4">
        <v>327</v>
      </c>
      <c t="n" r="C56" s="6">
        <v>0</v>
      </c>
      <c t="n" r="D56" s="6">
        <v>0</v>
      </c>
    </row>
    <row spans="1:4" r="57">
      <c t="s" r="A57" s="4">
        <v>345</v>
      </c>
    </row>
    <row spans="1:4" r="58">
      <c t="s" r="A58" s="3">
        <v>303</v>
      </c>
    </row>
    <row spans="1:4" r="59">
      <c t="s" r="A59" s="4">
        <v>327</v>
      </c>
      <c t="n" r="C59" s="6">
        <v>0</v>
      </c>
      <c t="n" r="D59" s="6">
        <v>0</v>
      </c>
    </row>
    <row spans="1:4" r="60">
      <c t="s" r="A60" s="4">
        <v>346</v>
      </c>
    </row>
    <row spans="1:4" r="61">
      <c t="s" r="A61" s="3">
        <v>303</v>
      </c>
    </row>
    <row spans="1:4" r="62">
      <c t="s" r="A62" s="4">
        <v>327</v>
      </c>
      <c t="n" r="C62" s="6">
        <v>0</v>
      </c>
      <c t="n" r="D62" s="6">
        <v>0</v>
      </c>
    </row>
    <row spans="1:4" r="63">
      <c t="s" r="A63" s="4">
        <v>347</v>
      </c>
    </row>
    <row spans="1:4" r="64">
      <c t="s" r="A64" s="3">
        <v>303</v>
      </c>
    </row>
    <row spans="1:4" r="65">
      <c t="s" r="A65" s="4">
        <v>327</v>
      </c>
      <c t="n" r="C65" s="6">
        <v>0</v>
      </c>
      <c t="n" r="D65" s="6">
        <v>0</v>
      </c>
    </row>
    <row spans="1:4" r="66">
      <c t="s" r="A66" s="4">
        <v>348</v>
      </c>
    </row>
    <row spans="1:4" r="67">
      <c t="s" r="A67" s="3">
        <v>303</v>
      </c>
    </row>
    <row spans="1:4" r="68">
      <c t="s" r="A68" s="4">
        <v>327</v>
      </c>
      <c t="n" r="C68" s="6">
        <v>0</v>
      </c>
      <c t="n" r="D68" s="6">
        <v>0</v>
      </c>
    </row>
    <row spans="1:4" r="69">
      <c t="s" r="A69" s="4">
        <v>349</v>
      </c>
    </row>
    <row spans="1:4" r="70">
      <c t="s" r="A70" s="3">
        <v>303</v>
      </c>
    </row>
    <row spans="1:4" r="71">
      <c t="s" r="A71" s="4">
        <v>327</v>
      </c>
      <c t="n" r="C71" s="6">
        <v>0</v>
      </c>
      <c t="n" r="D71" s="6">
        <v>0</v>
      </c>
    </row>
    <row spans="1:4" r="72">
      <c t="s" r="A72" s="4">
        <v>350</v>
      </c>
    </row>
    <row spans="1:4" r="73">
      <c t="s" r="A73" s="3">
        <v>303</v>
      </c>
    </row>
    <row spans="1:4" r="74">
      <c t="s" r="A74" s="4">
        <v>327</v>
      </c>
      <c t="n" r="C74" s="6">
        <v>0</v>
      </c>
      <c t="n" r="D74" s="6">
        <v>0</v>
      </c>
    </row>
    <row spans="1:4" r="75">
      <c t="s" r="A75" s="4">
        <v>351</v>
      </c>
    </row>
    <row spans="1:4" r="76">
      <c t="s" r="A76" s="3">
        <v>303</v>
      </c>
    </row>
    <row spans="1:4" r="77">
      <c t="s" r="A77" s="4">
        <v>327</v>
      </c>
      <c t="n" r="C77" s="6">
        <v>0</v>
      </c>
      <c t="n" r="D77" s="6">
        <v>0</v>
      </c>
    </row>
    <row spans="1:4" r="78">
      <c t="s" r="A78" s="4">
        <v>352</v>
      </c>
    </row>
    <row spans="1:4" r="79">
      <c t="s" r="A79" s="3">
        <v>303</v>
      </c>
    </row>
    <row spans="1:4" r="80">
      <c t="s" r="A80" s="4">
        <v>327</v>
      </c>
      <c t="n" r="C80" s="6">
        <v>0</v>
      </c>
      <c t="n" r="D80" s="6">
        <v>0</v>
      </c>
    </row>
    <row spans="1:4" r="81">
      <c t="s" r="A81" s="4">
        <v>353</v>
      </c>
    </row>
    <row spans="1:4" r="82">
      <c t="s" r="A82" s="3">
        <v>303</v>
      </c>
    </row>
    <row spans="1:4" r="83">
      <c t="s" r="A83" s="4">
        <v>327</v>
      </c>
      <c t="n" r="C83" s="6">
        <v>0</v>
      </c>
      <c t="n" r="D83" s="6">
        <v>0</v>
      </c>
    </row>
    <row spans="1:4" r="84">
      <c t="s" r="A84" s="4">
        <v>354</v>
      </c>
    </row>
    <row spans="1:4" r="85">
      <c t="s" r="A85" s="3">
        <v>303</v>
      </c>
    </row>
    <row spans="1:4" r="86">
      <c t="s" r="A86" s="4">
        <v>327</v>
      </c>
      <c t="n" r="C86" s="6">
        <v>0</v>
      </c>
      <c t="n" r="D86" s="6">
        <v>0</v>
      </c>
    </row>
    <row spans="1:4" r="87">
      <c t="s" r="A87" s="4">
        <v>355</v>
      </c>
    </row>
    <row spans="1:4" r="88">
      <c t="s" r="A88" s="3">
        <v>303</v>
      </c>
    </row>
    <row spans="1:4" r="89">
      <c t="s" r="A89" s="4">
        <v>327</v>
      </c>
      <c t="n" r="C89" s="6">
        <v>1983</v>
      </c>
      <c t="n" r="D89" s="6">
        <v>3829</v>
      </c>
    </row>
    <row spans="1:4" r="90">
      <c t="s" r="A90" s="4">
        <v>37</v>
      </c>
      <c t="n" r="C90" s="6">
        <v>2897</v>
      </c>
      <c t="n" r="D90" s="6">
        <v>3193</v>
      </c>
    </row>
    <row spans="1:4" r="91">
      <c t="s" r="A91" s="4">
        <v>329</v>
      </c>
      <c t="n" r="C91" s="6">
        <v>4880</v>
      </c>
      <c t="n" r="D91" s="6">
        <v>7022</v>
      </c>
    </row>
    <row spans="1:4" r="92">
      <c t="s" r="A92" s="4">
        <v>356</v>
      </c>
    </row>
    <row spans="1:4" r="93">
      <c t="s" r="A93" s="3">
        <v>303</v>
      </c>
    </row>
    <row spans="1:4" r="94">
      <c t="s" r="A94" s="4">
        <v>327</v>
      </c>
      <c t="n" r="C94" s="6">
        <v>1940</v>
      </c>
      <c t="n" r="D94" s="6">
        <v>3787</v>
      </c>
    </row>
    <row spans="1:4" r="95">
      <c t="s" r="A95" s="4">
        <v>357</v>
      </c>
    </row>
    <row spans="1:4" r="96">
      <c t="s" r="A96" s="3">
        <v>303</v>
      </c>
    </row>
    <row spans="1:4" r="97">
      <c t="s" r="A97" s="4">
        <v>327</v>
      </c>
      <c t="n" r="C97" s="6">
        <v>0</v>
      </c>
      <c t="n" r="D97" s="6">
        <v>0</v>
      </c>
    </row>
    <row spans="1:4" r="98">
      <c t="s" r="A98" s="4">
        <v>358</v>
      </c>
    </row>
    <row spans="1:4" r="99">
      <c t="s" r="A99" s="3">
        <v>303</v>
      </c>
    </row>
    <row spans="1:4" r="100">
      <c t="s" r="A100" s="4">
        <v>327</v>
      </c>
      <c t="n" r="C100" s="6">
        <v>0</v>
      </c>
      <c t="n" r="D100" s="6">
        <v>0</v>
      </c>
    </row>
    <row spans="1:4" r="101">
      <c t="s" r="A101" s="4">
        <v>359</v>
      </c>
    </row>
    <row spans="1:4" r="102">
      <c t="s" r="A102" s="3">
        <v>303</v>
      </c>
    </row>
    <row spans="1:4" r="103">
      <c t="s" r="A103" s="4">
        <v>327</v>
      </c>
      <c t="n" r="C103" s="6">
        <v>0</v>
      </c>
      <c t="n" r="D103" s="6">
        <v>0</v>
      </c>
    </row>
    <row spans="1:4" r="104">
      <c t="s" r="A104" s="4">
        <v>360</v>
      </c>
    </row>
    <row spans="1:4" r="105">
      <c t="s" r="A105" s="3">
        <v>303</v>
      </c>
    </row>
    <row spans="1:4" r="106">
      <c t="s" r="A106" s="4">
        <v>327</v>
      </c>
      <c t="n" r="C106" s="6">
        <v>43</v>
      </c>
      <c t="n" r="D106" s="6">
        <v>42</v>
      </c>
    </row>
    <row spans="1:4" r="107">
      <c t="s" r="A107" s="4">
        <v>361</v>
      </c>
    </row>
    <row spans="1:4" r="108">
      <c t="s" r="A108" s="3">
        <v>303</v>
      </c>
    </row>
    <row spans="1:4" r="109">
      <c t="s" r="A109" s="4">
        <v>327</v>
      </c>
      <c t="n" r="C109" s="6">
        <v>0</v>
      </c>
      <c t="n" r="D109" s="6">
        <v>0</v>
      </c>
    </row>
    <row spans="1:4" r="110">
      <c t="s" r="A110" s="4">
        <v>362</v>
      </c>
    </row>
    <row spans="1:4" r="111">
      <c t="s" r="A111" s="3">
        <v>303</v>
      </c>
    </row>
    <row spans="1:4" r="112">
      <c t="s" r="A112" s="4">
        <v>327</v>
      </c>
      <c t="n" r="C112" s="6">
        <v>75</v>
      </c>
      <c t="n" r="D112" s="6">
        <v>179</v>
      </c>
    </row>
    <row spans="1:4" r="113">
      <c t="s" r="A113" s="4">
        <v>363</v>
      </c>
    </row>
    <row spans="1:4" r="114">
      <c t="s" r="A114" s="3">
        <v>303</v>
      </c>
    </row>
    <row spans="1:4" r="115">
      <c t="s" r="A115" s="4">
        <v>327</v>
      </c>
      <c t="n" r="C115" s="6">
        <v>0</v>
      </c>
      <c t="n" r="D115" s="6">
        <v>499</v>
      </c>
    </row>
    <row spans="1:4" r="116">
      <c t="s" r="A116" s="4">
        <v>364</v>
      </c>
    </row>
    <row spans="1:4" r="117">
      <c t="s" r="A117" s="3">
        <v>303</v>
      </c>
    </row>
    <row spans="1:4" r="118">
      <c t="s" r="A118" s="4">
        <v>327</v>
      </c>
      <c t="n" r="C118" s="6">
        <v>0</v>
      </c>
      <c t="n" r="D118" s="6">
        <v>30</v>
      </c>
    </row>
    <row spans="1:4" r="119">
      <c t="s" r="A119" s="4">
        <v>365</v>
      </c>
    </row>
    <row spans="1:4" r="120">
      <c t="s" r="A120" s="3">
        <v>303</v>
      </c>
    </row>
    <row spans="1:4" r="121">
      <c t="s" r="A121" s="4">
        <v>327</v>
      </c>
      <c t="n" r="C121" s="6">
        <v>20</v>
      </c>
      <c t="n" r="D121" s="6">
        <v>26</v>
      </c>
    </row>
    <row spans="1:4" r="122">
      <c t="s" r="A122" s="4">
        <v>366</v>
      </c>
    </row>
    <row spans="1:4" r="123">
      <c t="s" r="A123" s="3">
        <v>303</v>
      </c>
    </row>
    <row spans="1:4" r="124">
      <c t="s" r="A124" s="4">
        <v>327</v>
      </c>
      <c t="n" r="C124" s="6">
        <v>1845</v>
      </c>
      <c t="n" r="D124" s="6">
        <v>3053</v>
      </c>
    </row>
    <row spans="1:4" r="125">
      <c t="s" r="A125" s="4">
        <v>367</v>
      </c>
    </row>
    <row spans="1:4" r="126">
      <c t="s" r="A126" s="3">
        <v>303</v>
      </c>
    </row>
    <row spans="1:4" r="127">
      <c t="s" r="A127" s="4">
        <v>327</v>
      </c>
      <c t="n" r="C127" s="6">
        <v>0</v>
      </c>
      <c t="n" r="D127" s="6">
        <v>0</v>
      </c>
    </row>
    <row spans="1:4" r="128">
      <c t="s" r="A128" s="4">
        <v>368</v>
      </c>
    </row>
    <row spans="1:4" r="129">
      <c t="s" r="A129" s="3">
        <v>303</v>
      </c>
    </row>
    <row spans="1:4" r="130">
      <c t="s" r="A130" s="4">
        <v>327</v>
      </c>
      <c t="n" r="C130" s="6">
        <v>0</v>
      </c>
      <c t="n" r="D130" s="6">
        <v>0</v>
      </c>
    </row>
    <row spans="1:4" r="131">
      <c t="s" r="A131" s="4">
        <v>37</v>
      </c>
      <c t="n" r="C131" s="6">
        <v>0</v>
      </c>
      <c t="n" r="D131" s="6">
        <v>0</v>
      </c>
    </row>
    <row spans="1:4" r="132">
      <c t="s" r="A132" s="4">
        <v>329</v>
      </c>
      <c t="n" r="C132" s="6">
        <v>0</v>
      </c>
      <c t="n" r="D132" s="6">
        <v>0</v>
      </c>
    </row>
    <row spans="1:4" r="133">
      <c t="s" r="A133" s="4">
        <v>369</v>
      </c>
    </row>
    <row spans="1:4" r="134">
      <c t="s" r="A134" s="3">
        <v>303</v>
      </c>
    </row>
    <row spans="1:4" r="135">
      <c t="s" r="A135" s="4">
        <v>327</v>
      </c>
      <c t="n" r="C135" s="6">
        <v>0</v>
      </c>
      <c t="n" r="D135" s="6">
        <v>0</v>
      </c>
    </row>
    <row spans="1:4" r="136">
      <c t="s" r="A136" s="4">
        <v>370</v>
      </c>
    </row>
    <row spans="1:4" r="137">
      <c t="s" r="A137" s="3">
        <v>303</v>
      </c>
    </row>
    <row spans="1:4" r="138">
      <c t="s" r="A138" s="4">
        <v>327</v>
      </c>
      <c t="n" r="C138" s="6">
        <v>0</v>
      </c>
      <c t="n" r="D138" s="6">
        <v>0</v>
      </c>
    </row>
    <row spans="1:4" r="139">
      <c t="s" r="A139" s="4">
        <v>371</v>
      </c>
    </row>
    <row spans="1:4" r="140">
      <c t="s" r="A140" s="3">
        <v>303</v>
      </c>
    </row>
    <row spans="1:4" r="141">
      <c t="s" r="A141" s="4">
        <v>327</v>
      </c>
      <c t="n" r="C141" s="6">
        <v>0</v>
      </c>
    </row>
    <row spans="1:4" r="142">
      <c t="s" r="A142" s="4">
        <v>372</v>
      </c>
    </row>
    <row spans="1:4" r="143">
      <c t="s" r="A143" s="3">
        <v>303</v>
      </c>
    </row>
    <row spans="1:4" r="144">
      <c t="s" r="A144" s="4">
        <v>327</v>
      </c>
      <c t="n" r="C144" s="6">
        <v>0</v>
      </c>
    </row>
    <row spans="1:4" r="145">
      <c t="s" r="A145" s="4">
        <v>373</v>
      </c>
    </row>
    <row spans="1:4" r="146">
      <c t="s" r="A146" s="3">
        <v>303</v>
      </c>
    </row>
    <row spans="1:4" r="147">
      <c t="s" r="A147" s="4">
        <v>327</v>
      </c>
      <c t="n" r="C147" s="6">
        <v>0</v>
      </c>
    </row>
    <row spans="1:4" r="148">
      <c t="s" r="A148" s="4">
        <v>374</v>
      </c>
    </row>
    <row spans="1:4" r="149">
      <c t="s" r="A149" s="3">
        <v>303</v>
      </c>
    </row>
    <row spans="1:4" r="150">
      <c t="s" r="A150" s="4">
        <v>327</v>
      </c>
      <c t="n" r="C150" s="6">
        <v>0</v>
      </c>
      <c t="n" r="D150" s="6">
        <v>0</v>
      </c>
    </row>
    <row spans="1:4" r="151">
      <c t="s" r="A151" s="4">
        <v>375</v>
      </c>
    </row>
    <row spans="1:4" r="152">
      <c t="s" r="A152" s="3">
        <v>303</v>
      </c>
    </row>
    <row spans="1:4" r="153">
      <c t="s" r="A153" s="4">
        <v>327</v>
      </c>
      <c t="n" r="C153" s="6">
        <v>0</v>
      </c>
      <c t="n" r="D153" s="6">
        <v>0</v>
      </c>
    </row>
    <row spans="1:4" r="154">
      <c t="s" r="A154" s="4">
        <v>376</v>
      </c>
    </row>
    <row spans="1:4" r="155">
      <c t="s" r="A155" s="3">
        <v>303</v>
      </c>
    </row>
    <row spans="1:4" r="156">
      <c t="s" r="A156" s="4">
        <v>327</v>
      </c>
      <c t="n" r="C156" s="6">
        <v>0</v>
      </c>
      <c t="n" r="D156" s="6">
        <v>0</v>
      </c>
    </row>
    <row spans="1:4" r="157">
      <c t="s" r="A157" s="4">
        <v>377</v>
      </c>
    </row>
    <row spans="1:4" r="158">
      <c t="s" r="A158" s="3">
        <v>303</v>
      </c>
    </row>
    <row spans="1:4" r="159">
      <c t="s" r="A159" s="4">
        <v>327</v>
      </c>
      <c t="n" r="C159" s="6">
        <v>0</v>
      </c>
      <c t="n" r="D159" s="6">
        <v>0</v>
      </c>
    </row>
    <row spans="1:4" r="160">
      <c t="s" r="A160" s="4">
        <v>378</v>
      </c>
    </row>
    <row spans="1:4" r="161">
      <c t="s" r="A161" s="3">
        <v>303</v>
      </c>
    </row>
    <row spans="1:4" r="162">
      <c t="s" r="A162" s="4">
        <v>327</v>
      </c>
      <c t="n" r="C162" s="6">
        <v>0</v>
      </c>
      <c t="n" r="D162" s="6">
        <v>0</v>
      </c>
    </row>
    <row spans="1:4" r="163">
      <c t="s" r="A163" s="4">
        <v>379</v>
      </c>
    </row>
    <row spans="1:4" r="164">
      <c t="s" r="A164" s="3">
        <v>303</v>
      </c>
    </row>
    <row spans="1:4" r="165">
      <c t="s" r="A165" s="4">
        <v>327</v>
      </c>
      <c t="n" r="C165" s="6">
        <v>0</v>
      </c>
      <c t="n" r="D165" s="7">
        <v>0</v>
      </c>
    </row>
    <row spans="1:4" r="166">
      <c t="s" r="A166" s="4">
        <v>380</v>
      </c>
    </row>
    <row spans="1:4" r="167">
      <c t="s" r="A167" s="3">
        <v>303</v>
      </c>
    </row>
    <row spans="1:4" r="168">
      <c t="s" r="A168" s="4">
        <v>327</v>
      </c>
      <c t="n" r="C168" s="7">
        <v>0</v>
      </c>
    </row>
    <row spans="1:4" r="169">
      <c t="n" r="A169"/>
    </row>
    <row spans="1:4" r="170">
      <c t="s" r="A170" s="4">
        <v>113</v>
      </c>
      <c t="s" r="B170" s="4">
        <v>381</v>
      </c>
    </row>
  </sheetData>
  <mergeCells count="3">
    <mergeCell ref="A1:B1"/>
    <mergeCell ref="A169:C169"/>
    <mergeCell ref="B170:C17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82</v>
      </c>
      <c t="s" r="B1" s="2">
        <v>1</v>
      </c>
    </row>
    <row spans="1:3" r="2">
      <c t="s" r="B2" s="2">
        <v>242</v>
      </c>
      <c t="s" r="C2" s="2">
        <v>243</v>
      </c>
    </row>
    <row spans="1:3" r="3">
      <c t="s" r="A3" s="4">
        <v>383</v>
      </c>
      <c t="n" r="B3" s="6">
        <v>90</v>
      </c>
      <c t="n" r="C3" s="6">
        <v>175</v>
      </c>
    </row>
    <row spans="1:3" r="4">
      <c t="s" r="A4" s="4">
        <v>384</v>
      </c>
      <c t="n" r="B4" s="7">
        <v>528539000</v>
      </c>
      <c t="n" r="C4" s="7">
        <v>507582000</v>
      </c>
    </row>
    <row spans="1:3" r="5">
      <c t="s" r="A5" s="4">
        <v>385</v>
      </c>
      <c t="n" r="B5" s="6">
        <v>519744000</v>
      </c>
      <c t="n" r="C5" s="6">
        <v>503152000</v>
      </c>
    </row>
    <row spans="1:3" r="6">
      <c t="s" r="A6" s="4">
        <v>386</v>
      </c>
    </row>
    <row spans="1:3" r="7">
      <c t="s" r="A7" s="4">
        <v>387</v>
      </c>
      <c t="n" r="B7" s="6">
        <v>7400000</v>
      </c>
    </row>
    <row spans="1:3" r="8">
      <c t="s" r="A8" s="4">
        <v>388</v>
      </c>
      <c t="n" r="B8" s="6">
        <v>343000</v>
      </c>
    </row>
    <row spans="1:3" r="9">
      <c t="s" r="A9" s="4">
        <v>389</v>
      </c>
      <c t="n" r="B9" s="6">
        <v>519000</v>
      </c>
    </row>
    <row spans="1:3" r="10">
      <c t="s" r="A10" s="4">
        <v>390</v>
      </c>
      <c t="n" r="B10" s="6">
        <v>2400000</v>
      </c>
    </row>
    <row spans="1:3" r="11">
      <c t="s" r="A11" s="4">
        <v>391</v>
      </c>
    </row>
    <row spans="1:3" r="12">
      <c t="s" r="A12" s="4">
        <v>384</v>
      </c>
      <c t="n" r="B12" s="6">
        <v>934000</v>
      </c>
    </row>
    <row spans="1:3" r="13">
      <c t="s" r="A13" s="4">
        <v>392</v>
      </c>
    </row>
    <row spans="1:3" r="14">
      <c t="s" r="A14" s="4">
        <v>384</v>
      </c>
      <c t="n" r="B14" s="6">
        <v>107926000</v>
      </c>
      <c t="n" r="C14" s="6">
        <v>102183000</v>
      </c>
    </row>
    <row spans="1:3" r="15">
      <c t="s" r="A15" s="4">
        <v>385</v>
      </c>
      <c t="n" r="B15" s="6">
        <v>103433000</v>
      </c>
      <c t="n" r="C15" s="7">
        <v>99093000</v>
      </c>
    </row>
    <row spans="1:3" r="16">
      <c t="s" r="A16" s="4">
        <v>393</v>
      </c>
    </row>
    <row spans="1:3" r="17">
      <c t="s" r="A17" s="4">
        <v>387</v>
      </c>
      <c t="n" r="B17" s="7">
        <v>3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25</v>
      </c>
    </row>
    <row spans="1:3" r="2">
      <c t="s" r="A2" s="3">
        <v>395</v>
      </c>
    </row>
    <row spans="1:3" r="3">
      <c t="s" r="A3" s="4">
        <v>396</v>
      </c>
      <c t="n" r="B3" s="7">
        <v>519744</v>
      </c>
      <c t="n" r="C3" s="7">
        <v>503152</v>
      </c>
    </row>
    <row spans="1:3" r="4">
      <c t="s" r="A4" s="4">
        <v>397</v>
      </c>
      <c t="n" r="B4" s="6">
        <v>9490</v>
      </c>
      <c t="n" r="C4" s="6">
        <v>6610</v>
      </c>
    </row>
    <row spans="1:3" r="5">
      <c t="s" r="A5" s="4">
        <v>398</v>
      </c>
      <c t="n" r="B5" s="6">
        <v>-695</v>
      </c>
      <c t="n" r="C5" s="6">
        <v>-2180</v>
      </c>
    </row>
    <row spans="1:3" r="6">
      <c t="s" r="A6" s="4">
        <v>399</v>
      </c>
      <c t="n" r="B6" s="6">
        <v>528539</v>
      </c>
      <c t="n" r="C6" s="6">
        <v>507582</v>
      </c>
    </row>
    <row spans="1:3" r="7">
      <c t="s" r="A7" s="4">
        <v>400</v>
      </c>
    </row>
    <row spans="1:3" r="8">
      <c t="s" r="A8" s="3">
        <v>395</v>
      </c>
    </row>
    <row spans="1:3" r="9">
      <c t="s" r="A9" s="4">
        <v>396</v>
      </c>
      <c t="n" r="B9" s="6">
        <v>24466</v>
      </c>
      <c t="n" r="C9" s="6">
        <v>28801</v>
      </c>
    </row>
    <row spans="1:3" r="10">
      <c t="s" r="A10" s="4">
        <v>397</v>
      </c>
      <c t="n" r="B10" s="6">
        <v>409</v>
      </c>
      <c t="n" r="C10" s="6">
        <v>303</v>
      </c>
    </row>
    <row spans="1:3" r="11">
      <c t="s" r="A11" s="4">
        <v>398</v>
      </c>
      <c t="n" r="B11" s="6">
        <v>-3</v>
      </c>
      <c t="n" r="C11" s="6">
        <v>-62</v>
      </c>
    </row>
    <row spans="1:3" r="12">
      <c t="s" r="A12" s="4">
        <v>399</v>
      </c>
      <c t="n" r="B12" s="6">
        <v>24872</v>
      </c>
      <c t="n" r="C12" s="6">
        <v>29042</v>
      </c>
    </row>
    <row spans="1:3" r="13">
      <c t="s" r="A13" s="4">
        <v>401</v>
      </c>
    </row>
    <row spans="1:3" r="14">
      <c t="s" r="A14" s="3">
        <v>395</v>
      </c>
    </row>
    <row spans="1:3" r="15">
      <c t="s" r="A15" s="4">
        <v>396</v>
      </c>
      <c t="n" r="B15" s="6">
        <v>391345</v>
      </c>
      <c t="n" r="C15" s="6">
        <v>374683</v>
      </c>
    </row>
    <row spans="1:3" r="16">
      <c t="s" r="A16" s="4">
        <v>397</v>
      </c>
      <c t="n" r="B16" s="6">
        <v>3951</v>
      </c>
      <c t="n" r="C16" s="6">
        <v>2440</v>
      </c>
    </row>
    <row spans="1:3" r="17">
      <c t="s" r="A17" s="4">
        <v>398</v>
      </c>
      <c t="n" r="B17" s="6">
        <v>-682</v>
      </c>
      <c t="n" r="C17" s="6">
        <v>-2062</v>
      </c>
    </row>
    <row spans="1:3" r="18">
      <c t="s" r="A18" s="4">
        <v>399</v>
      </c>
      <c t="n" r="B18" s="6">
        <v>394614</v>
      </c>
      <c t="n" r="C18" s="6">
        <v>375061</v>
      </c>
    </row>
    <row spans="1:3" r="19">
      <c t="s" r="A19" s="4">
        <v>402</v>
      </c>
    </row>
    <row spans="1:3" r="20">
      <c t="s" r="A20" s="3">
        <v>395</v>
      </c>
    </row>
    <row spans="1:3" r="21">
      <c t="s" r="A21" s="4">
        <v>396</v>
      </c>
      <c t="n" r="B21" s="6">
        <v>103433</v>
      </c>
      <c t="n" r="C21" s="6">
        <v>99093</v>
      </c>
    </row>
    <row spans="1:3" r="22">
      <c t="s" r="A22" s="4">
        <v>397</v>
      </c>
      <c t="n" r="B22" s="6">
        <v>4503</v>
      </c>
      <c t="n" r="C22" s="6">
        <v>3146</v>
      </c>
    </row>
    <row spans="1:3" r="23">
      <c t="s" r="A23" s="4">
        <v>398</v>
      </c>
      <c t="n" r="B23" s="6">
        <v>-10</v>
      </c>
      <c t="n" r="C23" s="6">
        <v>-56</v>
      </c>
    </row>
    <row spans="1:3" r="24">
      <c t="s" r="A24" s="4">
        <v>399</v>
      </c>
      <c t="n" r="B24" s="6">
        <v>107926</v>
      </c>
      <c t="n" r="C24" s="6">
        <v>102183</v>
      </c>
    </row>
    <row spans="1:3" r="25">
      <c t="s" r="A25" s="4">
        <v>403</v>
      </c>
    </row>
    <row spans="1:3" r="26">
      <c t="s" r="A26" s="3">
        <v>395</v>
      </c>
    </row>
    <row spans="1:3" r="27">
      <c t="s" r="A27" s="4">
        <v>396</v>
      </c>
      <c t="n" r="B27" s="6">
        <v>500</v>
      </c>
      <c t="n" r="C27" s="6">
        <v>575</v>
      </c>
    </row>
    <row spans="1:3" r="28">
      <c t="s" r="A28" s="4">
        <v>397</v>
      </c>
      <c t="n" r="B28" s="6">
        <v>627</v>
      </c>
      <c t="n" r="C28" s="6">
        <v>721</v>
      </c>
    </row>
    <row spans="1:3" r="29">
      <c t="s" r="A29" s="4">
        <v>398</v>
      </c>
      <c t="n" r="B29" s="6">
        <v>0</v>
      </c>
      <c t="n" r="C29" s="6">
        <v>0</v>
      </c>
    </row>
    <row spans="1:3" r="30">
      <c t="s" r="A30" s="4">
        <v>399</v>
      </c>
      <c t="n" r="B30" s="7">
        <v>1127</v>
      </c>
      <c t="n" r="C30" s="7">
        <v>12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25</v>
      </c>
    </row>
    <row spans="1:3" r="2">
      <c t="s" r="A2" s="3">
        <v>395</v>
      </c>
    </row>
    <row spans="1:3" r="3">
      <c t="s" r="A3" s="4">
        <v>405</v>
      </c>
      <c t="n" r="B3" s="7">
        <v>-336</v>
      </c>
      <c t="n" r="C3" s="7">
        <v>-1687</v>
      </c>
    </row>
    <row spans="1:3" r="4">
      <c t="s" r="A4" s="4">
        <v>406</v>
      </c>
      <c t="n" r="B4" s="6">
        <v>72463</v>
      </c>
      <c t="n" r="C4" s="6">
        <v>201472</v>
      </c>
    </row>
    <row spans="1:3" r="5">
      <c t="s" r="A5" s="4">
        <v>407</v>
      </c>
      <c t="n" r="B5" s="6">
        <v>-359</v>
      </c>
      <c t="n" r="C5" s="6">
        <v>-493</v>
      </c>
    </row>
    <row spans="1:3" r="6">
      <c t="s" r="A6" s="4">
        <v>408</v>
      </c>
      <c t="n" r="B6" s="6">
        <v>51187</v>
      </c>
      <c t="n" r="C6" s="6">
        <v>39358</v>
      </c>
    </row>
    <row spans="1:3" r="7">
      <c t="s" r="A7" s="4">
        <v>409</v>
      </c>
    </row>
    <row spans="1:3" r="8">
      <c t="s" r="A8" s="3">
        <v>395</v>
      </c>
    </row>
    <row spans="1:3" r="9">
      <c t="s" r="A9" s="4">
        <v>405</v>
      </c>
      <c t="n" r="B9" s="6">
        <v>-3</v>
      </c>
      <c t="n" r="C9" s="6">
        <v>-62</v>
      </c>
    </row>
    <row spans="1:3" r="10">
      <c t="s" r="A10" s="4">
        <v>406</v>
      </c>
      <c t="n" r="B10" s="6">
        <v>3301</v>
      </c>
      <c t="n" r="C10" s="6">
        <v>10329</v>
      </c>
    </row>
    <row spans="1:3" r="11">
      <c t="s" r="A11" s="4">
        <v>407</v>
      </c>
      <c t="n" r="B11" s="6">
        <v>0</v>
      </c>
      <c t="n" r="C11" s="6">
        <v>0</v>
      </c>
    </row>
    <row spans="1:3" r="12">
      <c t="s" r="A12" s="4">
        <v>408</v>
      </c>
      <c t="n" r="B12" s="6">
        <v>0</v>
      </c>
      <c t="n" r="C12" s="6">
        <v>0</v>
      </c>
    </row>
    <row spans="1:3" r="13">
      <c t="s" r="A13" s="4">
        <v>401</v>
      </c>
    </row>
    <row spans="1:3" r="14">
      <c t="s" r="A14" s="3">
        <v>395</v>
      </c>
    </row>
    <row spans="1:3" r="15">
      <c t="s" r="A15" s="4">
        <v>405</v>
      </c>
      <c t="n" r="B15" s="6">
        <v>-323</v>
      </c>
      <c t="n" r="C15" s="6">
        <v>-1608</v>
      </c>
    </row>
    <row spans="1:3" r="16">
      <c t="s" r="A16" s="4">
        <v>406</v>
      </c>
      <c t="n" r="B16" s="6">
        <v>67579</v>
      </c>
      <c t="n" r="C16" s="6">
        <v>187734</v>
      </c>
    </row>
    <row spans="1:3" r="17">
      <c t="s" r="A17" s="4">
        <v>407</v>
      </c>
      <c t="n" r="B17" s="6">
        <v>-359</v>
      </c>
      <c t="n" r="C17" s="6">
        <v>-454</v>
      </c>
    </row>
    <row spans="1:3" r="18">
      <c t="s" r="A18" s="4">
        <v>408</v>
      </c>
      <c t="n" r="B18" s="6">
        <v>51187</v>
      </c>
      <c t="n" r="C18" s="6">
        <v>35511</v>
      </c>
    </row>
    <row spans="1:3" r="19">
      <c t="s" r="A19" s="4">
        <v>410</v>
      </c>
    </row>
    <row spans="1:3" r="20">
      <c t="s" r="A20" s="3">
        <v>395</v>
      </c>
    </row>
    <row spans="1:3" r="21">
      <c t="s" r="A21" s="4">
        <v>405</v>
      </c>
      <c t="n" r="B21" s="6">
        <v>-10</v>
      </c>
      <c t="n" r="C21" s="6">
        <v>-17</v>
      </c>
    </row>
    <row spans="1:3" r="22">
      <c t="s" r="A22" s="4">
        <v>406</v>
      </c>
      <c t="n" r="B22" s="6">
        <v>1583</v>
      </c>
      <c t="n" r="C22" s="6">
        <v>3409</v>
      </c>
    </row>
    <row spans="1:3" r="23">
      <c t="s" r="A23" s="4">
        <v>407</v>
      </c>
      <c t="n" r="B23" s="6">
        <v>0</v>
      </c>
      <c t="n" r="C23" s="6">
        <v>-39</v>
      </c>
    </row>
    <row spans="1:3" r="24">
      <c t="s" r="A24" s="4">
        <v>408</v>
      </c>
      <c t="n" r="B24" s="7">
        <v>0</v>
      </c>
      <c t="n" r="C24" s="7">
        <v>38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1</v>
      </c>
      <c t="s" r="B1" s="2">
        <v>69</v>
      </c>
      <c t="s" r="D1" s="2">
        <v>1</v>
      </c>
    </row>
    <row spans="1:5" r="2">
      <c t="s" r="B2" s="2">
        <v>2</v>
      </c>
      <c t="s" r="C2" s="2">
        <v>70</v>
      </c>
      <c t="s" r="D2" s="2">
        <v>2</v>
      </c>
      <c t="s" r="E2" s="2">
        <v>70</v>
      </c>
    </row>
    <row spans="1:5" r="3">
      <c t="s" r="A3" s="3">
        <v>412</v>
      </c>
    </row>
    <row spans="1:5" r="4">
      <c t="s" r="A4" s="4">
        <v>413</v>
      </c>
      <c t="n" r="B4" s="7">
        <v>2790</v>
      </c>
      <c t="n" r="C4" s="7">
        <v>2963</v>
      </c>
      <c t="n" r="D4" s="7">
        <v>5395</v>
      </c>
      <c t="n" r="E4" s="7">
        <v>22828</v>
      </c>
    </row>
    <row spans="1:5" r="5">
      <c t="s" r="A5" s="4">
        <v>414</v>
      </c>
      <c t="n" r="B5" s="6">
        <v>146</v>
      </c>
      <c t="n" r="C5" s="6">
        <v>307</v>
      </c>
      <c t="n" r="D5" s="6">
        <v>160</v>
      </c>
      <c t="n" r="E5" s="6">
        <v>522</v>
      </c>
    </row>
    <row spans="1:5" r="6">
      <c t="s" r="A6" s="4">
        <v>415</v>
      </c>
      <c t="n" r="B6" s="6">
        <v>0</v>
      </c>
      <c t="n" r="C6" s="6">
        <v>0</v>
      </c>
      <c t="n" r="D6" s="6">
        <v>-38</v>
      </c>
      <c t="n" r="E6" s="6">
        <v>-199</v>
      </c>
    </row>
    <row spans="1:5" r="7">
      <c t="s" r="A7" s="4">
        <v>416</v>
      </c>
      <c t="n" r="B7" s="7">
        <v>146</v>
      </c>
      <c t="n" r="C7" s="7">
        <v>307</v>
      </c>
      <c t="n" r="D7" s="7">
        <v>122</v>
      </c>
      <c t="n" r="E7" s="7">
        <v>3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13147</v>
      </c>
      <c t="n" r="C4" s="7">
        <v>12880</v>
      </c>
      <c t="n" r="D4" s="7">
        <v>26240</v>
      </c>
      <c t="n" r="E4" s="7">
        <v>25200</v>
      </c>
    </row>
    <row spans="1:5" r="5">
      <c t="s" r="A5" s="4">
        <v>73</v>
      </c>
      <c t="n" r="B5" s="6">
        <v>2052</v>
      </c>
      <c t="n" r="C5" s="6">
        <v>2003</v>
      </c>
      <c t="n" r="D5" s="6">
        <v>4199</v>
      </c>
      <c t="n" r="E5" s="6">
        <v>4251</v>
      </c>
    </row>
    <row spans="1:5" r="6">
      <c t="s" r="A6" s="4">
        <v>74</v>
      </c>
      <c t="n" r="B6" s="6">
        <v>730</v>
      </c>
      <c t="n" r="C6" s="6">
        <v>732</v>
      </c>
      <c t="n" r="D6" s="6">
        <v>1460</v>
      </c>
      <c t="n" r="E6" s="6">
        <v>1457</v>
      </c>
    </row>
    <row spans="1:5" r="7">
      <c t="s" r="A7" s="4">
        <v>75</v>
      </c>
      <c t="n" r="B7" s="6">
        <v>0</v>
      </c>
      <c t="n" r="C7" s="6">
        <v>48</v>
      </c>
      <c t="n" r="D7" s="6">
        <v>36</v>
      </c>
      <c t="n" r="E7" s="6">
        <v>93</v>
      </c>
    </row>
    <row spans="1:5" r="8">
      <c t="s" r="A8" s="4">
        <v>76</v>
      </c>
      <c t="n" r="B8" s="6">
        <v>5</v>
      </c>
      <c t="n" r="C8" s="6">
        <v>6</v>
      </c>
      <c t="n" r="D8" s="6">
        <v>32</v>
      </c>
      <c t="n" r="E8" s="6">
        <v>18</v>
      </c>
    </row>
    <row spans="1:5" r="9">
      <c t="s" r="A9" s="4">
        <v>77</v>
      </c>
      <c t="n" r="B9" s="6">
        <v>15934</v>
      </c>
      <c t="n" r="C9" s="6">
        <v>15669</v>
      </c>
      <c t="n" r="D9" s="6">
        <v>31967</v>
      </c>
      <c t="n" r="E9" s="6">
        <v>31019</v>
      </c>
    </row>
    <row spans="1:5" r="10">
      <c t="s" r="A10" s="3">
        <v>78</v>
      </c>
    </row>
    <row spans="1:5" r="11">
      <c t="s" r="A11" s="4">
        <v>79</v>
      </c>
      <c t="n" r="B11" s="6">
        <v>508</v>
      </c>
      <c t="n" r="C11" s="6">
        <v>449</v>
      </c>
      <c t="n" r="D11" s="6">
        <v>999</v>
      </c>
      <c t="n" r="E11" s="6">
        <v>893</v>
      </c>
    </row>
    <row spans="1:5" r="12">
      <c t="s" r="A12" s="4">
        <v>49</v>
      </c>
      <c t="n" r="B12" s="6">
        <v>31</v>
      </c>
      <c t="n" r="C12" s="6">
        <v>21</v>
      </c>
      <c t="n" r="D12" s="6">
        <v>56</v>
      </c>
      <c t="n" r="E12" s="6">
        <v>31</v>
      </c>
    </row>
    <row spans="1:5" r="13">
      <c t="s" r="A13" s="4">
        <v>50</v>
      </c>
      <c t="n" r="B13" s="6">
        <v>0</v>
      </c>
      <c t="n" r="C13" s="6">
        <v>3</v>
      </c>
      <c t="n" r="D13" s="6">
        <v>0</v>
      </c>
      <c t="n" r="E13" s="6">
        <v>7</v>
      </c>
    </row>
    <row spans="1:5" r="14">
      <c t="s" r="A14" s="4">
        <v>80</v>
      </c>
      <c t="n" r="B14" s="6">
        <v>200</v>
      </c>
      <c t="n" r="C14" s="6">
        <v>178</v>
      </c>
      <c t="n" r="D14" s="6">
        <v>402</v>
      </c>
      <c t="n" r="E14" s="6">
        <v>352</v>
      </c>
    </row>
    <row spans="1:5" r="15">
      <c t="s" r="A15" s="4">
        <v>81</v>
      </c>
      <c t="n" r="B15" s="6">
        <v>739</v>
      </c>
      <c t="n" r="C15" s="6">
        <v>651</v>
      </c>
      <c t="n" r="D15" s="6">
        <v>1457</v>
      </c>
      <c t="n" r="E15" s="6">
        <v>1283</v>
      </c>
    </row>
    <row spans="1:5" r="16">
      <c t="s" r="A16" s="4">
        <v>82</v>
      </c>
      <c t="n" r="B16" s="6">
        <v>15195</v>
      </c>
      <c t="n" r="C16" s="6">
        <v>15018</v>
      </c>
      <c t="n" r="D16" s="6">
        <v>30510</v>
      </c>
      <c t="n" r="E16" s="6">
        <v>29736</v>
      </c>
    </row>
    <row spans="1:5" r="17">
      <c t="s" r="A17" s="4">
        <v>83</v>
      </c>
      <c t="n" r="B17" s="6">
        <v>0</v>
      </c>
      <c t="n" r="C17" s="6">
        <v>0</v>
      </c>
      <c t="n" r="D17" s="6">
        <v>0</v>
      </c>
      <c t="n" r="E17" s="6">
        <v>0</v>
      </c>
    </row>
    <row spans="1:5" r="18">
      <c t="s" r="A18" s="4">
        <v>84</v>
      </c>
      <c t="n" r="B18" s="6">
        <v>15195</v>
      </c>
      <c t="n" r="C18" s="6">
        <v>15018</v>
      </c>
      <c t="n" r="D18" s="6">
        <v>30510</v>
      </c>
      <c t="n" r="E18" s="6">
        <v>29736</v>
      </c>
    </row>
    <row spans="1:5" r="19">
      <c t="s" r="A19" s="3">
        <v>85</v>
      </c>
    </row>
    <row spans="1:5" r="20">
      <c t="s" r="A20" s="4">
        <v>86</v>
      </c>
      <c t="n" r="B20" s="6">
        <v>2478</v>
      </c>
      <c t="n" r="C20" s="6">
        <v>2278</v>
      </c>
      <c t="n" r="D20" s="6">
        <v>4848</v>
      </c>
      <c t="n" r="E20" s="6">
        <v>4269</v>
      </c>
    </row>
    <row spans="1:5" r="21">
      <c t="s" r="A21" s="4">
        <v>87</v>
      </c>
      <c t="n" r="B21" s="6">
        <v>146</v>
      </c>
      <c t="n" r="C21" s="6">
        <v>307</v>
      </c>
      <c t="n" r="D21" s="6">
        <v>122</v>
      </c>
      <c t="n" r="E21" s="6">
        <v>323</v>
      </c>
    </row>
    <row spans="1:5" r="22">
      <c t="s" r="A22" s="4">
        <v>88</v>
      </c>
      <c t="n" r="B22" s="6">
        <v>1950</v>
      </c>
      <c t="n" r="C22" s="6">
        <v>2069</v>
      </c>
      <c t="n" r="D22" s="6">
        <v>3898</v>
      </c>
      <c t="n" r="E22" s="6">
        <v>4069</v>
      </c>
    </row>
    <row spans="1:5" r="23">
      <c t="s" r="A23" s="4">
        <v>89</v>
      </c>
      <c t="n" r="B23" s="6">
        <v>4574</v>
      </c>
      <c t="n" r="C23" s="6">
        <v>4654</v>
      </c>
      <c t="n" r="D23" s="6">
        <v>8868</v>
      </c>
      <c t="n" r="E23" s="6">
        <v>8661</v>
      </c>
    </row>
    <row spans="1:5" r="24">
      <c t="s" r="A24" s="3">
        <v>90</v>
      </c>
    </row>
    <row spans="1:5" r="25">
      <c t="s" r="A25" s="4">
        <v>91</v>
      </c>
      <c t="n" r="B25" s="6">
        <v>6624</v>
      </c>
      <c t="n" r="C25" s="6">
        <v>6125</v>
      </c>
      <c t="n" r="D25" s="6">
        <v>13490</v>
      </c>
      <c t="n" r="E25" s="6">
        <v>13020</v>
      </c>
    </row>
    <row spans="1:5" r="26">
      <c t="s" r="A26" s="4">
        <v>92</v>
      </c>
      <c t="n" r="B26" s="6">
        <v>1866</v>
      </c>
      <c t="n" r="C26" s="6">
        <v>1666</v>
      </c>
      <c t="n" r="D26" s="6">
        <v>3617</v>
      </c>
      <c t="n" r="E26" s="6">
        <v>3326</v>
      </c>
    </row>
    <row spans="1:5" r="27">
      <c t="s" r="A27" s="4">
        <v>93</v>
      </c>
      <c t="n" r="B27" s="6">
        <v>5225</v>
      </c>
      <c t="n" r="C27" s="6">
        <v>4960</v>
      </c>
      <c t="n" r="D27" s="6">
        <v>10087</v>
      </c>
      <c t="n" r="E27" s="6">
        <v>9865</v>
      </c>
    </row>
    <row spans="1:5" r="28">
      <c t="s" r="A28" s="4">
        <v>94</v>
      </c>
      <c t="n" r="B28" s="6">
        <v>13715</v>
      </c>
      <c t="n" r="C28" s="6">
        <v>12751</v>
      </c>
      <c t="n" r="D28" s="6">
        <v>27194</v>
      </c>
      <c t="n" r="E28" s="6">
        <v>26211</v>
      </c>
    </row>
    <row spans="1:5" r="29">
      <c t="s" r="A29" s="4">
        <v>95</v>
      </c>
      <c t="n" r="B29" s="6">
        <v>6054</v>
      </c>
      <c t="n" r="C29" s="6">
        <v>6921</v>
      </c>
      <c t="n" r="D29" s="6">
        <v>12184</v>
      </c>
      <c t="n" r="E29" s="6">
        <v>12186</v>
      </c>
    </row>
    <row spans="1:5" r="30">
      <c t="s" r="A30" s="4">
        <v>96</v>
      </c>
      <c t="n" r="B30" s="6">
        <v>1968</v>
      </c>
      <c t="n" r="C30" s="6">
        <v>2364</v>
      </c>
      <c t="n" r="D30" s="6">
        <v>4062</v>
      </c>
      <c t="n" r="E30" s="6">
        <v>3891</v>
      </c>
    </row>
    <row spans="1:5" r="31">
      <c t="s" r="A31" s="4">
        <v>97</v>
      </c>
      <c t="n" r="B31" s="7">
        <v>4086</v>
      </c>
      <c t="n" r="C31" s="7">
        <v>4557</v>
      </c>
      <c t="n" r="D31" s="7">
        <v>8122</v>
      </c>
      <c t="n" r="E31" s="7">
        <v>8295</v>
      </c>
    </row>
    <row spans="1:5" r="32">
      <c t="s" r="A32" s="3">
        <v>98</v>
      </c>
    </row>
    <row spans="1:5" r="33">
      <c t="s" r="A33" s="4">
        <v>99</v>
      </c>
      <c t="n" r="B33" s="8">
        <v>14.93</v>
      </c>
      <c t="n" r="C33" s="8">
        <v>13.88</v>
      </c>
      <c t="n" r="D33" s="8">
        <v>14.93</v>
      </c>
      <c t="n" r="E33" s="8">
        <v>13.88</v>
      </c>
    </row>
    <row spans="1:5" r="34">
      <c t="s" r="A34" s="4">
        <v>100</v>
      </c>
      <c t="n" r="B34" s="9">
        <v>0.12</v>
      </c>
      <c t="n" r="C34" s="10">
        <v>0.1</v>
      </c>
      <c t="n" r="D34" s="9">
        <v>0.24</v>
      </c>
      <c t="n" r="E34" s="10">
        <v>0.2</v>
      </c>
    </row>
    <row spans="1:5" r="35">
      <c t="s" r="A35" s="4">
        <v>101</v>
      </c>
      <c t="n" r="B35" s="9">
        <v>0.31</v>
      </c>
      <c t="n" r="C35" s="9">
        <v>0.34</v>
      </c>
      <c t="n" r="D35" s="9">
        <v>0.61</v>
      </c>
      <c t="n" r="E35" s="9">
        <v>0.61</v>
      </c>
    </row>
    <row spans="1:5" r="36">
      <c t="s" r="A36" s="4">
        <v>102</v>
      </c>
      <c t="n" r="B36" s="8">
        <v>0.31</v>
      </c>
      <c t="n" r="C36" s="8">
        <v>0.33</v>
      </c>
      <c t="n" r="D36" s="8">
        <v>0.61</v>
      </c>
      <c t="n" r="E36" s="11">
        <v>0.6</v>
      </c>
    </row>
    <row spans="1:5" r="37">
      <c t="s" r="A37" s="4">
        <v>103</v>
      </c>
      <c t="n" r="B37" s="6">
        <v>13280443</v>
      </c>
      <c t="n" r="C37" s="6">
        <v>13560091</v>
      </c>
      <c t="n" r="D37" s="6">
        <v>13272903</v>
      </c>
      <c t="n" r="E37" s="6">
        <v>13619050</v>
      </c>
    </row>
    <row spans="1:5" r="38">
      <c t="s" r="A38" s="4">
        <v>104</v>
      </c>
      <c t="n" r="B38" s="6">
        <v>13393448</v>
      </c>
      <c t="n" r="C38" s="6">
        <v>13686206</v>
      </c>
      <c t="n" r="D38" s="6">
        <v>13388664</v>
      </c>
      <c t="n" r="E38" s="6">
        <v>13745467</v>
      </c>
    </row>
    <row spans="1:5" r="39">
      <c t="s" r="A39" s="4">
        <v>105</v>
      </c>
      <c t="n" r="B39" s="7">
        <v>198315</v>
      </c>
      <c t="n" r="C39" s="7">
        <v>186106</v>
      </c>
      <c t="n" r="D39" s="7">
        <v>198315</v>
      </c>
      <c t="n" r="E39" s="7">
        <v>186106</v>
      </c>
    </row>
    <row spans="1:5" r="40">
      <c t="s" r="A40" s="4">
        <v>106</v>
      </c>
      <c t="n" r="B40" s="6">
        <v>13285568</v>
      </c>
      <c t="n" r="C40" s="6">
        <v>13404812</v>
      </c>
      <c t="n" r="D40" s="6">
        <v>13285568</v>
      </c>
      <c t="n" r="E40" s="6">
        <v>13404812</v>
      </c>
    </row>
    <row spans="1:5" r="41">
      <c t="s" r="A41" s="4">
        <v>107</v>
      </c>
      <c t="n" r="B41" s="7">
        <v>1593395</v>
      </c>
      <c t="n" r="C41" s="7">
        <v>1361581</v>
      </c>
      <c t="n" r="D41" s="7">
        <v>3184711</v>
      </c>
      <c t="n" r="E41" s="7">
        <v>27305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25</v>
      </c>
    </row>
    <row spans="1:3" r="2">
      <c t="s" r="A2" s="3">
        <v>418</v>
      </c>
    </row>
    <row spans="1:3" r="3">
      <c t="s" r="A3" s="4">
        <v>419</v>
      </c>
      <c t="n" r="B3" s="7">
        <v>6164</v>
      </c>
      <c t="n" r="C3" s="7">
        <v>3657</v>
      </c>
    </row>
    <row spans="1:3" r="4">
      <c t="s" r="A4" s="4">
        <v>420</v>
      </c>
      <c t="n" r="B4" s="6">
        <v>250424</v>
      </c>
      <c t="n" r="C4" s="6">
        <v>242719</v>
      </c>
    </row>
    <row spans="1:3" r="5">
      <c t="s" r="A5" s="4">
        <v>421</v>
      </c>
      <c t="n" r="B5" s="6">
        <v>47068</v>
      </c>
      <c t="n" r="C5" s="6">
        <v>50144</v>
      </c>
    </row>
    <row spans="1:3" r="6">
      <c t="s" r="A6" s="4">
        <v>422</v>
      </c>
      <c t="n" r="B6" s="6">
        <v>47348</v>
      </c>
      <c t="n" r="C6" s="6">
        <v>50413</v>
      </c>
    </row>
    <row spans="1:3" r="7">
      <c t="s" r="A7" s="4">
        <v>423</v>
      </c>
      <c t="n" r="B7" s="6">
        <v>519744</v>
      </c>
      <c t="n" r="C7" s="6">
        <v>503152</v>
      </c>
    </row>
    <row spans="1:3" r="8">
      <c t="s" r="A8" s="4">
        <v>424</v>
      </c>
      <c t="n" r="B8" s="6">
        <v>6370</v>
      </c>
      <c t="n" r="C8" s="6">
        <v>3706</v>
      </c>
    </row>
    <row spans="1:3" r="9">
      <c t="s" r="A9" s="4">
        <v>425</v>
      </c>
      <c t="n" r="B9" s="6">
        <v>253919</v>
      </c>
      <c t="n" r="C9" s="6">
        <v>244733</v>
      </c>
    </row>
    <row spans="1:3" r="10">
      <c t="s" r="A10" s="4">
        <v>426</v>
      </c>
      <c t="n" r="B10" s="6">
        <v>48674</v>
      </c>
      <c t="n" r="C10" s="6">
        <v>51308</v>
      </c>
    </row>
    <row spans="1:3" r="11">
      <c t="s" r="A11" s="4">
        <v>427</v>
      </c>
      <c t="n" r="B11" s="6">
        <v>49287</v>
      </c>
      <c t="n" r="C11" s="6">
        <v>51671</v>
      </c>
    </row>
    <row spans="1:3" r="12">
      <c t="s" r="A12" s="4">
        <v>428</v>
      </c>
      <c t="n" r="B12" s="6">
        <v>528539</v>
      </c>
      <c t="n" r="C12" s="6">
        <v>507582</v>
      </c>
    </row>
    <row spans="1:3" r="13">
      <c t="s" r="A13" s="4">
        <v>429</v>
      </c>
    </row>
    <row spans="1:3" r="14">
      <c t="s" r="A14" s="3">
        <v>418</v>
      </c>
    </row>
    <row spans="1:3" r="15">
      <c t="s" r="A15" s="4">
        <v>430</v>
      </c>
      <c t="n" r="B15" s="6">
        <v>500</v>
      </c>
      <c t="n" r="C15" s="6">
        <v>575</v>
      </c>
    </row>
    <row spans="1:3" r="16">
      <c t="s" r="A16" s="4">
        <v>431</v>
      </c>
      <c t="n" r="B16" s="6">
        <v>1127</v>
      </c>
      <c t="n" r="C16" s="6">
        <v>1296</v>
      </c>
    </row>
    <row spans="1:3" r="17">
      <c t="s" r="A17" s="4">
        <v>432</v>
      </c>
    </row>
    <row spans="1:3" r="18">
      <c t="s" r="A18" s="3">
        <v>418</v>
      </c>
    </row>
    <row spans="1:3" r="19">
      <c t="s" r="A19" s="4">
        <v>430</v>
      </c>
      <c t="n" r="B19" s="6">
        <v>168240</v>
      </c>
      <c t="n" r="C19" s="6">
        <v>155644</v>
      </c>
    </row>
    <row spans="1:3" r="20">
      <c t="s" r="A20" s="4">
        <v>431</v>
      </c>
      <c t="n" r="B20" s="7">
        <v>169162</v>
      </c>
      <c t="n" r="C20" s="7">
        <v>1548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v>
      </c>
      <c t="s" r="C1" s="2">
        <v>25</v>
      </c>
    </row>
    <row spans="1:3" r="2">
      <c t="s" r="A2" s="3">
        <v>434</v>
      </c>
    </row>
    <row spans="1:3" r="3">
      <c t="s" r="A3" s="4">
        <v>396</v>
      </c>
      <c t="n" r="B3" s="7">
        <v>519744</v>
      </c>
      <c t="n" r="C3" s="7">
        <v>503152</v>
      </c>
    </row>
    <row spans="1:3" r="4">
      <c t="s" r="A4" s="4">
        <v>30</v>
      </c>
      <c t="n" r="B4" s="6">
        <v>528539</v>
      </c>
      <c t="n" r="C4" s="6">
        <v>507582</v>
      </c>
    </row>
    <row spans="1:3" r="5">
      <c t="s" r="A5" s="4">
        <v>304</v>
      </c>
    </row>
    <row spans="1:3" r="6">
      <c t="s" r="A6" s="3">
        <v>434</v>
      </c>
    </row>
    <row spans="1:3" r="7">
      <c t="s" r="A7" s="4">
        <v>396</v>
      </c>
      <c t="n" r="B7" s="6">
        <v>103433</v>
      </c>
      <c t="n" r="C7" s="6">
        <v>99093</v>
      </c>
    </row>
    <row spans="1:3" r="8">
      <c t="s" r="A8" s="4">
        <v>30</v>
      </c>
      <c t="n" r="B8" s="6">
        <v>107926</v>
      </c>
      <c t="n" r="C8" s="6">
        <v>102183</v>
      </c>
    </row>
    <row spans="1:3" r="9">
      <c t="s" r="A9" s="4">
        <v>435</v>
      </c>
    </row>
    <row spans="1:3" r="10">
      <c t="s" r="A10" s="3">
        <v>434</v>
      </c>
    </row>
    <row spans="1:3" r="11">
      <c t="s" r="A11" s="4">
        <v>396</v>
      </c>
      <c t="n" r="B11" s="6">
        <v>1302</v>
      </c>
      <c t="n" r="C11" s="6">
        <v>0</v>
      </c>
    </row>
    <row spans="1:3" r="12">
      <c t="s" r="A12" s="4">
        <v>30</v>
      </c>
      <c t="n" r="B12" s="6">
        <v>1374</v>
      </c>
      <c t="n" r="C12" s="6">
        <v>0</v>
      </c>
    </row>
    <row spans="1:3" r="13">
      <c t="s" r="A13" s="4">
        <v>436</v>
      </c>
    </row>
    <row spans="1:3" r="14">
      <c t="s" r="A14" s="3">
        <v>434</v>
      </c>
    </row>
    <row spans="1:3" r="15">
      <c t="s" r="A15" s="4">
        <v>396</v>
      </c>
      <c t="n" r="B15" s="6">
        <v>23250</v>
      </c>
      <c t="n" r="C15" s="6">
        <v>20473</v>
      </c>
    </row>
    <row spans="1:3" r="16">
      <c t="s" r="A16" s="4">
        <v>30</v>
      </c>
      <c t="n" r="B16" s="6">
        <v>24690</v>
      </c>
      <c t="n" r="C16" s="6">
        <v>21642</v>
      </c>
    </row>
    <row spans="1:3" r="17">
      <c t="s" r="A17" s="4">
        <v>437</v>
      </c>
    </row>
    <row spans="1:3" r="18">
      <c t="s" r="A18" s="3">
        <v>434</v>
      </c>
    </row>
    <row spans="1:3" r="19">
      <c t="s" r="A19" s="4">
        <v>396</v>
      </c>
      <c t="n" r="B19" s="6">
        <v>17656</v>
      </c>
      <c t="n" r="C19" s="6">
        <v>16575</v>
      </c>
    </row>
    <row spans="1:3" r="20">
      <c t="s" r="A20" s="4">
        <v>30</v>
      </c>
      <c t="n" r="B20" s="6">
        <v>18326</v>
      </c>
      <c t="n" r="C20" s="6">
        <v>16954</v>
      </c>
    </row>
    <row spans="1:3" r="21">
      <c t="s" r="A21" s="4">
        <v>438</v>
      </c>
    </row>
    <row spans="1:3" r="22">
      <c t="s" r="A22" s="3">
        <v>434</v>
      </c>
    </row>
    <row spans="1:3" r="23">
      <c t="s" r="A23" s="4">
        <v>396</v>
      </c>
      <c t="n" r="B23" s="6">
        <v>10234</v>
      </c>
      <c t="n" r="C23" s="6">
        <v>9997</v>
      </c>
    </row>
    <row spans="1:3" r="24">
      <c t="s" r="A24" s="4">
        <v>30</v>
      </c>
      <c t="n" r="B24" s="6">
        <v>10545</v>
      </c>
      <c t="n" r="C24" s="6">
        <v>10191</v>
      </c>
    </row>
    <row spans="1:3" r="25">
      <c t="s" r="A25" s="4">
        <v>439</v>
      </c>
    </row>
    <row spans="1:3" r="26">
      <c t="s" r="A26" s="3">
        <v>434</v>
      </c>
    </row>
    <row spans="1:3" r="27">
      <c t="s" r="A27" s="4">
        <v>396</v>
      </c>
      <c t="n" r="B27" s="6">
        <v>9059</v>
      </c>
      <c t="n" r="C27" s="6">
        <v>7610</v>
      </c>
    </row>
    <row spans="1:3" r="28">
      <c t="s" r="A28" s="4">
        <v>30</v>
      </c>
      <c t="n" r="B28" s="6">
        <v>9305</v>
      </c>
      <c t="n" r="C28" s="6">
        <v>7748</v>
      </c>
    </row>
    <row spans="1:3" r="29">
      <c t="s" r="A29" s="4">
        <v>440</v>
      </c>
    </row>
    <row spans="1:3" r="30">
      <c t="s" r="A30" s="3">
        <v>434</v>
      </c>
    </row>
    <row spans="1:3" r="31">
      <c t="s" r="A31" s="4">
        <v>396</v>
      </c>
      <c t="n" r="B31" s="6">
        <v>5873</v>
      </c>
      <c t="n" r="C31" s="6">
        <v>5905</v>
      </c>
    </row>
    <row spans="1:3" r="32">
      <c t="s" r="A32" s="4">
        <v>30</v>
      </c>
      <c t="n" r="B32" s="6">
        <v>6090</v>
      </c>
      <c t="n" r="C32" s="6">
        <v>6081</v>
      </c>
    </row>
    <row spans="1:3" r="33">
      <c t="s" r="A33" s="4">
        <v>441</v>
      </c>
    </row>
    <row spans="1:3" r="34">
      <c t="s" r="A34" s="3">
        <v>434</v>
      </c>
    </row>
    <row spans="1:3" r="35">
      <c t="s" r="A35" s="4">
        <v>396</v>
      </c>
      <c t="n" r="B35" s="6">
        <v>2023</v>
      </c>
      <c t="n" r="C35" s="6">
        <v>2039</v>
      </c>
    </row>
    <row spans="1:3" r="36">
      <c t="s" r="A36" s="4">
        <v>30</v>
      </c>
      <c t="n" r="B36" s="6">
        <v>2103</v>
      </c>
      <c t="n" r="C36" s="6">
        <v>2108</v>
      </c>
    </row>
    <row spans="1:3" r="37">
      <c t="s" r="A37" s="4">
        <v>442</v>
      </c>
    </row>
    <row spans="1:3" r="38">
      <c t="s" r="A38" s="3">
        <v>434</v>
      </c>
    </row>
    <row spans="1:3" r="39">
      <c t="s" r="A39" s="4">
        <v>396</v>
      </c>
      <c t="n" r="B39" s="6">
        <v>951</v>
      </c>
      <c t="n" r="C39" s="6">
        <v>953</v>
      </c>
    </row>
    <row spans="1:3" r="40">
      <c t="s" r="A40" s="4">
        <v>30</v>
      </c>
      <c t="n" r="B40" s="6">
        <v>1013</v>
      </c>
      <c t="n" r="C40" s="6">
        <v>990</v>
      </c>
    </row>
    <row spans="1:3" r="41">
      <c t="s" r="A41" s="4">
        <v>443</v>
      </c>
    </row>
    <row spans="1:3" r="42">
      <c t="s" r="A42" s="3">
        <v>434</v>
      </c>
    </row>
    <row spans="1:3" r="43">
      <c t="s" r="A43" s="4">
        <v>396</v>
      </c>
      <c t="n" r="B43" s="6">
        <v>18518</v>
      </c>
      <c t="n" r="C43" s="6">
        <v>20334</v>
      </c>
    </row>
    <row spans="1:3" r="44">
      <c t="s" r="A44" s="4">
        <v>30</v>
      </c>
      <c t="n" r="B44" s="6">
        <v>19298</v>
      </c>
      <c t="n" r="C44" s="6">
        <v>20848</v>
      </c>
    </row>
    <row spans="1:3" r="45">
      <c t="s" r="A45" s="4">
        <v>444</v>
      </c>
    </row>
    <row spans="1:3" r="46">
      <c t="s" r="A46" s="3">
        <v>434</v>
      </c>
    </row>
    <row spans="1:3" r="47">
      <c t="s" r="A47" s="4">
        <v>396</v>
      </c>
      <c t="n" r="B47" s="6">
        <v>87564</v>
      </c>
      <c t="n" r="C47" s="6">
        <v>83886</v>
      </c>
    </row>
    <row spans="1:3" r="48">
      <c t="s" r="A48" s="4">
        <v>30</v>
      </c>
      <c t="n" r="B48" s="6">
        <v>91370</v>
      </c>
      <c t="n" r="C48" s="6">
        <v>86562</v>
      </c>
    </row>
    <row spans="1:3" r="49">
      <c t="s" r="A49" s="4">
        <v>445</v>
      </c>
    </row>
    <row spans="1:3" r="50">
      <c t="s" r="A50" s="3">
        <v>434</v>
      </c>
    </row>
    <row spans="1:3" r="51">
      <c t="s" r="A51" s="4">
        <v>396</v>
      </c>
      <c t="n" r="B51" s="6">
        <v>15869</v>
      </c>
      <c t="n" r="C51" s="6">
        <v>15207</v>
      </c>
    </row>
    <row spans="1:3" r="52">
      <c t="s" r="A52" s="4">
        <v>30</v>
      </c>
      <c t="n" r="B52" s="6">
        <v>16556</v>
      </c>
      <c t="n" r="C52" s="6">
        <v>15621</v>
      </c>
    </row>
    <row spans="1:3" r="53">
      <c t="s" r="A53" s="4">
        <v>446</v>
      </c>
    </row>
    <row spans="1:3" r="54">
      <c t="s" r="A54" s="3">
        <v>434</v>
      </c>
    </row>
    <row spans="1:3" r="55">
      <c t="s" r="A55" s="4">
        <v>396</v>
      </c>
      <c t="n" r="B55" s="6">
        <v>15869</v>
      </c>
      <c t="n" r="C55" s="6">
        <v>15207</v>
      </c>
    </row>
    <row spans="1:3" r="56">
      <c t="s" r="A56" s="4">
        <v>30</v>
      </c>
      <c t="n" r="B56" s="6">
        <v>16556</v>
      </c>
      <c t="n" r="C56" s="6">
        <v>15621</v>
      </c>
    </row>
    <row spans="1:3" r="57">
      <c t="s" r="A57" s="4">
        <v>447</v>
      </c>
    </row>
    <row spans="1:3" r="58">
      <c t="s" r="A58" s="3">
        <v>434</v>
      </c>
    </row>
    <row spans="1:3" r="59">
      <c t="s" r="A59" s="4">
        <v>396</v>
      </c>
      <c t="n" r="B59" s="6">
        <v>4402</v>
      </c>
      <c t="n" r="C59" s="6">
        <v>3942</v>
      </c>
    </row>
    <row spans="1:3" r="60">
      <c t="s" r="A60" s="4">
        <v>30</v>
      </c>
      <c t="n" r="B60" s="6">
        <v>4516</v>
      </c>
      <c t="n" r="C60" s="6">
        <v>4052</v>
      </c>
    </row>
    <row spans="1:3" r="61">
      <c t="s" r="A61" s="4">
        <v>448</v>
      </c>
    </row>
    <row spans="1:3" r="62">
      <c t="s" r="A62" s="3">
        <v>434</v>
      </c>
    </row>
    <row spans="1:3" r="63">
      <c t="s" r="A63" s="4">
        <v>396</v>
      </c>
      <c t="n" r="B63" s="6">
        <v>2706</v>
      </c>
      <c t="n" r="C63" s="6">
        <v>2975</v>
      </c>
    </row>
    <row spans="1:3" r="64">
      <c t="s" r="A64" s="4">
        <v>30</v>
      </c>
      <c t="n" r="B64" s="6">
        <v>2876</v>
      </c>
      <c t="n" r="C64" s="6">
        <v>3103</v>
      </c>
    </row>
    <row spans="1:3" r="65">
      <c t="s" r="A65" s="4">
        <v>449</v>
      </c>
    </row>
    <row spans="1:3" r="66">
      <c t="s" r="A66" s="3">
        <v>434</v>
      </c>
    </row>
    <row spans="1:3" r="67">
      <c t="s" r="A67" s="4">
        <v>396</v>
      </c>
      <c t="n" r="B67" s="6">
        <v>2256</v>
      </c>
      <c t="n" r="C67" s="6">
        <v>2630</v>
      </c>
    </row>
    <row spans="1:3" r="68">
      <c t="s" r="A68" s="4">
        <v>30</v>
      </c>
      <c t="n" r="B68" s="6">
        <v>2373</v>
      </c>
      <c t="n" r="C68" s="6">
        <v>2663</v>
      </c>
    </row>
    <row spans="1:3" r="69">
      <c t="s" r="A69" s="4">
        <v>450</v>
      </c>
    </row>
    <row spans="1:3" r="70">
      <c t="s" r="A70" s="3">
        <v>434</v>
      </c>
    </row>
    <row spans="1:3" r="71">
      <c t="s" r="A71" s="4">
        <v>396</v>
      </c>
      <c t="n" r="B71" s="6">
        <v>2299</v>
      </c>
      <c t="n" r="C71" s="6">
        <v>2040</v>
      </c>
    </row>
    <row spans="1:3" r="72">
      <c t="s" r="A72" s="4">
        <v>30</v>
      </c>
      <c t="n" r="B72" s="6">
        <v>2403</v>
      </c>
      <c t="n" r="C72" s="6">
        <v>2100</v>
      </c>
    </row>
    <row spans="1:3" r="73">
      <c t="s" r="A73" s="4">
        <v>451</v>
      </c>
    </row>
    <row spans="1:3" r="74">
      <c t="s" r="A74" s="3">
        <v>434</v>
      </c>
    </row>
    <row spans="1:3" r="75">
      <c t="s" r="A75" s="4">
        <v>396</v>
      </c>
      <c t="n" r="B75" s="6">
        <v>729</v>
      </c>
      <c t="n" r="C75" s="6">
        <v>679</v>
      </c>
    </row>
    <row spans="1:3" r="76">
      <c t="s" r="A76" s="4">
        <v>30</v>
      </c>
      <c t="n" r="B76" s="6">
        <v>753</v>
      </c>
      <c t="n" r="C76" s="6">
        <v>691</v>
      </c>
    </row>
    <row spans="1:3" r="77">
      <c t="s" r="A77" s="4">
        <v>452</v>
      </c>
    </row>
    <row spans="1:3" r="78">
      <c t="s" r="A78" s="3">
        <v>434</v>
      </c>
    </row>
    <row spans="1:3" r="79">
      <c t="s" r="A79" s="4">
        <v>396</v>
      </c>
      <c t="n" r="B79" s="6">
        <v>2175</v>
      </c>
      <c t="n" r="C79" s="6">
        <v>2941</v>
      </c>
    </row>
    <row spans="1:3" r="80">
      <c t="s" r="A80" s="4">
        <v>30</v>
      </c>
      <c t="n" r="B80" s="6">
        <v>2261</v>
      </c>
      <c t="n" r="C80" s="6">
        <v>3012</v>
      </c>
    </row>
    <row spans="1:3" r="81">
      <c t="s" r="A81" s="4">
        <v>453</v>
      </c>
    </row>
    <row spans="1:3" r="82">
      <c t="s" r="A82" s="3">
        <v>434</v>
      </c>
    </row>
    <row spans="1:3" r="83">
      <c t="s" r="A83" s="4">
        <v>396</v>
      </c>
      <c t="n" r="B83" s="6">
        <v>1002</v>
      </c>
      <c t="n" r="C83" s="6">
        <v>1002</v>
      </c>
    </row>
    <row spans="1:3" r="84">
      <c t="s" r="A84" s="4">
        <v>30</v>
      </c>
      <c t="n" r="B84" s="6">
        <v>1030</v>
      </c>
      <c t="n" r="C84" s="6">
        <v>1028</v>
      </c>
    </row>
    <row spans="1:3" r="85">
      <c t="s" r="A85" s="4">
        <v>454</v>
      </c>
    </row>
    <row spans="1:3" r="86">
      <c t="s" r="A86" s="3">
        <v>434</v>
      </c>
    </row>
    <row spans="1:3" r="87">
      <c t="s" r="A87" s="4">
        <v>396</v>
      </c>
      <c t="n" r="B87" s="6">
        <v>4969</v>
      </c>
      <c t="n" r="C87" s="6">
        <v>3732</v>
      </c>
    </row>
    <row spans="1:3" r="88">
      <c t="s" r="A88" s="4">
        <v>30</v>
      </c>
      <c t="n" r="B88" s="6">
        <v>5153</v>
      </c>
      <c t="n" r="C88" s="6">
        <v>3863</v>
      </c>
    </row>
    <row spans="1:3" r="89">
      <c t="s" r="A89" s="4">
        <v>455</v>
      </c>
    </row>
    <row spans="1:3" r="90">
      <c t="s" r="A90" s="3">
        <v>434</v>
      </c>
    </row>
    <row spans="1:3" r="91">
      <c t="s" r="A91" s="4">
        <v>396</v>
      </c>
      <c t="n" r="B91" s="6">
        <v>318</v>
      </c>
      <c t="n" r="C91" s="6">
        <v>318</v>
      </c>
    </row>
    <row spans="1:3" r="92">
      <c t="s" r="A92" s="4">
        <v>30</v>
      </c>
      <c t="n" r="B92" s="6">
        <v>319</v>
      </c>
      <c t="n" r="C92" s="6">
        <v>319</v>
      </c>
    </row>
    <row spans="1:3" r="93">
      <c t="s" r="A93" s="4">
        <v>456</v>
      </c>
    </row>
    <row spans="1:3" r="94">
      <c t="s" r="A94" s="3">
        <v>434</v>
      </c>
    </row>
    <row spans="1:3" r="95">
      <c t="s" r="A95" s="4">
        <v>396</v>
      </c>
      <c t="n" r="B95" s="6">
        <v>1306</v>
      </c>
      <c t="n" r="C95" s="6">
        <v>1791</v>
      </c>
    </row>
    <row spans="1:3" r="96">
      <c t="s" r="A96" s="4">
        <v>30</v>
      </c>
      <c t="n" r="B96" s="6">
        <v>1387</v>
      </c>
      <c t="n" r="C96" s="6">
        <v>1827</v>
      </c>
    </row>
    <row spans="1:3" r="97">
      <c t="s" r="A97" s="4">
        <v>457</v>
      </c>
    </row>
    <row spans="1:3" r="98">
      <c t="s" r="A98" s="3">
        <v>434</v>
      </c>
    </row>
    <row spans="1:3" r="99">
      <c t="s" r="A99" s="4">
        <v>396</v>
      </c>
      <c t="n" r="B99" s="6">
        <v>4426</v>
      </c>
      <c t="n" r="C99" s="6">
        <v>4434</v>
      </c>
    </row>
    <row spans="1:3" r="100">
      <c t="s" r="A100" s="4">
        <v>30</v>
      </c>
      <c t="n" r="B100" s="6">
        <v>4631</v>
      </c>
      <c t="n" r="C100" s="6">
        <v>4519</v>
      </c>
    </row>
    <row spans="1:3" r="101">
      <c t="s" r="A101" s="4">
        <v>458</v>
      </c>
    </row>
    <row spans="1:3" r="102">
      <c t="s" r="A102" s="3">
        <v>434</v>
      </c>
    </row>
    <row spans="1:3" r="103">
      <c t="s" r="A103" s="4">
        <v>396</v>
      </c>
      <c t="n" r="B103" s="6">
        <v>3848</v>
      </c>
      <c t="n" r="C103" s="6">
        <v>3930</v>
      </c>
    </row>
    <row spans="1:3" r="104">
      <c t="s" r="A104" s="4">
        <v>30</v>
      </c>
      <c t="n" r="B104" s="7">
        <v>4036</v>
      </c>
      <c t="n" r="C104" s="7">
        <v>40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9</v>
      </c>
      <c t="s" r="B1" s="2">
        <v>1</v>
      </c>
    </row>
    <row spans="1:3" r="2">
      <c t="s" r="B2" s="2">
        <v>2</v>
      </c>
      <c t="s" r="C2" s="2">
        <v>25</v>
      </c>
    </row>
    <row spans="1:3" r="3">
      <c t="s" r="A3" s="3">
        <v>460</v>
      </c>
    </row>
    <row spans="1:3" r="4">
      <c t="s" r="A4" s="4">
        <v>461</v>
      </c>
      <c t="n" r="B4" s="7">
        <v>17200000</v>
      </c>
    </row>
    <row spans="1:3" r="5">
      <c t="s" r="A5" s="4">
        <v>462</v>
      </c>
      <c t="n" r="B5" s="6">
        <v>2500000</v>
      </c>
    </row>
    <row spans="1:3" r="6">
      <c t="s" r="A6" s="4">
        <v>463</v>
      </c>
      <c t="n" r="B6" s="6">
        <v>70000</v>
      </c>
    </row>
    <row spans="1:3" r="7">
      <c t="s" r="A7" s="4">
        <v>464</v>
      </c>
      <c t="n" r="B7" s="7">
        <v>117000</v>
      </c>
      <c t="n" r="C7" s="7">
        <v>12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5</v>
      </c>
      <c t="s" r="B1" s="2">
        <v>2</v>
      </c>
      <c t="s" r="C1" s="2">
        <v>25</v>
      </c>
    </row>
    <row spans="1:3" r="2">
      <c t="s" r="A2" s="3">
        <v>466</v>
      </c>
    </row>
    <row spans="1:3" r="3">
      <c t="s" r="A3" s="4">
        <v>467</v>
      </c>
      <c t="n" r="B3" s="7">
        <v>1155262</v>
      </c>
      <c t="n" r="C3" s="7">
        <v>1132856</v>
      </c>
    </row>
    <row spans="1:3" r="4">
      <c t="s" r="A4" s="4">
        <v>468</v>
      </c>
    </row>
    <row spans="1:3" r="5">
      <c t="s" r="A5" s="3">
        <v>466</v>
      </c>
    </row>
    <row spans="1:3" r="6">
      <c t="s" r="A6" s="4">
        <v>467</v>
      </c>
      <c t="n" r="B6" s="6">
        <v>50023</v>
      </c>
      <c t="n" r="C6" s="6">
        <v>46237</v>
      </c>
    </row>
    <row spans="1:3" r="7">
      <c t="s" r="A7" s="4">
        <v>469</v>
      </c>
    </row>
    <row spans="1:3" r="8">
      <c t="s" r="A8" s="3">
        <v>466</v>
      </c>
    </row>
    <row spans="1:3" r="9">
      <c t="s" r="A9" s="4">
        <v>467</v>
      </c>
      <c t="n" r="B9" s="6">
        <v>111746</v>
      </c>
      <c t="n" r="C9" s="6">
        <v>113207</v>
      </c>
    </row>
    <row spans="1:3" r="10">
      <c t="s" r="A10" s="4">
        <v>470</v>
      </c>
    </row>
    <row spans="1:3" r="11">
      <c t="s" r="A11" s="3">
        <v>466</v>
      </c>
    </row>
    <row spans="1:3" r="12">
      <c t="s" r="A12" s="4">
        <v>467</v>
      </c>
      <c t="n" r="B12" s="6">
        <v>197715</v>
      </c>
      <c t="n" r="C12" s="6">
        <v>180355</v>
      </c>
    </row>
    <row spans="1:3" r="13">
      <c t="s" r="A13" s="4">
        <v>471</v>
      </c>
    </row>
    <row spans="1:3" r="14">
      <c t="s" r="A14" s="3">
        <v>466</v>
      </c>
    </row>
    <row spans="1:3" r="15">
      <c t="s" r="A15" s="4">
        <v>467</v>
      </c>
      <c t="n" r="B15" s="6">
        <v>13618</v>
      </c>
      <c t="n" r="C15" s="6">
        <v>14949</v>
      </c>
    </row>
    <row spans="1:3" r="16">
      <c t="s" r="A16" s="4">
        <v>472</v>
      </c>
    </row>
    <row spans="1:3" r="17">
      <c t="s" r="A17" s="3">
        <v>466</v>
      </c>
    </row>
    <row spans="1:3" r="18">
      <c t="s" r="A18" s="4">
        <v>467</v>
      </c>
      <c t="n" r="B18" s="6">
        <v>782160</v>
      </c>
      <c t="n" r="C18" s="6">
        <v>778108</v>
      </c>
    </row>
    <row spans="1:3" r="19">
      <c t="s" r="A19" s="4">
        <v>473</v>
      </c>
    </row>
    <row spans="1:3" r="20">
      <c t="s" r="A20" s="3">
        <v>466</v>
      </c>
    </row>
    <row spans="1:3" r="21">
      <c t="s" r="A21" s="4">
        <v>467</v>
      </c>
      <c t="n" r="B21" s="6">
        <v>16939</v>
      </c>
      <c t="n" r="C21" s="6">
        <v>14941</v>
      </c>
    </row>
    <row spans="1:3" r="22">
      <c t="s" r="A22" s="4">
        <v>474</v>
      </c>
    </row>
    <row spans="1:3" r="23">
      <c t="s" r="A23" s="3">
        <v>466</v>
      </c>
    </row>
    <row spans="1:3" r="24">
      <c t="s" r="A24" s="4">
        <v>467</v>
      </c>
      <c t="n" r="B24" s="6">
        <v>38390</v>
      </c>
      <c t="n" r="C24" s="6">
        <v>37359</v>
      </c>
    </row>
    <row spans="1:3" r="25">
      <c t="s" r="A25" s="4">
        <v>475</v>
      </c>
    </row>
    <row spans="1:3" r="26">
      <c t="s" r="A26" s="3">
        <v>466</v>
      </c>
    </row>
    <row spans="1:3" r="27">
      <c t="s" r="A27" s="4">
        <v>467</v>
      </c>
      <c t="n" r="B27" s="6">
        <v>135458</v>
      </c>
      <c t="n" r="C27" s="6">
        <v>137356</v>
      </c>
    </row>
    <row spans="1:3" r="28">
      <c t="s" r="A28" s="4">
        <v>476</v>
      </c>
    </row>
    <row spans="1:3" r="29">
      <c t="s" r="A29" s="3">
        <v>466</v>
      </c>
    </row>
    <row spans="1:3" r="30">
      <c t="s" r="A30" s="4">
        <v>467</v>
      </c>
      <c t="n" r="B30" s="6">
        <v>40824</v>
      </c>
      <c t="n" r="C30" s="6">
        <v>44233</v>
      </c>
    </row>
    <row spans="1:3" r="31">
      <c t="s" r="A31" s="4">
        <v>477</v>
      </c>
    </row>
    <row spans="1:3" r="32">
      <c t="s" r="A32" s="3">
        <v>466</v>
      </c>
    </row>
    <row spans="1:3" r="33">
      <c t="s" r="A33" s="4">
        <v>467</v>
      </c>
      <c t="n" r="B33" s="6">
        <v>31434</v>
      </c>
      <c t="n" r="C33" s="6">
        <v>27222</v>
      </c>
    </row>
    <row spans="1:3" r="34">
      <c t="s" r="A34" s="4">
        <v>478</v>
      </c>
    </row>
    <row spans="1:3" r="35">
      <c t="s" r="A35" s="3">
        <v>466</v>
      </c>
    </row>
    <row spans="1:3" r="36">
      <c t="s" r="A36" s="4">
        <v>467</v>
      </c>
      <c t="n" r="B36" s="6">
        <v>212199</v>
      </c>
      <c t="n" r="C36" s="6">
        <v>218708</v>
      </c>
    </row>
    <row spans="1:3" r="37">
      <c t="s" r="A37" s="4">
        <v>479</v>
      </c>
    </row>
    <row spans="1:3" r="38">
      <c t="s" r="A38" s="3">
        <v>466</v>
      </c>
    </row>
    <row spans="1:3" r="39">
      <c t="s" r="A39" s="4">
        <v>467</v>
      </c>
      <c t="n" r="B39" s="6">
        <v>174776</v>
      </c>
      <c t="n" r="C39" s="6">
        <v>165107</v>
      </c>
    </row>
    <row spans="1:3" r="40">
      <c t="s" r="A40" s="4">
        <v>480</v>
      </c>
    </row>
    <row spans="1:3" r="41">
      <c t="s" r="A41" s="3">
        <v>466</v>
      </c>
    </row>
    <row spans="1:3" r="42">
      <c t="s" r="A42" s="4">
        <v>467</v>
      </c>
      <c t="n" r="B42" s="6">
        <v>132140</v>
      </c>
      <c t="n" r="C42" s="6">
        <v>133182</v>
      </c>
    </row>
    <row spans="1:3" r="43">
      <c t="s" r="A43" s="4">
        <v>481</v>
      </c>
    </row>
    <row spans="1:3" r="44">
      <c t="s" r="A44" s="3">
        <v>466</v>
      </c>
    </row>
    <row spans="1:3" r="45">
      <c t="s" r="A45" s="4">
        <v>467</v>
      </c>
      <c t="n" r="B45" s="6">
        <v>1082930</v>
      </c>
      <c t="n" r="C45" s="6">
        <v>1073721</v>
      </c>
    </row>
    <row spans="1:3" r="46">
      <c t="s" r="A46" s="4">
        <v>482</v>
      </c>
    </row>
    <row spans="1:3" r="47">
      <c t="s" r="A47" s="3">
        <v>466</v>
      </c>
    </row>
    <row spans="1:3" r="48">
      <c t="s" r="A48" s="4">
        <v>467</v>
      </c>
      <c t="n" r="B48" s="6">
        <v>49775</v>
      </c>
      <c t="n" r="C48" s="6">
        <v>46197</v>
      </c>
    </row>
    <row spans="1:3" r="49">
      <c t="s" r="A49" s="4">
        <v>483</v>
      </c>
    </row>
    <row spans="1:3" r="50">
      <c t="s" r="A50" s="3">
        <v>466</v>
      </c>
    </row>
    <row spans="1:3" r="51">
      <c t="s" r="A51" s="4">
        <v>467</v>
      </c>
      <c t="n" r="B51" s="6">
        <v>86649</v>
      </c>
      <c t="n" r="C51" s="6">
        <v>108931</v>
      </c>
    </row>
    <row spans="1:3" r="52">
      <c t="s" r="A52" s="4">
        <v>484</v>
      </c>
    </row>
    <row spans="1:3" r="53">
      <c t="s" r="A53" s="3">
        <v>466</v>
      </c>
    </row>
    <row spans="1:3" r="54">
      <c t="s" r="A54" s="4">
        <v>467</v>
      </c>
      <c t="n" r="B54" s="6">
        <v>197715</v>
      </c>
      <c t="n" r="C54" s="6">
        <v>180355</v>
      </c>
    </row>
    <row spans="1:3" r="55">
      <c t="s" r="A55" s="4">
        <v>485</v>
      </c>
    </row>
    <row spans="1:3" r="56">
      <c t="s" r="A56" s="3">
        <v>466</v>
      </c>
    </row>
    <row spans="1:3" r="57">
      <c t="s" r="A57" s="4">
        <v>467</v>
      </c>
      <c t="n" r="B57" s="6">
        <v>11485</v>
      </c>
      <c t="n" r="C57" s="6">
        <v>12718</v>
      </c>
    </row>
    <row spans="1:3" r="58">
      <c t="s" r="A58" s="4">
        <v>486</v>
      </c>
    </row>
    <row spans="1:3" r="59">
      <c t="s" r="A59" s="3">
        <v>466</v>
      </c>
    </row>
    <row spans="1:3" r="60">
      <c t="s" r="A60" s="4">
        <v>467</v>
      </c>
      <c t="n" r="B60" s="6">
        <v>737306</v>
      </c>
      <c t="n" r="C60" s="6">
        <v>725520</v>
      </c>
    </row>
    <row spans="1:3" r="61">
      <c t="s" r="A61" s="4">
        <v>487</v>
      </c>
    </row>
    <row spans="1:3" r="62">
      <c t="s" r="A62" s="3">
        <v>466</v>
      </c>
    </row>
    <row spans="1:3" r="63">
      <c t="s" r="A63" s="4">
        <v>467</v>
      </c>
      <c t="n" r="B63" s="6">
        <v>16939</v>
      </c>
      <c t="n" r="C63" s="6">
        <v>13784</v>
      </c>
    </row>
    <row spans="1:3" r="64">
      <c t="s" r="A64" s="4">
        <v>488</v>
      </c>
    </row>
    <row spans="1:3" r="65">
      <c t="s" r="A65" s="3">
        <v>466</v>
      </c>
    </row>
    <row spans="1:3" r="66">
      <c t="s" r="A66" s="4">
        <v>467</v>
      </c>
      <c t="n" r="B66" s="6">
        <v>32065</v>
      </c>
      <c t="n" r="C66" s="6">
        <v>35901</v>
      </c>
    </row>
    <row spans="1:3" r="67">
      <c t="s" r="A67" s="4">
        <v>489</v>
      </c>
    </row>
    <row spans="1:3" r="68">
      <c t="s" r="A68" s="3">
        <v>466</v>
      </c>
    </row>
    <row spans="1:3" r="69">
      <c t="s" r="A69" s="4">
        <v>467</v>
      </c>
      <c t="n" r="B69" s="6">
        <v>127637</v>
      </c>
      <c t="n" r="C69" s="6">
        <v>127972</v>
      </c>
    </row>
    <row spans="1:3" r="70">
      <c t="s" r="A70" s="4">
        <v>490</v>
      </c>
    </row>
    <row spans="1:3" r="71">
      <c t="s" r="A71" s="3">
        <v>466</v>
      </c>
    </row>
    <row spans="1:3" r="72">
      <c t="s" r="A72" s="4">
        <v>467</v>
      </c>
      <c t="n" r="B72" s="6">
        <v>34599</v>
      </c>
      <c t="n" r="C72" s="6">
        <v>39966</v>
      </c>
    </row>
    <row spans="1:3" r="73">
      <c t="s" r="A73" s="4">
        <v>491</v>
      </c>
    </row>
    <row spans="1:3" r="74">
      <c t="s" r="A74" s="3">
        <v>466</v>
      </c>
    </row>
    <row spans="1:3" r="75">
      <c t="s" r="A75" s="4">
        <v>467</v>
      </c>
      <c t="n" r="B75" s="6">
        <v>31017</v>
      </c>
      <c t="n" r="C75" s="6">
        <v>26178</v>
      </c>
    </row>
    <row spans="1:3" r="76">
      <c t="s" r="A76" s="4">
        <v>492</v>
      </c>
    </row>
    <row spans="1:3" r="77">
      <c t="s" r="A77" s="3">
        <v>466</v>
      </c>
    </row>
    <row spans="1:3" r="78">
      <c t="s" r="A78" s="4">
        <v>467</v>
      </c>
      <c t="n" r="B78" s="6">
        <v>201868</v>
      </c>
      <c t="n" r="C78" s="6">
        <v>196211</v>
      </c>
    </row>
    <row spans="1:3" r="79">
      <c t="s" r="A79" s="4">
        <v>493</v>
      </c>
    </row>
    <row spans="1:3" r="80">
      <c t="s" r="A80" s="3">
        <v>466</v>
      </c>
    </row>
    <row spans="1:3" r="81">
      <c t="s" r="A81" s="4">
        <v>467</v>
      </c>
      <c t="n" r="B81" s="6">
        <v>164128</v>
      </c>
      <c t="n" r="C81" s="6">
        <v>155223</v>
      </c>
    </row>
    <row spans="1:3" r="82">
      <c t="s" r="A82" s="4">
        <v>494</v>
      </c>
    </row>
    <row spans="1:3" r="83">
      <c t="s" r="A83" s="3">
        <v>466</v>
      </c>
    </row>
    <row spans="1:3" r="84">
      <c t="s" r="A84" s="4">
        <v>467</v>
      </c>
      <c t="n" r="B84" s="6">
        <v>129053</v>
      </c>
      <c t="n" r="C84" s="6">
        <v>130285</v>
      </c>
    </row>
    <row spans="1:3" r="85">
      <c t="s" r="A85" s="4">
        <v>495</v>
      </c>
    </row>
    <row spans="1:3" r="86">
      <c t="s" r="A86" s="3">
        <v>466</v>
      </c>
    </row>
    <row spans="1:3" r="87">
      <c t="s" r="A87" s="4">
        <v>467</v>
      </c>
      <c t="n" r="B87" s="6">
        <v>40202</v>
      </c>
      <c t="n" r="C87" s="6">
        <v>23283</v>
      </c>
    </row>
    <row spans="1:3" r="88">
      <c t="s" r="A88" s="4">
        <v>496</v>
      </c>
    </row>
    <row spans="1:3" r="89">
      <c t="s" r="A89" s="3">
        <v>466</v>
      </c>
    </row>
    <row spans="1:3" r="90">
      <c t="s" r="A90" s="4">
        <v>467</v>
      </c>
      <c t="n" r="B90" s="6">
        <v>159</v>
      </c>
      <c t="n" r="C90" s="6">
        <v>40</v>
      </c>
    </row>
    <row spans="1:3" r="91">
      <c t="s" r="A91" s="4">
        <v>497</v>
      </c>
    </row>
    <row spans="1:3" r="92">
      <c t="s" r="A92" s="3">
        <v>466</v>
      </c>
    </row>
    <row spans="1:3" r="93">
      <c t="s" r="A93" s="4">
        <v>467</v>
      </c>
      <c t="n" r="B93" s="6">
        <v>22143</v>
      </c>
      <c t="n" r="C93" s="6">
        <v>933</v>
      </c>
    </row>
    <row spans="1:3" r="94">
      <c t="s" r="A94" s="4">
        <v>498</v>
      </c>
    </row>
    <row spans="1:3" r="95">
      <c t="s" r="A95" s="3">
        <v>466</v>
      </c>
    </row>
    <row spans="1:3" r="96">
      <c t="s" r="A96" s="4">
        <v>467</v>
      </c>
      <c t="n" r="B96" s="6">
        <v>0</v>
      </c>
      <c t="n" r="C96" s="6">
        <v>0</v>
      </c>
    </row>
    <row spans="1:3" r="97">
      <c t="s" r="A97" s="4">
        <v>499</v>
      </c>
    </row>
    <row spans="1:3" r="98">
      <c t="s" r="A98" s="3">
        <v>466</v>
      </c>
    </row>
    <row spans="1:3" r="99">
      <c t="s" r="A99" s="4">
        <v>467</v>
      </c>
      <c t="n" r="B99" s="6">
        <v>148</v>
      </c>
      <c t="n" r="C99" s="6">
        <v>178</v>
      </c>
    </row>
    <row spans="1:3" r="100">
      <c t="s" r="A100" s="4">
        <v>500</v>
      </c>
    </row>
    <row spans="1:3" r="101">
      <c t="s" r="A101" s="3">
        <v>466</v>
      </c>
    </row>
    <row spans="1:3" r="102">
      <c t="s" r="A102" s="4">
        <v>467</v>
      </c>
      <c t="n" r="B102" s="6">
        <v>17752</v>
      </c>
      <c t="n" r="C102" s="6">
        <v>22132</v>
      </c>
    </row>
    <row spans="1:3" r="103">
      <c t="s" r="A103" s="4">
        <v>501</v>
      </c>
    </row>
    <row spans="1:3" r="104">
      <c t="s" r="A104" s="3">
        <v>466</v>
      </c>
    </row>
    <row spans="1:3" r="105">
      <c t="s" r="A105" s="4">
        <v>467</v>
      </c>
      <c t="n" r="B105" s="6">
        <v>0</v>
      </c>
      <c t="n" r="C105" s="6">
        <v>1157</v>
      </c>
    </row>
    <row spans="1:3" r="106">
      <c t="s" r="A106" s="4">
        <v>502</v>
      </c>
    </row>
    <row spans="1:3" r="107">
      <c t="s" r="A107" s="3">
        <v>466</v>
      </c>
    </row>
    <row spans="1:3" r="108">
      <c t="s" r="A108" s="4">
        <v>467</v>
      </c>
      <c t="n" r="B108" s="6">
        <v>5356</v>
      </c>
      <c t="n" r="C108" s="6">
        <v>135</v>
      </c>
    </row>
    <row spans="1:3" r="109">
      <c t="s" r="A109" s="4">
        <v>503</v>
      </c>
    </row>
    <row spans="1:3" r="110">
      <c t="s" r="A110" s="3">
        <v>466</v>
      </c>
    </row>
    <row spans="1:3" r="111">
      <c t="s" r="A111" s="4">
        <v>467</v>
      </c>
      <c t="n" r="B111" s="6">
        <v>774</v>
      </c>
      <c t="n" r="C111" s="6">
        <v>2498</v>
      </c>
    </row>
    <row spans="1:3" r="112">
      <c t="s" r="A112" s="4">
        <v>504</v>
      </c>
    </row>
    <row spans="1:3" r="113">
      <c t="s" r="A113" s="3">
        <v>466</v>
      </c>
    </row>
    <row spans="1:3" r="114">
      <c t="s" r="A114" s="4">
        <v>467</v>
      </c>
      <c t="n" r="B114" s="6">
        <v>1700</v>
      </c>
      <c t="n" r="C114" s="6">
        <v>199</v>
      </c>
    </row>
    <row spans="1:3" r="115">
      <c t="s" r="A115" s="4">
        <v>505</v>
      </c>
    </row>
    <row spans="1:3" r="116">
      <c t="s" r="A116" s="3">
        <v>466</v>
      </c>
    </row>
    <row spans="1:3" r="117">
      <c t="s" r="A117" s="4">
        <v>467</v>
      </c>
      <c t="n" r="B117" s="6">
        <v>0</v>
      </c>
      <c t="n" r="C117" s="6">
        <v>0</v>
      </c>
    </row>
    <row spans="1:3" r="118">
      <c t="s" r="A118" s="4">
        <v>506</v>
      </c>
    </row>
    <row spans="1:3" r="119">
      <c t="s" r="A119" s="3">
        <v>466</v>
      </c>
    </row>
    <row spans="1:3" r="120">
      <c t="s" r="A120" s="4">
        <v>467</v>
      </c>
      <c t="n" r="B120" s="6">
        <v>3984</v>
      </c>
      <c t="n" r="C120" s="6">
        <v>12075</v>
      </c>
    </row>
    <row spans="1:3" r="121">
      <c t="s" r="A121" s="4">
        <v>507</v>
      </c>
    </row>
    <row spans="1:3" r="122">
      <c t="s" r="A122" s="3">
        <v>466</v>
      </c>
    </row>
    <row spans="1:3" r="123">
      <c t="s" r="A123" s="4">
        <v>467</v>
      </c>
      <c t="n" r="B123" s="6">
        <v>5378</v>
      </c>
      <c t="n" r="C123" s="6">
        <v>4505</v>
      </c>
    </row>
    <row spans="1:3" r="124">
      <c t="s" r="A124" s="4">
        <v>508</v>
      </c>
    </row>
    <row spans="1:3" r="125">
      <c t="s" r="A125" s="3">
        <v>466</v>
      </c>
    </row>
    <row spans="1:3" r="126">
      <c t="s" r="A126" s="4">
        <v>467</v>
      </c>
      <c t="n" r="B126" s="6">
        <v>560</v>
      </c>
      <c t="n" r="C126" s="6">
        <v>1563</v>
      </c>
    </row>
    <row spans="1:3" r="127">
      <c t="s" r="A127" s="4">
        <v>509</v>
      </c>
    </row>
    <row spans="1:3" r="128">
      <c t="s" r="A128" s="3">
        <v>466</v>
      </c>
    </row>
    <row spans="1:3" r="129">
      <c t="s" r="A129" s="4">
        <v>467</v>
      </c>
      <c t="n" r="B129" s="6">
        <v>8087</v>
      </c>
      <c t="n" r="C129" s="6">
        <v>10331</v>
      </c>
    </row>
    <row spans="1:3" r="130">
      <c t="s" r="A130" s="4">
        <v>510</v>
      </c>
    </row>
    <row spans="1:3" r="131">
      <c t="s" r="A131" s="3">
        <v>466</v>
      </c>
    </row>
    <row spans="1:3" r="132">
      <c t="s" r="A132" s="4">
        <v>467</v>
      </c>
      <c t="n" r="B132" s="6">
        <v>24</v>
      </c>
      <c t="n" r="C132" s="6">
        <v>0</v>
      </c>
    </row>
    <row spans="1:3" r="133">
      <c t="s" r="A133" s="4">
        <v>511</v>
      </c>
    </row>
    <row spans="1:3" r="134">
      <c t="s" r="A134" s="3">
        <v>466</v>
      </c>
    </row>
    <row spans="1:3" r="135">
      <c t="s" r="A135" s="4">
        <v>467</v>
      </c>
      <c t="n" r="B135" s="6">
        <v>661</v>
      </c>
      <c t="n" r="C135" s="6">
        <v>755</v>
      </c>
    </row>
    <row spans="1:3" r="136">
      <c t="s" r="A136" s="4">
        <v>512</v>
      </c>
    </row>
    <row spans="1:3" r="137">
      <c t="s" r="A137" s="3">
        <v>466</v>
      </c>
    </row>
    <row spans="1:3" r="138">
      <c t="s" r="A138" s="4">
        <v>467</v>
      </c>
      <c t="n" r="B138" s="6">
        <v>0</v>
      </c>
      <c t="n" r="C138" s="6">
        <v>0</v>
      </c>
    </row>
    <row spans="1:3" r="139">
      <c t="s" r="A139" s="4">
        <v>513</v>
      </c>
    </row>
    <row spans="1:3" r="140">
      <c t="s" r="A140" s="3">
        <v>466</v>
      </c>
    </row>
    <row spans="1:3" r="141">
      <c t="s" r="A141" s="4">
        <v>467</v>
      </c>
      <c t="n" r="B141" s="6">
        <v>23</v>
      </c>
      <c t="n" r="C141" s="6">
        <v>16</v>
      </c>
    </row>
    <row spans="1:3" r="142">
      <c t="s" r="A142" s="4">
        <v>514</v>
      </c>
    </row>
    <row spans="1:3" r="143">
      <c t="s" r="A143" s="3">
        <v>466</v>
      </c>
    </row>
    <row spans="1:3" r="144">
      <c t="s" r="A144" s="4">
        <v>467</v>
      </c>
      <c t="n" r="B144" s="6">
        <v>7379</v>
      </c>
      <c t="n" r="C144" s="6">
        <v>9560</v>
      </c>
    </row>
    <row spans="1:3" r="145">
      <c t="s" r="A145" s="4">
        <v>515</v>
      </c>
    </row>
    <row spans="1:3" r="146">
      <c t="s" r="A146" s="3">
        <v>466</v>
      </c>
    </row>
    <row spans="1:3" r="147">
      <c t="s" r="A147" s="4">
        <v>467</v>
      </c>
      <c t="n" r="B147" s="6">
        <v>0</v>
      </c>
      <c t="n" r="C147" s="6">
        <v>0</v>
      </c>
    </row>
    <row spans="1:3" r="148">
      <c t="s" r="A148" s="4">
        <v>516</v>
      </c>
    </row>
    <row spans="1:3" r="149">
      <c t="s" r="A149" s="3">
        <v>466</v>
      </c>
    </row>
    <row spans="1:3" r="150">
      <c t="s" r="A150" s="4">
        <v>467</v>
      </c>
      <c t="n" r="B150" s="6">
        <v>0</v>
      </c>
      <c t="n" r="C150" s="6">
        <v>0</v>
      </c>
    </row>
    <row spans="1:3" r="151">
      <c t="s" r="A151" s="4">
        <v>517</v>
      </c>
    </row>
    <row spans="1:3" r="152">
      <c t="s" r="A152" s="3">
        <v>466</v>
      </c>
    </row>
    <row spans="1:3" r="153">
      <c t="s" r="A153" s="4">
        <v>467</v>
      </c>
      <c t="n" r="B153" s="6">
        <v>935</v>
      </c>
      <c t="n" r="C153" s="6">
        <v>387</v>
      </c>
    </row>
    <row spans="1:3" r="154">
      <c t="s" r="A154" s="4">
        <v>518</v>
      </c>
    </row>
    <row spans="1:3" r="155">
      <c t="s" r="A155" s="3">
        <v>466</v>
      </c>
    </row>
    <row spans="1:3" r="156">
      <c t="s" r="A156" s="4">
        <v>467</v>
      </c>
      <c t="n" r="B156" s="6">
        <v>748</v>
      </c>
      <c t="n" r="C156" s="6">
        <v>957</v>
      </c>
    </row>
    <row spans="1:3" r="157">
      <c t="s" r="A157" s="4">
        <v>519</v>
      </c>
    </row>
    <row spans="1:3" r="158">
      <c t="s" r="A158" s="3">
        <v>466</v>
      </c>
    </row>
    <row spans="1:3" r="159">
      <c t="s" r="A159" s="4">
        <v>467</v>
      </c>
      <c t="n" r="B159" s="6">
        <v>0</v>
      </c>
      <c t="n" r="C159" s="6">
        <v>0</v>
      </c>
    </row>
    <row spans="1:3" r="160">
      <c t="s" r="A160" s="4">
        <v>520</v>
      </c>
    </row>
    <row spans="1:3" r="161">
      <c t="s" r="A161" s="3">
        <v>466</v>
      </c>
    </row>
    <row spans="1:3" r="162">
      <c t="s" r="A162" s="4">
        <v>467</v>
      </c>
      <c t="n" r="B162" s="6">
        <v>3045</v>
      </c>
      <c t="n" r="C162" s="6">
        <v>7322</v>
      </c>
    </row>
    <row spans="1:3" r="163">
      <c t="s" r="A163" s="4">
        <v>521</v>
      </c>
    </row>
    <row spans="1:3" r="164">
      <c t="s" r="A164" s="3">
        <v>466</v>
      </c>
    </row>
    <row spans="1:3" r="165">
      <c t="s" r="A165" s="4">
        <v>467</v>
      </c>
      <c t="n" r="B165" s="6">
        <v>167</v>
      </c>
      <c t="n" r="C165" s="6">
        <v>170</v>
      </c>
    </row>
    <row spans="1:3" r="166">
      <c t="s" r="A166" s="4">
        <v>522</v>
      </c>
    </row>
    <row spans="1:3" r="167">
      <c t="s" r="A167" s="3">
        <v>466</v>
      </c>
    </row>
    <row spans="1:3" r="168">
      <c t="s" r="A168" s="4">
        <v>467</v>
      </c>
      <c t="n" r="B168" s="6">
        <v>2484</v>
      </c>
      <c t="n" r="C168" s="6">
        <v>724</v>
      </c>
    </row>
    <row spans="1:3" r="169">
      <c t="s" r="A169" s="4">
        <v>523</v>
      </c>
    </row>
    <row spans="1:3" r="170">
      <c t="s" r="A170" s="3">
        <v>466</v>
      </c>
    </row>
    <row spans="1:3" r="171">
      <c t="s" r="A171" s="4">
        <v>467</v>
      </c>
      <c t="n" r="B171" s="6">
        <v>24043</v>
      </c>
      <c t="n" r="C171" s="6">
        <v>25521</v>
      </c>
    </row>
    <row spans="1:3" r="172">
      <c t="s" r="A172" s="4">
        <v>524</v>
      </c>
    </row>
    <row spans="1:3" r="173">
      <c t="s" r="A173" s="3">
        <v>466</v>
      </c>
    </row>
    <row spans="1:3" r="174">
      <c t="s" r="A174" s="4">
        <v>467</v>
      </c>
      <c t="n" r="B174" s="6">
        <v>65</v>
      </c>
      <c t="n" r="C174" s="6">
        <v>0</v>
      </c>
    </row>
    <row spans="1:3" r="175">
      <c t="s" r="A175" s="4">
        <v>525</v>
      </c>
    </row>
    <row spans="1:3" r="176">
      <c t="s" r="A176" s="3">
        <v>466</v>
      </c>
    </row>
    <row spans="1:3" r="177">
      <c t="s" r="A177" s="4">
        <v>467</v>
      </c>
      <c t="n" r="B177" s="6">
        <v>2293</v>
      </c>
      <c t="n" r="C177" s="6">
        <v>2588</v>
      </c>
    </row>
    <row spans="1:3" r="178">
      <c t="s" r="A178" s="4">
        <v>526</v>
      </c>
    </row>
    <row spans="1:3" r="179">
      <c t="s" r="A179" s="3">
        <v>466</v>
      </c>
    </row>
    <row spans="1:3" r="180">
      <c t="s" r="A180" s="4">
        <v>467</v>
      </c>
      <c t="n" r="B180" s="6">
        <v>0</v>
      </c>
      <c t="n" r="C180" s="6">
        <v>0</v>
      </c>
    </row>
    <row spans="1:3" r="181">
      <c t="s" r="A181" s="4">
        <v>527</v>
      </c>
    </row>
    <row spans="1:3" r="182">
      <c t="s" r="A182" s="3">
        <v>466</v>
      </c>
    </row>
    <row spans="1:3" r="183">
      <c t="s" r="A183" s="4">
        <v>467</v>
      </c>
      <c t="n" r="B183" s="6">
        <v>1962</v>
      </c>
      <c t="n" r="C183" s="6">
        <v>2037</v>
      </c>
    </row>
    <row spans="1:3" r="184">
      <c t="s" r="A184" s="4">
        <v>528</v>
      </c>
    </row>
    <row spans="1:3" r="185">
      <c t="s" r="A185" s="3">
        <v>466</v>
      </c>
    </row>
    <row spans="1:3" r="186">
      <c t="s" r="A186" s="4">
        <v>467</v>
      </c>
      <c t="n" r="B186" s="6">
        <v>19723</v>
      </c>
      <c t="n" r="C186" s="6">
        <v>20896</v>
      </c>
    </row>
    <row spans="1:3" r="187">
      <c t="s" r="A187" s="4">
        <v>529</v>
      </c>
    </row>
    <row spans="1:3" r="188">
      <c t="s" r="A188" s="3">
        <v>466</v>
      </c>
    </row>
    <row spans="1:3" r="189">
      <c t="s" r="A189" s="4">
        <v>467</v>
      </c>
      <c t="n" r="B189" s="6">
        <v>0</v>
      </c>
      <c t="n" r="C189" s="6">
        <v>0</v>
      </c>
    </row>
    <row spans="1:3" r="190">
      <c t="s" r="A190" s="4">
        <v>530</v>
      </c>
    </row>
    <row spans="1:3" r="191">
      <c t="s" r="A191" s="3">
        <v>466</v>
      </c>
    </row>
    <row spans="1:3" r="192">
      <c t="s" r="A192" s="4">
        <v>467</v>
      </c>
      <c t="n" r="B192" s="6">
        <v>969</v>
      </c>
      <c t="n" r="C192" s="6">
        <v>1323</v>
      </c>
    </row>
    <row spans="1:3" r="193">
      <c t="s" r="A193" s="4">
        <v>531</v>
      </c>
    </row>
    <row spans="1:3" r="194">
      <c t="s" r="A194" s="3">
        <v>466</v>
      </c>
    </row>
    <row spans="1:3" r="195">
      <c t="s" r="A195" s="4">
        <v>467</v>
      </c>
      <c t="n" r="B195" s="6">
        <v>6112</v>
      </c>
      <c t="n" r="C195" s="6">
        <v>6499</v>
      </c>
    </row>
    <row spans="1:3" r="196">
      <c t="s" r="A196" s="4">
        <v>532</v>
      </c>
    </row>
    <row spans="1:3" r="197">
      <c t="s" r="A197" s="3">
        <v>466</v>
      </c>
    </row>
    <row spans="1:3" r="198">
      <c t="s" r="A198" s="4">
        <v>467</v>
      </c>
      <c t="n" r="B198" s="6">
        <v>3777</v>
      </c>
      <c t="n" r="C198" s="6">
        <v>3111</v>
      </c>
    </row>
    <row spans="1:3" r="199">
      <c t="s" r="A199" s="4">
        <v>533</v>
      </c>
    </row>
    <row spans="1:3" r="200">
      <c t="s" r="A200" s="3">
        <v>466</v>
      </c>
    </row>
    <row spans="1:3" r="201">
      <c t="s" r="A201" s="4">
        <v>467</v>
      </c>
      <c t="n" r="B201" s="6">
        <v>417</v>
      </c>
      <c t="n" r="C201" s="6">
        <v>1044</v>
      </c>
    </row>
    <row spans="1:3" r="202">
      <c t="s" r="A202" s="4">
        <v>534</v>
      </c>
    </row>
    <row spans="1:3" r="203">
      <c t="s" r="A203" s="3">
        <v>466</v>
      </c>
    </row>
    <row spans="1:3" r="204">
      <c t="s" r="A204" s="4">
        <v>467</v>
      </c>
      <c t="n" r="B204" s="6">
        <v>3302</v>
      </c>
      <c t="n" r="C204" s="6">
        <v>3100</v>
      </c>
    </row>
    <row spans="1:3" r="205">
      <c t="s" r="A205" s="4">
        <v>535</v>
      </c>
    </row>
    <row spans="1:3" r="206">
      <c t="s" r="A206" s="3">
        <v>466</v>
      </c>
    </row>
    <row spans="1:3" r="207">
      <c t="s" r="A207" s="4">
        <v>467</v>
      </c>
      <c t="n" r="B207" s="6">
        <v>5103</v>
      </c>
      <c t="n" r="C207" s="6">
        <v>5209</v>
      </c>
    </row>
    <row spans="1:3" r="208">
      <c t="s" r="A208" s="4">
        <v>536</v>
      </c>
    </row>
    <row spans="1:3" r="209">
      <c t="s" r="A209" s="3">
        <v>466</v>
      </c>
    </row>
    <row spans="1:3" r="210">
      <c t="s" r="A210" s="4">
        <v>467</v>
      </c>
      <c t="n" r="B210" s="7">
        <v>43</v>
      </c>
      <c t="n" r="C210" s="7">
        <v>6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537</v>
      </c>
      <c t="s" r="C1" s="2">
        <v>2</v>
      </c>
      <c t="s" r="E1" s="2">
        <v>25</v>
      </c>
    </row>
    <row spans="1:6" r="2">
      <c t="s" r="A2" s="3">
        <v>538</v>
      </c>
    </row>
    <row spans="1:6" r="3">
      <c t="s" r="A3" s="4">
        <v>539</v>
      </c>
      <c t="n" r="C3" s="7">
        <v>1568</v>
      </c>
      <c t="n" r="E3" s="7">
        <v>6614</v>
      </c>
    </row>
    <row spans="1:6" r="4">
      <c t="s" r="A4" s="4">
        <v>540</v>
      </c>
      <c t="n" r="C4" s="6">
        <v>1153694</v>
      </c>
      <c t="n" r="E4" s="6">
        <v>1126242</v>
      </c>
    </row>
    <row spans="1:6" r="5">
      <c t="s" r="A5" s="4">
        <v>541</v>
      </c>
      <c t="n" r="C5" s="6">
        <v>1155262</v>
      </c>
      <c t="n" r="E5" s="6">
        <v>1132856</v>
      </c>
    </row>
    <row spans="1:6" r="6">
      <c t="s" r="A6" s="4">
        <v>542</v>
      </c>
      <c t="s" r="B6" s="4">
        <v>113</v>
      </c>
      <c t="n" r="C6" s="6">
        <v>5944</v>
      </c>
      <c t="n" r="E6" s="6">
        <v>9634</v>
      </c>
    </row>
    <row spans="1:6" r="7">
      <c t="s" r="A7" s="4">
        <v>472</v>
      </c>
    </row>
    <row spans="1:6" r="8">
      <c t="s" r="A8" s="3">
        <v>538</v>
      </c>
    </row>
    <row spans="1:6" r="9">
      <c t="s" r="A9" s="4">
        <v>539</v>
      </c>
      <c t="n" r="C9" s="6">
        <v>1247</v>
      </c>
      <c t="n" r="E9" s="6">
        <v>6096</v>
      </c>
    </row>
    <row spans="1:6" r="10">
      <c t="s" r="A10" s="4">
        <v>540</v>
      </c>
      <c t="n" r="C10" s="6">
        <v>780913</v>
      </c>
      <c t="n" r="E10" s="6">
        <v>772012</v>
      </c>
    </row>
    <row spans="1:6" r="11">
      <c t="s" r="A11" s="4">
        <v>541</v>
      </c>
      <c t="n" r="C11" s="6">
        <v>782160</v>
      </c>
      <c t="n" r="E11" s="6">
        <v>778108</v>
      </c>
    </row>
    <row spans="1:6" r="12">
      <c t="s" r="A12" s="4">
        <v>542</v>
      </c>
      <c t="s" r="B12" s="4">
        <v>113</v>
      </c>
      <c t="n" r="C12" s="6">
        <v>4887</v>
      </c>
      <c t="n" r="E12" s="6">
        <v>8352</v>
      </c>
    </row>
    <row spans="1:6" r="13">
      <c t="s" r="A13" s="4">
        <v>543</v>
      </c>
    </row>
    <row spans="1:6" r="14">
      <c t="s" r="A14" s="3">
        <v>538</v>
      </c>
    </row>
    <row spans="1:6" r="15">
      <c t="s" r="A15" s="4">
        <v>539</v>
      </c>
      <c t="n" r="C15" s="6">
        <v>0</v>
      </c>
      <c t="n" r="E15" s="6">
        <v>1157</v>
      </c>
    </row>
    <row spans="1:6" r="16">
      <c t="s" r="A16" s="4">
        <v>540</v>
      </c>
      <c t="n" r="C16" s="6">
        <v>16939</v>
      </c>
      <c t="n" r="E16" s="6">
        <v>13784</v>
      </c>
    </row>
    <row spans="1:6" r="17">
      <c t="s" r="A17" s="4">
        <v>541</v>
      </c>
      <c t="n" r="C17" s="6">
        <v>16939</v>
      </c>
      <c t="n" r="E17" s="6">
        <v>14941</v>
      </c>
    </row>
    <row spans="1:6" r="18">
      <c t="s" r="A18" s="4">
        <v>542</v>
      </c>
      <c t="s" r="B18" s="4">
        <v>113</v>
      </c>
      <c t="n" r="C18" s="6">
        <v>0</v>
      </c>
      <c t="n" r="E18" s="6">
        <v>0</v>
      </c>
    </row>
    <row spans="1:6" r="19">
      <c t="s" r="A19" s="4">
        <v>544</v>
      </c>
    </row>
    <row spans="1:6" r="20">
      <c t="s" r="A20" s="3">
        <v>538</v>
      </c>
    </row>
    <row spans="1:6" r="21">
      <c t="s" r="A21" s="4">
        <v>539</v>
      </c>
      <c t="n" r="C21" s="6">
        <v>0</v>
      </c>
      <c t="n" r="E21" s="6">
        <v>210</v>
      </c>
    </row>
    <row spans="1:6" r="22">
      <c t="s" r="A22" s="4">
        <v>540</v>
      </c>
      <c t="n" r="C22" s="6">
        <v>38390</v>
      </c>
      <c t="n" r="E22" s="6">
        <v>37149</v>
      </c>
    </row>
    <row spans="1:6" r="23">
      <c t="s" r="A23" s="4">
        <v>541</v>
      </c>
      <c t="n" r="C23" s="6">
        <v>38390</v>
      </c>
      <c t="n" r="E23" s="6">
        <v>37359</v>
      </c>
    </row>
    <row spans="1:6" r="24">
      <c t="s" r="A24" s="4">
        <v>542</v>
      </c>
      <c t="s" r="B24" s="4">
        <v>113</v>
      </c>
      <c t="n" r="C24" s="6">
        <v>257</v>
      </c>
      <c t="n" r="E24" s="6">
        <v>457</v>
      </c>
    </row>
    <row spans="1:6" r="25">
      <c t="s" r="A25" s="4">
        <v>545</v>
      </c>
    </row>
    <row spans="1:6" r="26">
      <c t="s" r="A26" s="3">
        <v>538</v>
      </c>
    </row>
    <row spans="1:6" r="27">
      <c t="s" r="A27" s="4">
        <v>539</v>
      </c>
      <c t="n" r="C27" s="6">
        <v>75</v>
      </c>
      <c t="n" r="E27" s="6">
        <v>2548</v>
      </c>
    </row>
    <row spans="1:6" r="28">
      <c t="s" r="A28" s="4">
        <v>540</v>
      </c>
      <c t="n" r="C28" s="6">
        <v>135383</v>
      </c>
      <c t="n" r="E28" s="6">
        <v>134808</v>
      </c>
    </row>
    <row spans="1:6" r="29">
      <c t="s" r="A29" s="4">
        <v>541</v>
      </c>
      <c t="n" r="C29" s="6">
        <v>135458</v>
      </c>
      <c t="n" r="E29" s="6">
        <v>137356</v>
      </c>
    </row>
    <row spans="1:6" r="30">
      <c t="s" r="A30" s="4">
        <v>542</v>
      </c>
      <c t="s" r="B30" s="4">
        <v>113</v>
      </c>
      <c t="n" r="C30" s="6">
        <v>446</v>
      </c>
      <c t="n" r="E30" s="6">
        <v>2298</v>
      </c>
    </row>
    <row spans="1:6" r="31">
      <c t="s" r="A31" s="4">
        <v>546</v>
      </c>
    </row>
    <row spans="1:6" r="32">
      <c t="s" r="A32" s="3">
        <v>538</v>
      </c>
    </row>
    <row spans="1:6" r="33">
      <c t="s" r="A33" s="4">
        <v>539</v>
      </c>
      <c t="n" r="C33" s="6">
        <v>573</v>
      </c>
      <c t="n" r="E33" s="6">
        <v>930</v>
      </c>
    </row>
    <row spans="1:6" r="34">
      <c t="s" r="A34" s="4">
        <v>540</v>
      </c>
      <c t="n" r="C34" s="6">
        <v>40251</v>
      </c>
      <c t="n" r="E34" s="6">
        <v>43303</v>
      </c>
    </row>
    <row spans="1:6" r="35">
      <c t="s" r="A35" s="4">
        <v>541</v>
      </c>
      <c t="n" r="C35" s="6">
        <v>40824</v>
      </c>
      <c t="n" r="E35" s="6">
        <v>44233</v>
      </c>
    </row>
    <row spans="1:6" r="36">
      <c t="s" r="A36" s="4">
        <v>542</v>
      </c>
      <c t="s" r="B36" s="4">
        <v>113</v>
      </c>
      <c t="n" r="C36" s="6">
        <v>1630</v>
      </c>
      <c t="n" r="E36" s="6">
        <v>1770</v>
      </c>
    </row>
    <row spans="1:6" r="37">
      <c t="s" r="A37" s="4">
        <v>547</v>
      </c>
    </row>
    <row spans="1:6" r="38">
      <c t="s" r="A38" s="3">
        <v>538</v>
      </c>
    </row>
    <row spans="1:6" r="39">
      <c t="s" r="A39" s="4">
        <v>539</v>
      </c>
      <c t="n" r="C39" s="6">
        <v>0</v>
      </c>
      <c t="n" r="E39" s="6">
        <v>630</v>
      </c>
    </row>
    <row spans="1:6" r="40">
      <c t="s" r="A40" s="4">
        <v>540</v>
      </c>
      <c t="n" r="C40" s="6">
        <v>31434</v>
      </c>
      <c t="n" r="E40" s="6">
        <v>26592</v>
      </c>
    </row>
    <row spans="1:6" r="41">
      <c t="s" r="A41" s="4">
        <v>541</v>
      </c>
      <c t="n" r="C41" s="6">
        <v>31434</v>
      </c>
      <c t="n" r="E41" s="6">
        <v>27222</v>
      </c>
    </row>
    <row spans="1:6" r="42">
      <c t="s" r="A42" s="4">
        <v>542</v>
      </c>
      <c t="s" r="B42" s="4">
        <v>113</v>
      </c>
      <c t="n" r="C42" s="6">
        <v>0</v>
      </c>
      <c t="n" r="E42" s="6">
        <v>630</v>
      </c>
    </row>
    <row spans="1:6" r="43">
      <c t="s" r="A43" s="4">
        <v>548</v>
      </c>
    </row>
    <row spans="1:6" r="44">
      <c t="s" r="A44" s="3">
        <v>538</v>
      </c>
    </row>
    <row spans="1:6" r="45">
      <c t="s" r="A45" s="4">
        <v>539</v>
      </c>
      <c t="n" r="C45" s="6">
        <v>556</v>
      </c>
      <c t="n" r="E45" s="6">
        <v>621</v>
      </c>
    </row>
    <row spans="1:6" r="46">
      <c t="s" r="A46" s="4">
        <v>540</v>
      </c>
      <c t="n" r="C46" s="6">
        <v>211643</v>
      </c>
      <c t="n" r="E46" s="6">
        <v>218087</v>
      </c>
    </row>
    <row spans="1:6" r="47">
      <c t="s" r="A47" s="4">
        <v>541</v>
      </c>
      <c t="n" r="C47" s="6">
        <v>212199</v>
      </c>
      <c t="n" r="E47" s="6">
        <v>218708</v>
      </c>
    </row>
    <row spans="1:6" r="48">
      <c t="s" r="A48" s="4">
        <v>542</v>
      </c>
      <c t="s" r="B48" s="4">
        <v>113</v>
      </c>
      <c t="n" r="C48" s="6">
        <v>2276</v>
      </c>
      <c t="n" r="E48" s="6">
        <v>2325</v>
      </c>
    </row>
    <row spans="1:6" r="49">
      <c t="s" r="A49" s="4">
        <v>549</v>
      </c>
    </row>
    <row spans="1:6" r="50">
      <c t="s" r="A50" s="3">
        <v>538</v>
      </c>
    </row>
    <row spans="1:6" r="51">
      <c t="s" r="A51" s="4">
        <v>539</v>
      </c>
      <c t="n" r="C51" s="6">
        <v>0</v>
      </c>
      <c t="n" r="E51" s="6">
        <v>0</v>
      </c>
    </row>
    <row spans="1:6" r="52">
      <c t="s" r="A52" s="4">
        <v>540</v>
      </c>
      <c t="n" r="C52" s="6">
        <v>174776</v>
      </c>
      <c t="n" r="E52" s="6">
        <v>165107</v>
      </c>
    </row>
    <row spans="1:6" r="53">
      <c t="s" r="A53" s="4">
        <v>541</v>
      </c>
      <c t="n" r="C53" s="6">
        <v>174776</v>
      </c>
      <c t="n" r="E53" s="6">
        <v>165107</v>
      </c>
    </row>
    <row spans="1:6" r="54">
      <c t="s" r="A54" s="4">
        <v>542</v>
      </c>
      <c t="s" r="B54" s="4">
        <v>113</v>
      </c>
      <c t="n" r="C54" s="6">
        <v>235</v>
      </c>
      <c t="n" r="E54" s="6">
        <v>262</v>
      </c>
    </row>
    <row spans="1:6" r="55">
      <c t="s" r="A55" s="4">
        <v>550</v>
      </c>
    </row>
    <row spans="1:6" r="56">
      <c t="s" r="A56" s="3">
        <v>538</v>
      </c>
    </row>
    <row spans="1:6" r="57">
      <c t="s" r="A57" s="4">
        <v>539</v>
      </c>
      <c t="n" r="C57" s="6">
        <v>43</v>
      </c>
      <c t="n" r="E57" s="6">
        <v>0</v>
      </c>
    </row>
    <row spans="1:6" r="58">
      <c t="s" r="A58" s="4">
        <v>540</v>
      </c>
      <c t="n" r="C58" s="6">
        <v>132097</v>
      </c>
      <c t="n" r="E58" s="6">
        <v>133182</v>
      </c>
    </row>
    <row spans="1:6" r="59">
      <c t="s" r="A59" s="4">
        <v>541</v>
      </c>
      <c t="n" r="C59" s="6">
        <v>132140</v>
      </c>
      <c t="n" r="E59" s="6">
        <v>133182</v>
      </c>
    </row>
    <row spans="1:6" r="60">
      <c t="s" r="A60" s="4">
        <v>542</v>
      </c>
      <c t="s" r="B60" s="4">
        <v>113</v>
      </c>
      <c t="n" r="C60" s="6">
        <v>43</v>
      </c>
      <c t="n" r="E60" s="6">
        <v>610</v>
      </c>
    </row>
    <row spans="1:6" r="61">
      <c t="s" r="A61" s="4">
        <v>468</v>
      </c>
    </row>
    <row spans="1:6" r="62">
      <c t="s" r="A62" s="3">
        <v>538</v>
      </c>
    </row>
    <row spans="1:6" r="63">
      <c t="s" r="A63" s="4">
        <v>539</v>
      </c>
      <c t="n" r="C63" s="6">
        <v>64</v>
      </c>
      <c t="n" r="E63" s="6">
        <v>0</v>
      </c>
    </row>
    <row spans="1:6" r="64">
      <c t="s" r="A64" s="4">
        <v>540</v>
      </c>
      <c t="n" r="C64" s="6">
        <v>49959</v>
      </c>
      <c t="n" r="E64" s="6">
        <v>46237</v>
      </c>
    </row>
    <row spans="1:6" r="65">
      <c t="s" r="A65" s="4">
        <v>541</v>
      </c>
      <c t="n" r="C65" s="6">
        <v>50023</v>
      </c>
      <c t="n" r="E65" s="6">
        <v>46237</v>
      </c>
    </row>
    <row spans="1:6" r="66">
      <c t="s" r="A66" s="4">
        <v>542</v>
      </c>
      <c t="s" r="B66" s="4">
        <v>113</v>
      </c>
      <c t="n" r="C66" s="6">
        <v>65</v>
      </c>
      <c t="n" r="E66" s="6">
        <v>0</v>
      </c>
    </row>
    <row spans="1:6" r="67">
      <c t="s" r="A67" s="4">
        <v>551</v>
      </c>
    </row>
    <row spans="1:6" r="68">
      <c t="s" r="A68" s="3">
        <v>538</v>
      </c>
    </row>
    <row spans="1:6" r="69">
      <c t="s" r="A69" s="4">
        <v>539</v>
      </c>
      <c t="n" r="C69" s="6">
        <v>145</v>
      </c>
      <c t="n" r="E69" s="6">
        <v>366</v>
      </c>
    </row>
    <row spans="1:6" r="70">
      <c t="s" r="A70" s="4">
        <v>540</v>
      </c>
      <c t="n" r="C70" s="6">
        <v>111601</v>
      </c>
      <c t="n" r="E70" s="6">
        <v>112841</v>
      </c>
    </row>
    <row spans="1:6" r="71">
      <c t="s" r="A71" s="4">
        <v>541</v>
      </c>
      <c t="n" r="C71" s="6">
        <v>111746</v>
      </c>
      <c t="n" r="E71" s="6">
        <v>113207</v>
      </c>
    </row>
    <row spans="1:6" r="72">
      <c t="s" r="A72" s="4">
        <v>542</v>
      </c>
      <c t="s" r="B72" s="4">
        <v>113</v>
      </c>
      <c t="n" r="C72" s="6">
        <v>529</v>
      </c>
      <c t="n" r="E72" s="6">
        <v>710</v>
      </c>
    </row>
    <row spans="1:6" r="73">
      <c t="s" r="A73" s="4">
        <v>552</v>
      </c>
    </row>
    <row spans="1:6" r="74">
      <c t="s" r="A74" s="3">
        <v>538</v>
      </c>
    </row>
    <row spans="1:6" r="75">
      <c t="s" r="A75" s="4">
        <v>539</v>
      </c>
      <c t="n" r="C75" s="6">
        <v>0</v>
      </c>
      <c t="n" r="E75" s="6">
        <v>0</v>
      </c>
    </row>
    <row spans="1:6" r="76">
      <c t="s" r="A76" s="4">
        <v>540</v>
      </c>
      <c t="n" r="C76" s="6">
        <v>197715</v>
      </c>
      <c t="n" r="E76" s="6">
        <v>180355</v>
      </c>
    </row>
    <row spans="1:6" r="77">
      <c t="s" r="A77" s="4">
        <v>541</v>
      </c>
      <c t="n" r="C77" s="6">
        <v>197715</v>
      </c>
      <c t="n" r="E77" s="6">
        <v>180355</v>
      </c>
    </row>
    <row spans="1:6" r="78">
      <c t="s" r="A78" s="4">
        <v>542</v>
      </c>
      <c t="s" r="B78" s="4">
        <v>113</v>
      </c>
      <c t="n" r="C78" s="6">
        <v>0</v>
      </c>
      <c t="n" r="E78" s="6">
        <v>0</v>
      </c>
    </row>
    <row spans="1:6" r="79">
      <c t="s" r="A79" s="4">
        <v>553</v>
      </c>
    </row>
    <row spans="1:6" r="80">
      <c t="s" r="A80" s="3">
        <v>538</v>
      </c>
    </row>
    <row spans="1:6" r="81">
      <c t="s" r="A81" s="4">
        <v>539</v>
      </c>
      <c t="n" r="C81" s="6">
        <v>112</v>
      </c>
      <c t="n" r="E81" s="6">
        <v>152</v>
      </c>
    </row>
    <row spans="1:6" r="82">
      <c t="s" r="A82" s="4">
        <v>540</v>
      </c>
      <c t="n" r="C82" s="6">
        <v>13506</v>
      </c>
      <c t="n" r="E82" s="6">
        <v>14797</v>
      </c>
    </row>
    <row spans="1:6" r="83">
      <c t="s" r="A83" s="4">
        <v>541</v>
      </c>
      <c t="n" r="C83" s="6">
        <v>13618</v>
      </c>
      <c t="n" r="E83" s="6">
        <v>14949</v>
      </c>
    </row>
    <row spans="1:6" r="84">
      <c t="s" r="A84" s="4">
        <v>542</v>
      </c>
      <c t="s" r="B84" s="4">
        <v>113</v>
      </c>
      <c t="n" r="C84" s="6">
        <v>463</v>
      </c>
      <c t="n" r="E84" s="6">
        <v>572</v>
      </c>
    </row>
    <row spans="1:6" r="85">
      <c t="s" r="A85" s="4">
        <v>554</v>
      </c>
    </row>
    <row spans="1:6" r="86">
      <c t="s" r="A86" s="3">
        <v>538</v>
      </c>
    </row>
    <row spans="1:6" r="87">
      <c t="s" r="A87" s="4">
        <v>539</v>
      </c>
      <c t="n" r="C87" s="6">
        <v>702</v>
      </c>
      <c t="n" r="E87" s="6">
        <v>2351</v>
      </c>
    </row>
    <row spans="1:6" r="88">
      <c t="s" r="A88" s="4">
        <v>555</v>
      </c>
    </row>
    <row spans="1:6" r="89">
      <c t="s" r="A89" s="3">
        <v>538</v>
      </c>
    </row>
    <row spans="1:6" r="90">
      <c t="s" r="A90" s="4">
        <v>539</v>
      </c>
      <c t="n" r="C90" s="6">
        <v>571</v>
      </c>
      <c t="n" r="E90" s="6">
        <v>2126</v>
      </c>
    </row>
    <row spans="1:6" r="91">
      <c t="s" r="A91" s="4">
        <v>556</v>
      </c>
    </row>
    <row spans="1:6" r="92">
      <c t="s" r="A92" s="3">
        <v>538</v>
      </c>
    </row>
    <row spans="1:6" r="93">
      <c t="s" r="A93" s="4">
        <v>539</v>
      </c>
      <c t="n" r="C93" s="6">
        <v>0</v>
      </c>
      <c t="n" r="E93" s="6">
        <v>612</v>
      </c>
    </row>
    <row spans="1:6" r="94">
      <c t="s" r="A94" s="4">
        <v>557</v>
      </c>
    </row>
    <row spans="1:6" r="95">
      <c t="s" r="A95" s="3">
        <v>538</v>
      </c>
    </row>
    <row spans="1:6" r="96">
      <c t="s" r="A96" s="4">
        <v>539</v>
      </c>
      <c t="n" r="C96" s="6">
        <v>0</v>
      </c>
      <c t="n" r="E96" s="6">
        <v>18</v>
      </c>
    </row>
    <row spans="1:6" r="97">
      <c t="s" r="A97" s="4">
        <v>558</v>
      </c>
    </row>
    <row spans="1:6" r="98">
      <c t="s" r="A98" s="3">
        <v>538</v>
      </c>
    </row>
    <row spans="1:6" r="99">
      <c t="s" r="A99" s="4">
        <v>539</v>
      </c>
      <c t="n" r="C99" s="6">
        <v>75</v>
      </c>
      <c t="n" r="E99" s="6">
        <v>1065</v>
      </c>
    </row>
    <row spans="1:6" r="100">
      <c t="s" r="A100" s="4">
        <v>559</v>
      </c>
    </row>
    <row spans="1:6" r="101">
      <c t="s" r="A101" s="3">
        <v>538</v>
      </c>
    </row>
    <row spans="1:6" r="102">
      <c t="s" r="A102" s="4">
        <v>539</v>
      </c>
      <c t="n" r="C102" s="6">
        <v>298</v>
      </c>
      <c t="n" r="E102" s="6">
        <v>199</v>
      </c>
    </row>
    <row spans="1:6" r="103">
      <c t="s" r="A103" s="4">
        <v>560</v>
      </c>
    </row>
    <row spans="1:6" r="104">
      <c t="s" r="A104" s="3">
        <v>538</v>
      </c>
    </row>
    <row spans="1:6" r="105">
      <c t="s" r="A105" s="4">
        <v>539</v>
      </c>
      <c t="n" r="C105" s="6">
        <v>0</v>
      </c>
      <c t="n" r="E105" s="6">
        <v>0</v>
      </c>
    </row>
    <row spans="1:6" r="106">
      <c t="s" r="A106" s="4">
        <v>561</v>
      </c>
    </row>
    <row spans="1:6" r="107">
      <c t="s" r="A107" s="3">
        <v>538</v>
      </c>
    </row>
    <row spans="1:6" r="108">
      <c t="s" r="A108" s="4">
        <v>539</v>
      </c>
      <c t="n" r="C108" s="6">
        <v>198</v>
      </c>
      <c t="n" r="E108" s="6">
        <v>232</v>
      </c>
    </row>
    <row spans="1:6" r="109">
      <c t="s" r="A109" s="4">
        <v>562</v>
      </c>
    </row>
    <row spans="1:6" r="110">
      <c t="s" r="A110" s="3">
        <v>538</v>
      </c>
    </row>
    <row spans="1:6" r="111">
      <c t="s" r="A111" s="4">
        <v>539</v>
      </c>
      <c t="n" r="C111" s="6">
        <v>0</v>
      </c>
      <c t="n" r="E111" s="6">
        <v>0</v>
      </c>
    </row>
    <row spans="1:6" r="112">
      <c t="s" r="A112" s="4">
        <v>563</v>
      </c>
    </row>
    <row spans="1:6" r="113">
      <c t="s" r="A113" s="3">
        <v>538</v>
      </c>
    </row>
    <row spans="1:6" r="114">
      <c t="s" r="A114" s="4">
        <v>539</v>
      </c>
      <c t="n" r="C114" s="6">
        <v>0</v>
      </c>
      <c t="n" r="E114" s="6">
        <v>0</v>
      </c>
    </row>
    <row spans="1:6" r="115">
      <c t="s" r="A115" s="4">
        <v>564</v>
      </c>
    </row>
    <row spans="1:6" r="116">
      <c t="s" r="A116" s="3">
        <v>538</v>
      </c>
    </row>
    <row spans="1:6" r="117">
      <c t="s" r="A117" s="4">
        <v>539</v>
      </c>
      <c t="n" r="C117" s="6">
        <v>0</v>
      </c>
      <c t="n" r="E117" s="6">
        <v>0</v>
      </c>
    </row>
    <row spans="1:6" r="118">
      <c t="s" r="A118" s="4">
        <v>565</v>
      </c>
    </row>
    <row spans="1:6" r="119">
      <c t="s" r="A119" s="3">
        <v>538</v>
      </c>
    </row>
    <row spans="1:6" r="120">
      <c t="s" r="A120" s="4">
        <v>539</v>
      </c>
      <c t="n" r="C120" s="6">
        <v>32</v>
      </c>
      <c t="n" r="E120" s="6">
        <v>127</v>
      </c>
    </row>
    <row spans="1:6" r="121">
      <c t="s" r="A121" s="4">
        <v>566</v>
      </c>
    </row>
    <row spans="1:6" r="122">
      <c t="s" r="A122" s="3">
        <v>538</v>
      </c>
    </row>
    <row spans="1:6" r="123">
      <c t="s" r="A123" s="4">
        <v>539</v>
      </c>
      <c t="n" r="C123" s="6">
        <v>0</v>
      </c>
      <c t="n" r="E123" s="6">
        <v>0</v>
      </c>
    </row>
    <row spans="1:6" r="124">
      <c t="s" r="A124" s="4">
        <v>567</v>
      </c>
    </row>
    <row spans="1:6" r="125">
      <c t="s" r="A125" s="3">
        <v>538</v>
      </c>
    </row>
    <row spans="1:6" r="126">
      <c t="s" r="A126" s="4">
        <v>539</v>
      </c>
      <c t="n" r="C126" s="6">
        <v>99</v>
      </c>
      <c t="n" r="E126" s="6">
        <v>98</v>
      </c>
    </row>
    <row spans="1:6" r="127">
      <c t="s" r="A127" s="4">
        <v>568</v>
      </c>
    </row>
    <row spans="1:6" r="128">
      <c t="s" r="A128" s="3">
        <v>538</v>
      </c>
    </row>
    <row spans="1:6" r="129">
      <c t="s" r="A129" s="4">
        <v>539</v>
      </c>
      <c t="n" r="C129" s="6">
        <v>135</v>
      </c>
      <c t="n" r="E129" s="6">
        <v>2759</v>
      </c>
    </row>
    <row spans="1:6" r="130">
      <c t="s" r="A130" s="4">
        <v>569</v>
      </c>
    </row>
    <row spans="1:6" r="131">
      <c t="s" r="A131" s="3">
        <v>538</v>
      </c>
    </row>
    <row spans="1:6" r="132">
      <c t="s" r="A132" s="4">
        <v>539</v>
      </c>
      <c t="n" r="C132" s="6">
        <v>121</v>
      </c>
      <c t="n" r="E132" s="6">
        <v>2597</v>
      </c>
    </row>
    <row spans="1:6" r="133">
      <c t="s" r="A133" s="4">
        <v>570</v>
      </c>
    </row>
    <row spans="1:6" r="134">
      <c t="s" r="A134" s="3">
        <v>538</v>
      </c>
    </row>
    <row spans="1:6" r="135">
      <c t="s" r="A135" s="4">
        <v>539</v>
      </c>
      <c t="n" r="C135" s="6">
        <v>0</v>
      </c>
      <c t="n" r="E135" s="6">
        <v>545</v>
      </c>
    </row>
    <row spans="1:6" r="136">
      <c t="s" r="A136" s="4">
        <v>571</v>
      </c>
    </row>
    <row spans="1:6" r="137">
      <c t="s" r="A137" s="3">
        <v>538</v>
      </c>
    </row>
    <row spans="1:6" r="138">
      <c t="s" r="A138" s="4">
        <v>539</v>
      </c>
      <c t="n" r="C138" s="6">
        <v>0</v>
      </c>
      <c t="n" r="E138" s="6">
        <v>129</v>
      </c>
    </row>
    <row spans="1:6" r="139">
      <c t="s" r="A139" s="4">
        <v>572</v>
      </c>
    </row>
    <row spans="1:6" r="140">
      <c t="s" r="A140" s="3">
        <v>538</v>
      </c>
    </row>
    <row spans="1:6" r="141">
      <c t="s" r="A141" s="4">
        <v>539</v>
      </c>
      <c t="n" r="C141" s="6">
        <v>0</v>
      </c>
      <c t="n" r="E141" s="6">
        <v>917</v>
      </c>
    </row>
    <row spans="1:6" r="142">
      <c t="s" r="A142" s="4">
        <v>573</v>
      </c>
    </row>
    <row spans="1:6" r="143">
      <c t="s" r="A143" s="3">
        <v>538</v>
      </c>
    </row>
    <row spans="1:6" r="144">
      <c t="s" r="A144" s="4">
        <v>539</v>
      </c>
      <c t="n" r="C144" s="6">
        <v>78</v>
      </c>
      <c t="n" r="E144" s="6">
        <v>247</v>
      </c>
    </row>
    <row spans="1:6" r="145">
      <c t="s" r="A145" s="4">
        <v>574</v>
      </c>
    </row>
    <row spans="1:6" r="146">
      <c t="s" r="A146" s="3">
        <v>538</v>
      </c>
    </row>
    <row spans="1:6" r="147">
      <c t="s" r="A147" s="4">
        <v>539</v>
      </c>
      <c t="n" r="C147" s="6">
        <v>0</v>
      </c>
      <c t="n" r="E147" s="6">
        <v>630</v>
      </c>
    </row>
    <row spans="1:6" r="148">
      <c t="s" r="A148" s="4">
        <v>575</v>
      </c>
    </row>
    <row spans="1:6" r="149">
      <c t="s" r="A149" s="3">
        <v>538</v>
      </c>
    </row>
    <row spans="1:6" r="150">
      <c t="s" r="A150" s="4">
        <v>539</v>
      </c>
      <c t="n" r="C150" s="6">
        <v>0</v>
      </c>
      <c t="n" r="E150" s="6">
        <v>129</v>
      </c>
    </row>
    <row spans="1:6" r="151">
      <c t="s" r="A151" s="4">
        <v>576</v>
      </c>
    </row>
    <row spans="1:6" r="152">
      <c t="s" r="A152" s="3">
        <v>538</v>
      </c>
    </row>
    <row spans="1:6" r="153">
      <c t="s" r="A153" s="4">
        <v>539</v>
      </c>
      <c t="n" r="C153" s="6">
        <v>0</v>
      </c>
      <c t="n" r="E153" s="6">
        <v>0</v>
      </c>
    </row>
    <row spans="1:6" r="154">
      <c t="s" r="A154" s="4">
        <v>577</v>
      </c>
    </row>
    <row spans="1:6" r="155">
      <c t="s" r="A155" s="3">
        <v>538</v>
      </c>
    </row>
    <row spans="1:6" r="156">
      <c t="s" r="A156" s="4">
        <v>539</v>
      </c>
      <c t="n" r="C156" s="6">
        <v>43</v>
      </c>
      <c t="n" r="E156" s="6">
        <v>0</v>
      </c>
    </row>
    <row spans="1:6" r="157">
      <c t="s" r="A157" s="4">
        <v>578</v>
      </c>
    </row>
    <row spans="1:6" r="158">
      <c t="s" r="A158" s="3">
        <v>538</v>
      </c>
    </row>
    <row spans="1:6" r="159">
      <c t="s" r="A159" s="4">
        <v>539</v>
      </c>
      <c t="n" r="C159" s="6">
        <v>0</v>
      </c>
      <c t="n" r="E159" s="6">
        <v>0</v>
      </c>
    </row>
    <row spans="1:6" r="160">
      <c t="s" r="A160" s="4">
        <v>579</v>
      </c>
    </row>
    <row spans="1:6" r="161">
      <c t="s" r="A161" s="3">
        <v>538</v>
      </c>
    </row>
    <row spans="1:6" r="162">
      <c t="s" r="A162" s="4">
        <v>539</v>
      </c>
      <c t="n" r="C162" s="6">
        <v>1</v>
      </c>
      <c t="n" r="E162" s="6">
        <v>153</v>
      </c>
    </row>
    <row spans="1:6" r="163">
      <c t="s" r="A163" s="4">
        <v>580</v>
      </c>
    </row>
    <row spans="1:6" r="164">
      <c t="s" r="A164" s="3">
        <v>538</v>
      </c>
    </row>
    <row spans="1:6" r="165">
      <c t="s" r="A165" s="4">
        <v>539</v>
      </c>
      <c t="n" r="C165" s="6">
        <v>0</v>
      </c>
      <c t="n" r="E165" s="6">
        <v>0</v>
      </c>
    </row>
    <row spans="1:6" r="166">
      <c t="s" r="A166" s="4">
        <v>581</v>
      </c>
    </row>
    <row spans="1:6" r="167">
      <c t="s" r="A167" s="3">
        <v>538</v>
      </c>
    </row>
    <row spans="1:6" r="168">
      <c t="s" r="A168" s="4">
        <v>539</v>
      </c>
      <c t="n" r="C168" s="6">
        <v>13</v>
      </c>
      <c t="n" r="E168" s="6">
        <v>9</v>
      </c>
    </row>
    <row spans="1:6" r="169">
      <c t="s" r="A169" s="4">
        <v>582</v>
      </c>
    </row>
    <row spans="1:6" r="170">
      <c t="s" r="A170" s="3">
        <v>538</v>
      </c>
    </row>
    <row spans="1:6" r="171">
      <c t="s" r="A171" s="4">
        <v>539</v>
      </c>
      <c t="n" r="C171" s="6">
        <v>731</v>
      </c>
      <c t="s" r="D171" s="4">
        <v>583</v>
      </c>
      <c t="n" r="E171" s="6">
        <v>1504</v>
      </c>
      <c t="s" r="F171" s="4">
        <v>584</v>
      </c>
    </row>
    <row spans="1:6" r="172">
      <c t="s" r="A172" s="4">
        <v>585</v>
      </c>
    </row>
    <row spans="1:6" r="173">
      <c t="s" r="A173" s="3">
        <v>538</v>
      </c>
    </row>
    <row spans="1:6" r="174">
      <c t="s" r="A174" s="4">
        <v>539</v>
      </c>
      <c t="n" r="C174" s="6">
        <v>555</v>
      </c>
      <c t="s" r="D174" s="4">
        <v>583</v>
      </c>
      <c t="n" r="E174" s="6">
        <v>1373</v>
      </c>
      <c t="s" r="F174" s="4">
        <v>584</v>
      </c>
    </row>
    <row spans="1:6" r="175">
      <c t="s" r="A175" s="4">
        <v>586</v>
      </c>
    </row>
    <row spans="1:6" r="176">
      <c t="s" r="A176" s="3">
        <v>538</v>
      </c>
    </row>
    <row spans="1:6" r="177">
      <c t="s" r="A177" s="4">
        <v>539</v>
      </c>
      <c t="n" r="C177" s="6">
        <v>0</v>
      </c>
      <c t="s" r="D177" s="4">
        <v>583</v>
      </c>
      <c t="n" r="E177" s="6">
        <v>0</v>
      </c>
      <c t="s" r="F177" s="4">
        <v>584</v>
      </c>
    </row>
    <row spans="1:6" r="178">
      <c t="s" r="A178" s="4">
        <v>587</v>
      </c>
    </row>
    <row spans="1:6" r="179">
      <c t="s" r="A179" s="3">
        <v>538</v>
      </c>
    </row>
    <row spans="1:6" r="180">
      <c t="s" r="A180" s="4">
        <v>539</v>
      </c>
      <c t="n" r="C180" s="6">
        <v>0</v>
      </c>
      <c t="s" r="D180" s="4">
        <v>583</v>
      </c>
      <c t="n" r="E180" s="6">
        <v>63</v>
      </c>
      <c t="s" r="F180" s="4">
        <v>584</v>
      </c>
    </row>
    <row spans="1:6" r="181">
      <c t="s" r="A181" s="4">
        <v>588</v>
      </c>
    </row>
    <row spans="1:6" r="182">
      <c t="s" r="A182" s="3">
        <v>538</v>
      </c>
    </row>
    <row spans="1:6" r="183">
      <c t="s" r="A183" s="4">
        <v>539</v>
      </c>
      <c t="n" r="C183" s="6">
        <v>0</v>
      </c>
      <c t="s" r="D183" s="4">
        <v>583</v>
      </c>
      <c t="n" r="E183" s="6">
        <v>566</v>
      </c>
      <c t="s" r="F183" s="4">
        <v>584</v>
      </c>
    </row>
    <row spans="1:6" r="184">
      <c t="s" r="A184" s="4">
        <v>589</v>
      </c>
    </row>
    <row spans="1:6" r="185">
      <c t="s" r="A185" s="3">
        <v>538</v>
      </c>
    </row>
    <row spans="1:6" r="186">
      <c t="s" r="A186" s="4">
        <v>539</v>
      </c>
      <c t="n" r="C186" s="6">
        <v>197</v>
      </c>
      <c t="s" r="D186" s="4">
        <v>583</v>
      </c>
      <c t="n" r="E186" s="6">
        <v>484</v>
      </c>
      <c t="s" r="F186" s="4">
        <v>584</v>
      </c>
    </row>
    <row spans="1:6" r="187">
      <c t="s" r="A187" s="4">
        <v>590</v>
      </c>
    </row>
    <row spans="1:6" r="188">
      <c t="s" r="A188" s="3">
        <v>538</v>
      </c>
    </row>
    <row spans="1:6" r="189">
      <c t="s" r="A189" s="4">
        <v>539</v>
      </c>
      <c t="n" r="C189" s="6">
        <v>0</v>
      </c>
      <c t="s" r="D189" s="4">
        <v>583</v>
      </c>
      <c t="n" r="E189" s="6">
        <v>0</v>
      </c>
      <c t="s" r="F189" s="4">
        <v>584</v>
      </c>
    </row>
    <row spans="1:6" r="190">
      <c t="s" r="A190" s="4">
        <v>591</v>
      </c>
    </row>
    <row spans="1:6" r="191">
      <c t="s" r="A191" s="3">
        <v>538</v>
      </c>
    </row>
    <row spans="1:6" r="192">
      <c t="s" r="A192" s="4">
        <v>539</v>
      </c>
      <c t="n" r="C192" s="6">
        <v>358</v>
      </c>
      <c t="s" r="D192" s="4">
        <v>583</v>
      </c>
      <c t="n" r="E192" s="6">
        <v>260</v>
      </c>
      <c t="s" r="F192" s="4">
        <v>584</v>
      </c>
    </row>
    <row spans="1:6" r="193">
      <c t="s" r="A193" s="4">
        <v>592</v>
      </c>
    </row>
    <row spans="1:6" r="194">
      <c t="s" r="A194" s="3">
        <v>538</v>
      </c>
    </row>
    <row spans="1:6" r="195">
      <c t="s" r="A195" s="4">
        <v>539</v>
      </c>
      <c t="n" r="C195" s="6">
        <v>0</v>
      </c>
      <c t="s" r="D195" s="4">
        <v>583</v>
      </c>
      <c t="n" r="E195" s="6">
        <v>0</v>
      </c>
      <c t="s" r="F195" s="4">
        <v>584</v>
      </c>
    </row>
    <row spans="1:6" r="196">
      <c t="s" r="A196" s="4">
        <v>593</v>
      </c>
    </row>
    <row spans="1:6" r="197">
      <c t="s" r="A197" s="3">
        <v>538</v>
      </c>
    </row>
    <row spans="1:6" r="198">
      <c t="s" r="A198" s="4">
        <v>539</v>
      </c>
      <c t="n" r="C198" s="6">
        <v>0</v>
      </c>
      <c t="s" r="D198" s="4">
        <v>583</v>
      </c>
      <c t="n" r="E198" s="6">
        <v>0</v>
      </c>
      <c t="s" r="F198" s="4">
        <v>584</v>
      </c>
    </row>
    <row spans="1:6" r="199">
      <c t="s" r="A199" s="4">
        <v>594</v>
      </c>
    </row>
    <row spans="1:6" r="200">
      <c t="s" r="A200" s="3">
        <v>538</v>
      </c>
    </row>
    <row spans="1:6" r="201">
      <c t="s" r="A201" s="4">
        <v>539</v>
      </c>
      <c t="n" r="C201" s="6">
        <v>64</v>
      </c>
      <c t="s" r="D201" s="4">
        <v>583</v>
      </c>
      <c t="n" r="E201" s="6">
        <v>0</v>
      </c>
      <c t="s" r="F201" s="4">
        <v>584</v>
      </c>
    </row>
    <row spans="1:6" r="202">
      <c t="s" r="A202" s="4">
        <v>595</v>
      </c>
    </row>
    <row spans="1:6" r="203">
      <c t="s" r="A203" s="3">
        <v>538</v>
      </c>
    </row>
    <row spans="1:6" r="204">
      <c t="s" r="A204" s="4">
        <v>539</v>
      </c>
      <c t="n" r="C204" s="6">
        <v>112</v>
      </c>
      <c t="s" r="D204" s="4">
        <v>583</v>
      </c>
      <c t="n" r="E204" s="6">
        <v>86</v>
      </c>
      <c t="s" r="F204" s="4">
        <v>584</v>
      </c>
    </row>
    <row spans="1:6" r="205">
      <c t="s" r="A205" s="4">
        <v>596</v>
      </c>
    </row>
    <row spans="1:6" r="206">
      <c t="s" r="A206" s="3">
        <v>538</v>
      </c>
    </row>
    <row spans="1:6" r="207">
      <c t="s" r="A207" s="4">
        <v>539</v>
      </c>
      <c t="n" r="C207" s="6">
        <v>0</v>
      </c>
      <c t="s" r="D207" s="4">
        <v>583</v>
      </c>
      <c t="n" r="E207" s="6">
        <v>0</v>
      </c>
      <c t="s" r="F207" s="4">
        <v>584</v>
      </c>
    </row>
    <row spans="1:6" r="208">
      <c t="s" r="A208" s="4">
        <v>597</v>
      </c>
    </row>
    <row spans="1:6" r="209">
      <c t="s" r="A209" s="3">
        <v>538</v>
      </c>
    </row>
    <row spans="1:6" r="210">
      <c t="s" r="A210" s="4">
        <v>539</v>
      </c>
      <c t="n" r="C210" s="7">
        <v>0</v>
      </c>
      <c t="s" r="D210" s="4">
        <v>583</v>
      </c>
      <c t="n" r="E210" s="7">
        <v>45</v>
      </c>
      <c t="s" r="F210" s="4">
        <v>584</v>
      </c>
    </row>
    <row spans="1:6" r="211">
      <c t="n" r="A211"/>
    </row>
    <row spans="1:6" r="212">
      <c t="s" r="A212" s="4">
        <v>113</v>
      </c>
      <c t="s" r="B212" s="4">
        <v>598</v>
      </c>
    </row>
    <row spans="1:6" r="213">
      <c t="s" r="A213" s="4">
        <v>583</v>
      </c>
      <c t="s" r="B213" s="4">
        <v>599</v>
      </c>
    </row>
    <row spans="1:6" r="214">
      <c t="s" r="A214" s="4">
        <v>584</v>
      </c>
      <c t="s" r="B214" s="4">
        <v>600</v>
      </c>
    </row>
  </sheetData>
  <mergeCells count="7">
    <mergeCell ref="A1:B1"/>
    <mergeCell ref="C1:D1"/>
    <mergeCell ref="E1:F1"/>
    <mergeCell ref="A211:E211"/>
    <mergeCell ref="B212:E212"/>
    <mergeCell ref="B213:E213"/>
    <mergeCell ref="B214:E2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1</v>
      </c>
      <c t="s" r="B1" s="2">
        <v>69</v>
      </c>
      <c t="s" r="D1" s="2">
        <v>1</v>
      </c>
    </row>
    <row spans="1:5" r="2">
      <c t="s" r="B2" s="2">
        <v>2</v>
      </c>
      <c t="s" r="C2" s="2">
        <v>70</v>
      </c>
      <c t="s" r="D2" s="2">
        <v>2</v>
      </c>
      <c t="s" r="E2" s="2">
        <v>70</v>
      </c>
    </row>
    <row spans="1:5" r="3">
      <c t="s" r="A3" s="3">
        <v>602</v>
      </c>
    </row>
    <row spans="1:5" r="4">
      <c t="s" r="A4" s="4">
        <v>603</v>
      </c>
      <c t="n" r="B4" s="7">
        <v>1999</v>
      </c>
      <c t="n" r="C4" s="7">
        <v>1105</v>
      </c>
      <c t="n" r="D4" s="7">
        <v>2581</v>
      </c>
      <c t="n" r="E4" s="7">
        <v>1464</v>
      </c>
    </row>
    <row spans="1:5" r="5">
      <c t="s" r="A5" s="4">
        <v>604</v>
      </c>
    </row>
    <row spans="1:5" r="6">
      <c t="s" r="A6" s="3">
        <v>602</v>
      </c>
    </row>
    <row spans="1:5" r="7">
      <c t="s" r="A7" s="4">
        <v>603</v>
      </c>
      <c t="n" r="B7" s="6">
        <v>806</v>
      </c>
      <c t="n" r="D7" s="6">
        <v>806</v>
      </c>
    </row>
    <row spans="1:5" r="8">
      <c t="s" r="A8" s="4">
        <v>605</v>
      </c>
    </row>
    <row spans="1:5" r="9">
      <c t="s" r="A9" s="3">
        <v>602</v>
      </c>
    </row>
    <row spans="1:5" r="10">
      <c t="s" r="A10" s="4">
        <v>603</v>
      </c>
      <c t="n" r="B10" s="6">
        <v>0</v>
      </c>
      <c t="n" r="C10" s="6">
        <v>25</v>
      </c>
      <c t="n" r="D10" s="6">
        <v>0</v>
      </c>
      <c t="n" r="E10" s="6">
        <v>68</v>
      </c>
    </row>
    <row spans="1:5" r="11">
      <c t="s" r="A11" s="4">
        <v>471</v>
      </c>
    </row>
    <row spans="1:5" r="12">
      <c t="s" r="A12" s="3">
        <v>602</v>
      </c>
    </row>
    <row spans="1:5" r="13">
      <c t="s" r="A13" s="4">
        <v>603</v>
      </c>
      <c t="n" r="B13" s="6">
        <v>10</v>
      </c>
      <c t="n" r="C13" s="6">
        <v>0</v>
      </c>
      <c t="n" r="D13" s="6">
        <v>80</v>
      </c>
      <c t="n" r="E13" s="6">
        <v>0</v>
      </c>
    </row>
    <row spans="1:5" r="14">
      <c t="s" r="A14" s="4">
        <v>606</v>
      </c>
    </row>
    <row spans="1:5" r="15">
      <c t="s" r="A15" s="3">
        <v>602</v>
      </c>
    </row>
    <row spans="1:5" r="16">
      <c t="s" r="A16" s="4">
        <v>603</v>
      </c>
      <c t="n" r="B16" s="6">
        <v>1989</v>
      </c>
      <c t="n" r="C16" s="6">
        <v>1080</v>
      </c>
      <c t="n" r="D16" s="6">
        <v>2501</v>
      </c>
      <c t="n" r="E16" s="6">
        <v>1396</v>
      </c>
    </row>
    <row spans="1:5" r="17">
      <c t="s" r="A17" s="4">
        <v>607</v>
      </c>
    </row>
    <row spans="1:5" r="18">
      <c t="s" r="A18" s="3">
        <v>602</v>
      </c>
    </row>
    <row spans="1:5" r="19">
      <c t="s" r="A19" s="4">
        <v>603</v>
      </c>
      <c t="n" r="B19" s="6">
        <v>0</v>
      </c>
      <c t="n" r="C19" s="6">
        <v>0</v>
      </c>
      <c t="n" r="D19" s="6">
        <v>17</v>
      </c>
      <c t="n" r="E19" s="6">
        <v>111</v>
      </c>
    </row>
    <row spans="1:5" r="20">
      <c t="s" r="A20" s="4">
        <v>608</v>
      </c>
    </row>
    <row spans="1:5" r="21">
      <c t="s" r="A21" s="3">
        <v>602</v>
      </c>
    </row>
    <row spans="1:5" r="22">
      <c t="s" r="A22" s="4">
        <v>603</v>
      </c>
      <c t="n" r="B22" s="6">
        <v>806</v>
      </c>
      <c t="n" r="C22" s="6">
        <v>226</v>
      </c>
      <c t="n" r="D22" s="6">
        <v>806</v>
      </c>
      <c t="n" r="E22" s="6">
        <v>226</v>
      </c>
    </row>
    <row spans="1:5" r="23">
      <c t="s" r="A23" s="4">
        <v>609</v>
      </c>
    </row>
    <row spans="1:5" r="24">
      <c t="s" r="A24" s="3">
        <v>602</v>
      </c>
    </row>
    <row spans="1:5" r="25">
      <c t="s" r="A25" s="4">
        <v>603</v>
      </c>
      <c t="n" r="B25" s="6">
        <v>1051</v>
      </c>
      <c t="n" r="C25" s="6">
        <v>436</v>
      </c>
      <c t="n" r="D25" s="6">
        <v>1280</v>
      </c>
      <c t="n" r="E25" s="6">
        <v>641</v>
      </c>
    </row>
    <row spans="1:5" r="26">
      <c t="s" r="A26" s="4">
        <v>610</v>
      </c>
    </row>
    <row spans="1:5" r="27">
      <c t="s" r="A27" s="3">
        <v>602</v>
      </c>
    </row>
    <row spans="1:5" r="28">
      <c t="s" r="A28" s="4">
        <v>603</v>
      </c>
      <c t="n" r="B28" s="6">
        <v>0</v>
      </c>
      <c t="n" r="C28" s="6">
        <v>0</v>
      </c>
      <c t="n" r="D28" s="6">
        <v>266</v>
      </c>
      <c t="n" r="E28" s="6">
        <v>0</v>
      </c>
    </row>
    <row spans="1:5" r="29">
      <c t="s" r="A29" s="4">
        <v>611</v>
      </c>
    </row>
    <row spans="1:5" r="30">
      <c t="s" r="A30" s="3">
        <v>602</v>
      </c>
    </row>
    <row spans="1:5" r="31">
      <c t="s" r="A31" s="4">
        <v>603</v>
      </c>
      <c t="n" r="B31" s="6">
        <v>132</v>
      </c>
      <c t="n" r="C31" s="6">
        <v>418</v>
      </c>
      <c t="n" r="D31" s="6">
        <v>132</v>
      </c>
      <c t="n" r="E31" s="6">
        <v>418</v>
      </c>
    </row>
    <row spans="1:5" r="32">
      <c t="s" r="A32" s="4">
        <v>612</v>
      </c>
    </row>
    <row spans="1:5" r="33">
      <c t="s" r="A33" s="3">
        <v>602</v>
      </c>
    </row>
    <row spans="1:5" r="34">
      <c t="s" r="A34" s="4">
        <v>603</v>
      </c>
      <c t="n" r="B34" s="6">
        <v>0</v>
      </c>
      <c t="n" r="C34" s="6">
        <v>0</v>
      </c>
      <c t="n" r="D34" s="6">
        <v>0</v>
      </c>
      <c t="n" r="E34" s="6">
        <v>0</v>
      </c>
    </row>
    <row spans="1:5" r="35">
      <c t="s" r="A35" s="4">
        <v>613</v>
      </c>
    </row>
    <row spans="1:5" r="36">
      <c t="s" r="A36" s="3">
        <v>602</v>
      </c>
    </row>
    <row spans="1:5" r="37">
      <c t="s" r="A37" s="4">
        <v>603</v>
      </c>
      <c t="n" r="B37" s="6">
        <v>0</v>
      </c>
      <c t="n" r="C37" s="6">
        <v>0</v>
      </c>
      <c t="n" r="D37" s="6">
        <v>0</v>
      </c>
      <c t="n" r="E37" s="6">
        <v>0</v>
      </c>
    </row>
    <row spans="1:5" r="38">
      <c t="s" r="A38" s="4">
        <v>614</v>
      </c>
    </row>
    <row spans="1:5" r="39">
      <c t="s" r="A39" s="3">
        <v>602</v>
      </c>
    </row>
    <row spans="1:5" r="40">
      <c t="s" r="A40" s="4">
        <v>603</v>
      </c>
      <c t="n" r="B40" s="6">
        <v>0</v>
      </c>
      <c t="n" r="C40" s="6">
        <v>0</v>
      </c>
      <c t="n" r="D40" s="6">
        <v>0</v>
      </c>
      <c t="n" r="E40" s="6">
        <v>0</v>
      </c>
    </row>
    <row spans="1:5" r="41">
      <c t="s" r="A41" s="4">
        <v>615</v>
      </c>
    </row>
    <row spans="1:5" r="42">
      <c t="s" r="A42" s="3">
        <v>602</v>
      </c>
    </row>
    <row spans="1:5" r="43">
      <c t="s" r="A43" s="4">
        <v>603</v>
      </c>
      <c t="n" r="B43" s="6">
        <v>0</v>
      </c>
      <c t="n" r="C43" s="6">
        <v>0</v>
      </c>
      <c t="n" r="D43" s="6">
        <v>0</v>
      </c>
      <c t="n" r="E43" s="6">
        <v>0</v>
      </c>
    </row>
    <row spans="1:5" r="44">
      <c t="s" r="A44" s="4">
        <v>616</v>
      </c>
    </row>
    <row spans="1:5" r="45">
      <c t="s" r="A45" s="3">
        <v>602</v>
      </c>
    </row>
    <row spans="1:5" r="46">
      <c t="s" r="A46" s="4">
        <v>603</v>
      </c>
      <c t="n" r="B46" s="6">
        <v>0</v>
      </c>
      <c t="n" r="C46" s="6">
        <v>0</v>
      </c>
      <c t="n" r="D46" s="6">
        <v>0</v>
      </c>
      <c t="n" r="E46" s="6">
        <v>0</v>
      </c>
    </row>
    <row spans="1:5" r="47">
      <c t="s" r="A47" s="4">
        <v>617</v>
      </c>
    </row>
    <row spans="1:5" r="48">
      <c t="s" r="A48" s="3">
        <v>602</v>
      </c>
    </row>
    <row spans="1:5" r="49">
      <c t="s" r="A49" s="4">
        <v>603</v>
      </c>
      <c t="n" r="B49" s="6">
        <v>0</v>
      </c>
      <c t="n" r="C49" s="6">
        <v>0</v>
      </c>
      <c t="n" r="D49" s="6">
        <v>0</v>
      </c>
      <c t="n" r="E49" s="6">
        <v>0</v>
      </c>
    </row>
    <row spans="1:5" r="50">
      <c t="s" r="A50" s="4">
        <v>618</v>
      </c>
    </row>
    <row spans="1:5" r="51">
      <c t="s" r="A51" s="3">
        <v>602</v>
      </c>
    </row>
    <row spans="1:5" r="52">
      <c t="s" r="A52" s="4">
        <v>603</v>
      </c>
      <c t="n" r="B52" s="6">
        <v>0</v>
      </c>
      <c t="n" r="C52" s="6">
        <v>0</v>
      </c>
      <c t="n" r="D52" s="6">
        <v>0</v>
      </c>
      <c t="n" r="E52" s="6">
        <v>0</v>
      </c>
    </row>
    <row spans="1:5" r="53">
      <c t="s" r="A53" s="4">
        <v>619</v>
      </c>
    </row>
    <row spans="1:5" r="54">
      <c t="s" r="A54" s="3">
        <v>602</v>
      </c>
    </row>
    <row spans="1:5" r="55">
      <c t="s" r="A55" s="4">
        <v>603</v>
      </c>
      <c t="n" r="B55" s="6">
        <v>0</v>
      </c>
      <c t="n" r="C55" s="6">
        <v>0</v>
      </c>
      <c t="n" r="D55" s="6">
        <v>0</v>
      </c>
      <c t="n" r="E55" s="6">
        <v>0</v>
      </c>
    </row>
    <row spans="1:5" r="56">
      <c t="s" r="A56" s="4">
        <v>620</v>
      </c>
    </row>
    <row spans="1:5" r="57">
      <c t="s" r="A57" s="3">
        <v>602</v>
      </c>
    </row>
    <row spans="1:5" r="58">
      <c t="s" r="A58" s="4">
        <v>603</v>
      </c>
      <c t="n" r="B58" s="6">
        <v>0</v>
      </c>
      <c t="n" r="C58" s="6">
        <v>0</v>
      </c>
      <c t="n" r="D58" s="6">
        <v>0</v>
      </c>
      <c t="n" r="E58" s="6">
        <v>0</v>
      </c>
    </row>
    <row spans="1:5" r="59">
      <c t="s" r="A59" s="4">
        <v>621</v>
      </c>
    </row>
    <row spans="1:5" r="60">
      <c t="s" r="A60" s="3">
        <v>602</v>
      </c>
    </row>
    <row spans="1:5" r="61">
      <c t="s" r="A61" s="4">
        <v>603</v>
      </c>
      <c t="n" r="B61" s="6">
        <v>1051</v>
      </c>
      <c t="n" r="C61" s="6">
        <v>589</v>
      </c>
      <c t="n" r="D61" s="6">
        <v>1317</v>
      </c>
      <c t="n" r="E61" s="6">
        <v>948</v>
      </c>
    </row>
    <row spans="1:5" r="62">
      <c t="s" r="A62" s="4">
        <v>622</v>
      </c>
    </row>
    <row spans="1:5" r="63">
      <c t="s" r="A63" s="3">
        <v>602</v>
      </c>
    </row>
    <row spans="1:5" r="64">
      <c t="s" r="A64" s="4">
        <v>603</v>
      </c>
      <c t="n" r="B64" s="6">
        <v>0</v>
      </c>
      <c t="n" r="C64" s="6">
        <v>25</v>
      </c>
      <c t="n" r="D64" s="6">
        <v>0</v>
      </c>
      <c t="n" r="E64" s="6">
        <v>68</v>
      </c>
    </row>
    <row spans="1:5" r="65">
      <c t="s" r="A65" s="4">
        <v>623</v>
      </c>
    </row>
    <row spans="1:5" r="66">
      <c t="s" r="A66" s="3">
        <v>602</v>
      </c>
    </row>
    <row spans="1:5" r="67">
      <c t="s" r="A67" s="4">
        <v>603</v>
      </c>
      <c t="n" r="B67" s="6">
        <v>0</v>
      </c>
      <c t="n" r="C67" s="6">
        <v>0</v>
      </c>
      <c t="n" r="D67" s="6">
        <v>20</v>
      </c>
      <c t="n" r="E67" s="6">
        <v>0</v>
      </c>
    </row>
    <row spans="1:5" r="68">
      <c t="s" r="A68" s="4">
        <v>624</v>
      </c>
    </row>
    <row spans="1:5" r="69">
      <c t="s" r="A69" s="3">
        <v>602</v>
      </c>
    </row>
    <row spans="1:5" r="70">
      <c t="s" r="A70" s="4">
        <v>603</v>
      </c>
      <c t="n" r="B70" s="6">
        <v>1051</v>
      </c>
      <c t="n" r="C70" s="6">
        <v>564</v>
      </c>
      <c t="n" r="D70" s="6">
        <v>1297</v>
      </c>
      <c t="n" r="E70" s="6">
        <v>880</v>
      </c>
    </row>
    <row spans="1:5" r="71">
      <c t="s" r="A71" s="4">
        <v>625</v>
      </c>
    </row>
    <row spans="1:5" r="72">
      <c t="s" r="A72" s="3">
        <v>602</v>
      </c>
    </row>
    <row spans="1:5" r="73">
      <c t="s" r="A73" s="4">
        <v>603</v>
      </c>
      <c t="n" r="B73" s="6">
        <v>0</v>
      </c>
      <c t="n" r="C73" s="6">
        <v>0</v>
      </c>
      <c t="n" r="D73" s="6">
        <v>17</v>
      </c>
      <c t="n" r="E73" s="6">
        <v>111</v>
      </c>
    </row>
    <row spans="1:5" r="74">
      <c t="s" r="A74" s="4">
        <v>626</v>
      </c>
    </row>
    <row spans="1:5" r="75">
      <c t="s" r="A75" s="3">
        <v>602</v>
      </c>
    </row>
    <row spans="1:5" r="76">
      <c t="s" r="A76" s="4">
        <v>603</v>
      </c>
      <c t="n" r="B76" s="6">
        <v>0</v>
      </c>
      <c t="n" r="C76" s="6">
        <v>0</v>
      </c>
      <c t="n" r="D76" s="6">
        <v>0</v>
      </c>
      <c t="n" r="E76" s="6">
        <v>0</v>
      </c>
    </row>
    <row spans="1:5" r="77">
      <c t="s" r="A77" s="4">
        <v>627</v>
      </c>
    </row>
    <row spans="1:5" r="78">
      <c t="s" r="A78" s="3">
        <v>602</v>
      </c>
    </row>
    <row spans="1:5" r="79">
      <c t="s" r="A79" s="4">
        <v>603</v>
      </c>
      <c t="n" r="B79" s="6">
        <v>1051</v>
      </c>
      <c t="n" r="C79" s="6">
        <v>146</v>
      </c>
      <c t="n" r="D79" s="6">
        <v>1280</v>
      </c>
      <c t="n" r="E79" s="6">
        <v>351</v>
      </c>
    </row>
    <row spans="1:5" r="80">
      <c t="s" r="A80" s="4">
        <v>628</v>
      </c>
    </row>
    <row spans="1:5" r="81">
      <c t="s" r="A81" s="3">
        <v>602</v>
      </c>
    </row>
    <row spans="1:5" r="82">
      <c t="s" r="A82" s="4">
        <v>603</v>
      </c>
      <c t="n" r="B82" s="6">
        <v>0</v>
      </c>
      <c t="n" r="C82" s="6">
        <v>0</v>
      </c>
      <c t="n" r="D82" s="6">
        <v>0</v>
      </c>
      <c t="n" r="E82" s="6">
        <v>0</v>
      </c>
    </row>
    <row spans="1:5" r="83">
      <c t="s" r="A83" s="4">
        <v>629</v>
      </c>
    </row>
    <row spans="1:5" r="84">
      <c t="s" r="A84" s="3">
        <v>602</v>
      </c>
    </row>
    <row spans="1:5" r="85">
      <c t="s" r="A85" s="4">
        <v>603</v>
      </c>
      <c t="n" r="B85" s="6">
        <v>0</v>
      </c>
      <c t="n" r="C85" s="6">
        <v>418</v>
      </c>
      <c t="n" r="D85" s="6">
        <v>0</v>
      </c>
      <c t="n" r="E85" s="6">
        <v>418</v>
      </c>
    </row>
    <row spans="1:5" r="86">
      <c t="s" r="A86" s="4">
        <v>630</v>
      </c>
    </row>
    <row spans="1:5" r="87">
      <c t="s" r="A87" s="3">
        <v>602</v>
      </c>
    </row>
    <row spans="1:5" r="88">
      <c t="s" r="A88" s="4">
        <v>603</v>
      </c>
      <c t="n" r="B88" s="6">
        <v>547</v>
      </c>
      <c t="n" r="C88" s="6">
        <v>0</v>
      </c>
      <c t="n" r="D88" s="6">
        <v>547</v>
      </c>
      <c t="n" r="E88" s="6">
        <v>0</v>
      </c>
    </row>
    <row spans="1:5" r="89">
      <c t="s" r="A89" s="4">
        <v>631</v>
      </c>
    </row>
    <row spans="1:5" r="90">
      <c t="s" r="A90" s="3">
        <v>602</v>
      </c>
    </row>
    <row spans="1:5" r="91">
      <c t="s" r="A91" s="4">
        <v>603</v>
      </c>
      <c t="n" r="B91" s="6">
        <v>0</v>
      </c>
      <c t="n" r="C91" s="6">
        <v>0</v>
      </c>
      <c t="n" r="D91" s="6">
        <v>0</v>
      </c>
      <c t="n" r="E91" s="6">
        <v>0</v>
      </c>
    </row>
    <row spans="1:5" r="92">
      <c t="s" r="A92" s="4">
        <v>632</v>
      </c>
    </row>
    <row spans="1:5" r="93">
      <c t="s" r="A93" s="3">
        <v>602</v>
      </c>
    </row>
    <row spans="1:5" r="94">
      <c t="s" r="A94" s="4">
        <v>603</v>
      </c>
      <c t="n" r="B94" s="6">
        <v>0</v>
      </c>
      <c t="n" r="C94" s="6">
        <v>0</v>
      </c>
      <c t="n" r="D94" s="6">
        <v>0</v>
      </c>
      <c t="n" r="E94" s="6">
        <v>0</v>
      </c>
    </row>
    <row spans="1:5" r="95">
      <c t="s" r="A95" s="4">
        <v>633</v>
      </c>
    </row>
    <row spans="1:5" r="96">
      <c t="s" r="A96" s="3">
        <v>602</v>
      </c>
    </row>
    <row spans="1:5" r="97">
      <c t="s" r="A97" s="4">
        <v>603</v>
      </c>
      <c t="n" r="B97" s="6">
        <v>547</v>
      </c>
      <c t="n" r="C97" s="6">
        <v>0</v>
      </c>
      <c t="n" r="D97" s="6">
        <v>547</v>
      </c>
      <c t="n" r="E97" s="6">
        <v>0</v>
      </c>
    </row>
    <row spans="1:5" r="98">
      <c t="s" r="A98" s="4">
        <v>634</v>
      </c>
    </row>
    <row spans="1:5" r="99">
      <c t="s" r="A99" s="3">
        <v>602</v>
      </c>
    </row>
    <row spans="1:5" r="100">
      <c t="s" r="A100" s="4">
        <v>603</v>
      </c>
      <c t="n" r="B100" s="6">
        <v>0</v>
      </c>
      <c t="n" r="C100" s="6">
        <v>0</v>
      </c>
      <c t="n" r="D100" s="6">
        <v>0</v>
      </c>
      <c t="n" r="E100" s="6">
        <v>0</v>
      </c>
    </row>
    <row spans="1:5" r="101">
      <c t="s" r="A101" s="4">
        <v>635</v>
      </c>
    </row>
    <row spans="1:5" r="102">
      <c t="s" r="A102" s="3">
        <v>602</v>
      </c>
    </row>
    <row spans="1:5" r="103">
      <c t="s" r="A103" s="4">
        <v>603</v>
      </c>
      <c t="n" r="B103" s="6">
        <v>547</v>
      </c>
      <c t="n" r="C103" s="6">
        <v>0</v>
      </c>
      <c t="n" r="D103" s="6">
        <v>547</v>
      </c>
      <c t="n" r="E103" s="6">
        <v>0</v>
      </c>
    </row>
    <row spans="1:5" r="104">
      <c t="s" r="A104" s="4">
        <v>636</v>
      </c>
    </row>
    <row spans="1:5" r="105">
      <c t="s" r="A105" s="3">
        <v>602</v>
      </c>
    </row>
    <row spans="1:5" r="106">
      <c t="s" r="A106" s="4">
        <v>603</v>
      </c>
      <c t="n" r="B106" s="6">
        <v>0</v>
      </c>
      <c t="n" r="C106" s="6">
        <v>0</v>
      </c>
      <c t="n" r="D106" s="6">
        <v>0</v>
      </c>
      <c t="n" r="E106" s="6">
        <v>0</v>
      </c>
    </row>
    <row spans="1:5" r="107">
      <c t="s" r="A107" s="4">
        <v>637</v>
      </c>
    </row>
    <row spans="1:5" r="108">
      <c t="s" r="A108" s="3">
        <v>602</v>
      </c>
    </row>
    <row spans="1:5" r="109">
      <c t="s" r="A109" s="4">
        <v>603</v>
      </c>
      <c t="n" r="B109" s="6">
        <v>0</v>
      </c>
      <c t="n" r="C109" s="6">
        <v>0</v>
      </c>
      <c t="n" r="D109" s="6">
        <v>0</v>
      </c>
      <c t="n" r="E109" s="6">
        <v>0</v>
      </c>
    </row>
    <row spans="1:5" r="110">
      <c t="s" r="A110" s="4">
        <v>638</v>
      </c>
    </row>
    <row spans="1:5" r="111">
      <c t="s" r="A111" s="3">
        <v>602</v>
      </c>
    </row>
    <row spans="1:5" r="112">
      <c t="s" r="A112" s="4">
        <v>603</v>
      </c>
      <c t="n" r="B112" s="6">
        <v>0</v>
      </c>
      <c t="n" r="C112" s="6">
        <v>0</v>
      </c>
      <c t="n" r="E112" s="6">
        <v>0</v>
      </c>
    </row>
    <row spans="1:5" r="113">
      <c t="s" r="A113" s="4">
        <v>639</v>
      </c>
    </row>
    <row spans="1:5" r="114">
      <c t="s" r="A114" s="3">
        <v>602</v>
      </c>
    </row>
    <row spans="1:5" r="115">
      <c t="s" r="A115" s="4">
        <v>603</v>
      </c>
      <c t="n" r="B115" s="6">
        <v>401</v>
      </c>
      <c t="n" r="C115" s="6">
        <v>516</v>
      </c>
      <c t="n" r="D115" s="6">
        <v>717</v>
      </c>
      <c t="n" r="E115" s="6">
        <v>516</v>
      </c>
    </row>
    <row spans="1:5" r="116">
      <c t="s" r="A116" s="4">
        <v>640</v>
      </c>
    </row>
    <row spans="1:5" r="117">
      <c t="s" r="A117" s="3">
        <v>602</v>
      </c>
    </row>
    <row spans="1:5" r="118">
      <c t="s" r="A118" s="4">
        <v>603</v>
      </c>
      <c t="n" r="B118" s="6">
        <v>0</v>
      </c>
      <c t="n" r="C118" s="6">
        <v>0</v>
      </c>
      <c t="n" r="D118" s="6">
        <v>0</v>
      </c>
      <c t="n" r="E118" s="6">
        <v>0</v>
      </c>
    </row>
    <row spans="1:5" r="119">
      <c t="s" r="A119" s="4">
        <v>641</v>
      </c>
    </row>
    <row spans="1:5" r="120">
      <c t="s" r="A120" s="3">
        <v>602</v>
      </c>
    </row>
    <row spans="1:5" r="121">
      <c t="s" r="A121" s="4">
        <v>603</v>
      </c>
      <c t="n" r="B121" s="6">
        <v>10</v>
      </c>
      <c t="n" r="C121" s="6">
        <v>0</v>
      </c>
      <c t="n" r="D121" s="6">
        <v>60</v>
      </c>
      <c t="n" r="E121" s="6">
        <v>0</v>
      </c>
    </row>
    <row spans="1:5" r="122">
      <c t="s" r="A122" s="4">
        <v>642</v>
      </c>
    </row>
    <row spans="1:5" r="123">
      <c t="s" r="A123" s="3">
        <v>602</v>
      </c>
    </row>
    <row spans="1:5" r="124">
      <c t="s" r="A124" s="4">
        <v>603</v>
      </c>
      <c t="n" r="B124" s="6">
        <v>391</v>
      </c>
      <c t="n" r="C124" s="6">
        <v>516</v>
      </c>
      <c t="n" r="D124" s="6">
        <v>657</v>
      </c>
      <c t="n" r="E124" s="6">
        <v>516</v>
      </c>
    </row>
    <row spans="1:5" r="125">
      <c t="s" r="A125" s="4">
        <v>643</v>
      </c>
    </row>
    <row spans="1:5" r="126">
      <c t="s" r="A126" s="3">
        <v>602</v>
      </c>
    </row>
    <row spans="1:5" r="127">
      <c t="s" r="A127" s="4">
        <v>603</v>
      </c>
      <c t="n" r="B127" s="6">
        <v>0</v>
      </c>
      <c t="n" r="C127" s="6">
        <v>0</v>
      </c>
      <c t="n" r="D127" s="6">
        <v>0</v>
      </c>
      <c t="n" r="E127" s="6">
        <v>0</v>
      </c>
    </row>
    <row spans="1:5" r="128">
      <c t="s" r="A128" s="4">
        <v>644</v>
      </c>
    </row>
    <row spans="1:5" r="129">
      <c t="s" r="A129" s="3">
        <v>602</v>
      </c>
    </row>
    <row spans="1:5" r="130">
      <c t="s" r="A130" s="4">
        <v>603</v>
      </c>
      <c t="n" r="B130" s="6">
        <v>259</v>
      </c>
      <c t="n" r="C130" s="6">
        <v>226</v>
      </c>
      <c t="n" r="D130" s="6">
        <v>259</v>
      </c>
      <c t="n" r="E130" s="6">
        <v>226</v>
      </c>
    </row>
    <row spans="1:5" r="131">
      <c t="s" r="A131" s="4">
        <v>645</v>
      </c>
    </row>
    <row spans="1:5" r="132">
      <c t="s" r="A132" s="3">
        <v>602</v>
      </c>
    </row>
    <row spans="1:5" r="133">
      <c t="s" r="A133" s="4">
        <v>603</v>
      </c>
      <c t="n" r="B133" s="6">
        <v>0</v>
      </c>
      <c t="n" r="C133" s="6">
        <v>290</v>
      </c>
      <c t="n" r="D133" s="6">
        <v>0</v>
      </c>
      <c t="n" r="E133" s="6">
        <v>290</v>
      </c>
    </row>
    <row spans="1:5" r="134">
      <c t="s" r="A134" s="4">
        <v>646</v>
      </c>
    </row>
    <row spans="1:5" r="135">
      <c t="s" r="A135" s="3">
        <v>602</v>
      </c>
    </row>
    <row spans="1:5" r="136">
      <c t="s" r="A136" s="4">
        <v>603</v>
      </c>
      <c t="n" r="B136" s="6">
        <v>0</v>
      </c>
      <c t="n" r="C136" s="6">
        <v>0</v>
      </c>
      <c t="n" r="D136" s="6">
        <v>266</v>
      </c>
      <c t="n" r="E136" s="6">
        <v>0</v>
      </c>
    </row>
    <row spans="1:5" r="137">
      <c t="s" r="A137" s="4">
        <v>647</v>
      </c>
    </row>
    <row spans="1:5" r="138">
      <c t="s" r="A138" s="3">
        <v>602</v>
      </c>
    </row>
    <row spans="1:5" r="139">
      <c t="s" r="A139" s="4">
        <v>603</v>
      </c>
      <c t="n" r="B139" s="7">
        <v>132</v>
      </c>
      <c t="n" r="C139" s="7">
        <v>0</v>
      </c>
      <c t="n" r="D139" s="7">
        <v>132</v>
      </c>
      <c t="n" r="E139"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t="s" r="A1" s="1">
        <v>648</v>
      </c>
      <c t="s" r="C1" s="2">
        <v>69</v>
      </c>
      <c t="s" r="E1" s="2">
        <v>1</v>
      </c>
    </row>
    <row spans="1:6" r="2">
      <c t="s" r="C2" s="2">
        <v>242</v>
      </c>
      <c t="s" r="D2" s="2">
        <v>649</v>
      </c>
      <c t="s" r="E2" s="2">
        <v>242</v>
      </c>
      <c t="s" r="F2" s="2">
        <v>649</v>
      </c>
    </row>
    <row spans="1:6" r="3">
      <c t="s" r="A3" s="3">
        <v>602</v>
      </c>
    </row>
    <row spans="1:6" r="4">
      <c t="s" r="A4" s="4">
        <v>650</v>
      </c>
      <c t="n" r="C4" s="7">
        <v>1999</v>
      </c>
      <c t="n" r="D4" s="7">
        <v>1105</v>
      </c>
      <c t="n" r="E4" s="7">
        <v>2581</v>
      </c>
      <c t="n" r="F4" s="7">
        <v>1464</v>
      </c>
    </row>
    <row spans="1:6" r="5">
      <c t="s" r="A5" s="4">
        <v>651</v>
      </c>
      <c t="n" r="C5" s="6">
        <v>1999</v>
      </c>
      <c t="n" r="D5" s="6">
        <v>1105</v>
      </c>
      <c t="n" r="E5" s="6">
        <v>2581</v>
      </c>
      <c t="n" r="F5" s="6">
        <v>1464</v>
      </c>
    </row>
    <row spans="1:6" r="6">
      <c t="s" r="A6" s="4">
        <v>652</v>
      </c>
      <c t="s" r="B6" s="4">
        <v>113</v>
      </c>
      <c t="n" r="C6" s="6">
        <v>76</v>
      </c>
      <c t="n" r="D6" s="6">
        <v>148</v>
      </c>
      <c t="n" r="E6" s="6">
        <v>75</v>
      </c>
      <c t="n" r="F6" s="6">
        <v>133</v>
      </c>
    </row>
    <row spans="1:6" r="7">
      <c t="s" r="A7" s="4">
        <v>653</v>
      </c>
      <c t="n" r="C7" s="6">
        <v>169</v>
      </c>
      <c t="n" r="D7" s="7">
        <v>176</v>
      </c>
      <c t="n" r="E7" s="6">
        <v>188</v>
      </c>
      <c t="n" r="F7" s="7">
        <v>251</v>
      </c>
    </row>
    <row spans="1:6" r="8">
      <c t="s" r="A8" s="4">
        <v>604</v>
      </c>
    </row>
    <row spans="1:6" r="9">
      <c t="s" r="A9" s="3">
        <v>602</v>
      </c>
    </row>
    <row spans="1:6" r="10">
      <c t="s" r="A10" s="4">
        <v>651</v>
      </c>
      <c t="n" r="C10" s="7">
        <v>806</v>
      </c>
      <c t="n" r="E10" s="7">
        <v>806</v>
      </c>
    </row>
    <row spans="1:6" r="11">
      <c t="s" r="A11" s="4">
        <v>605</v>
      </c>
    </row>
    <row spans="1:6" r="12">
      <c t="s" r="A12" s="3">
        <v>602</v>
      </c>
    </row>
    <row spans="1:6" r="13">
      <c t="s" r="A13" s="4">
        <v>654</v>
      </c>
      <c t="n" r="C13" s="6">
        <v>0</v>
      </c>
      <c t="n" r="D13" s="6">
        <v>1</v>
      </c>
      <c t="n" r="E13" s="6">
        <v>0</v>
      </c>
      <c t="n" r="F13" s="6">
        <v>3</v>
      </c>
    </row>
    <row spans="1:6" r="14">
      <c t="s" r="A14" s="4">
        <v>650</v>
      </c>
      <c t="n" r="C14" s="7">
        <v>0</v>
      </c>
      <c t="n" r="D14" s="7">
        <v>25</v>
      </c>
      <c t="n" r="E14" s="7">
        <v>0</v>
      </c>
      <c t="n" r="F14" s="7">
        <v>68</v>
      </c>
    </row>
    <row spans="1:6" r="15">
      <c t="s" r="A15" s="4">
        <v>651</v>
      </c>
      <c t="n" r="C15" s="6">
        <v>0</v>
      </c>
      <c t="n" r="D15" s="6">
        <v>25</v>
      </c>
      <c t="n" r="E15" s="6">
        <v>0</v>
      </c>
      <c t="n" r="F15" s="6">
        <v>68</v>
      </c>
    </row>
    <row spans="1:6" r="16">
      <c t="s" r="A16" s="4">
        <v>652</v>
      </c>
      <c t="s" r="B16" s="4">
        <v>113</v>
      </c>
      <c t="n" r="C16" s="6">
        <v>0</v>
      </c>
      <c t="n" r="D16" s="6">
        <v>0</v>
      </c>
      <c t="n" r="E16" s="6">
        <v>0</v>
      </c>
      <c t="n" r="F16" s="6">
        <v>-19</v>
      </c>
    </row>
    <row spans="1:6" r="17">
      <c t="s" r="A17" s="4">
        <v>653</v>
      </c>
      <c t="n" r="C17" s="7">
        <v>0</v>
      </c>
      <c t="n" r="D17" s="7">
        <v>11</v>
      </c>
      <c t="n" r="E17" s="7">
        <v>0</v>
      </c>
      <c t="n" r="F17" s="7">
        <v>23</v>
      </c>
    </row>
    <row spans="1:6" r="18">
      <c t="s" r="A18" s="4">
        <v>471</v>
      </c>
    </row>
    <row spans="1:6" r="19">
      <c t="s" r="A19" s="3">
        <v>602</v>
      </c>
    </row>
    <row spans="1:6" r="20">
      <c t="s" r="A20" s="4">
        <v>654</v>
      </c>
      <c t="n" r="C20" s="6">
        <v>1</v>
      </c>
      <c t="n" r="D20" s="6">
        <v>0</v>
      </c>
      <c t="n" r="E20" s="6">
        <v>3</v>
      </c>
      <c t="n" r="F20" s="6">
        <v>0</v>
      </c>
    </row>
    <row spans="1:6" r="21">
      <c t="s" r="A21" s="4">
        <v>650</v>
      </c>
      <c t="n" r="C21" s="7">
        <v>10</v>
      </c>
      <c t="n" r="D21" s="7">
        <v>0</v>
      </c>
      <c t="n" r="E21" s="7">
        <v>80</v>
      </c>
      <c t="n" r="F21" s="7">
        <v>0</v>
      </c>
    </row>
    <row spans="1:6" r="22">
      <c t="s" r="A22" s="4">
        <v>651</v>
      </c>
      <c t="n" r="C22" s="6">
        <v>10</v>
      </c>
      <c t="n" r="D22" s="6">
        <v>0</v>
      </c>
      <c t="n" r="E22" s="6">
        <v>80</v>
      </c>
      <c t="n" r="F22" s="6">
        <v>0</v>
      </c>
    </row>
    <row spans="1:6" r="23">
      <c t="s" r="A23" s="4">
        <v>652</v>
      </c>
      <c t="s" r="B23" s="4">
        <v>113</v>
      </c>
      <c t="n" r="C23" s="6">
        <v>0</v>
      </c>
      <c t="n" r="D23" s="6">
        <v>0</v>
      </c>
      <c t="n" r="E23" s="6">
        <v>0</v>
      </c>
      <c t="n" r="F23" s="6">
        <v>0</v>
      </c>
    </row>
    <row spans="1:6" r="24">
      <c t="s" r="A24" s="4">
        <v>653</v>
      </c>
      <c t="n" r="C24" s="6">
        <v>1</v>
      </c>
      <c t="n" r="D24" s="6">
        <v>0</v>
      </c>
      <c t="n" r="E24" s="6">
        <v>6</v>
      </c>
      <c t="n" r="F24" s="6">
        <v>0</v>
      </c>
    </row>
    <row spans="1:6" r="25">
      <c t="s" r="A25" s="4">
        <v>606</v>
      </c>
    </row>
    <row spans="1:6" r="26">
      <c t="s" r="A26" s="3">
        <v>602</v>
      </c>
    </row>
    <row spans="1:6" r="27">
      <c t="s" r="A27" s="4">
        <v>650</v>
      </c>
      <c t="n" r="C27" s="6">
        <v>1989</v>
      </c>
      <c t="n" r="D27" s="6">
        <v>1080</v>
      </c>
      <c t="n" r="E27" s="6">
        <v>2501</v>
      </c>
      <c t="n" r="F27" s="6">
        <v>1396</v>
      </c>
    </row>
    <row spans="1:6" r="28">
      <c t="s" r="A28" s="4">
        <v>651</v>
      </c>
      <c t="n" r="C28" s="6">
        <v>1989</v>
      </c>
      <c t="n" r="D28" s="6">
        <v>1080</v>
      </c>
      <c t="n" r="E28" s="6">
        <v>2501</v>
      </c>
      <c t="n" r="F28" s="6">
        <v>1396</v>
      </c>
    </row>
    <row spans="1:6" r="29">
      <c t="s" r="A29" s="4">
        <v>652</v>
      </c>
      <c t="s" r="B29" s="4">
        <v>113</v>
      </c>
      <c t="n" r="C29" s="6">
        <v>76</v>
      </c>
      <c t="n" r="D29" s="6">
        <v>148</v>
      </c>
      <c t="n" r="E29" s="6">
        <v>75</v>
      </c>
      <c t="n" r="F29" s="6">
        <v>152</v>
      </c>
    </row>
    <row spans="1:6" r="30">
      <c t="s" r="A30" s="4">
        <v>653</v>
      </c>
      <c t="n" r="C30" s="7">
        <v>168</v>
      </c>
      <c t="n" r="D30" s="7">
        <v>165</v>
      </c>
      <c t="n" r="E30" s="7">
        <v>182</v>
      </c>
      <c t="n" r="F30" s="7">
        <v>228</v>
      </c>
    </row>
    <row spans="1:6" r="31">
      <c t="s" r="A31" s="4">
        <v>608</v>
      </c>
    </row>
    <row spans="1:6" r="32">
      <c t="s" r="A32" s="3">
        <v>602</v>
      </c>
    </row>
    <row spans="1:6" r="33">
      <c t="s" r="A33" s="4">
        <v>654</v>
      </c>
      <c t="n" r="C33" s="6">
        <v>5</v>
      </c>
      <c t="n" r="D33" s="6">
        <v>2</v>
      </c>
      <c t="n" r="E33" s="6">
        <v>5</v>
      </c>
      <c t="n" r="F33" s="6">
        <v>2</v>
      </c>
    </row>
    <row spans="1:6" r="34">
      <c t="s" r="A34" s="4">
        <v>650</v>
      </c>
      <c t="n" r="C34" s="7">
        <v>806</v>
      </c>
      <c t="n" r="D34" s="7">
        <v>226</v>
      </c>
      <c t="n" r="E34" s="7">
        <v>806</v>
      </c>
      <c t="n" r="F34" s="7">
        <v>226</v>
      </c>
    </row>
    <row spans="1:6" r="35">
      <c t="s" r="A35" s="4">
        <v>651</v>
      </c>
      <c t="n" r="C35" s="6">
        <v>806</v>
      </c>
      <c t="n" r="D35" s="6">
        <v>226</v>
      </c>
      <c t="n" r="E35" s="6">
        <v>806</v>
      </c>
      <c t="n" r="F35" s="6">
        <v>226</v>
      </c>
    </row>
    <row spans="1:6" r="36">
      <c t="s" r="A36" s="4">
        <v>652</v>
      </c>
      <c t="s" r="B36" s="4">
        <v>113</v>
      </c>
      <c t="n" r="C36" s="6">
        <v>75</v>
      </c>
      <c t="n" r="D36" s="6">
        <v>6</v>
      </c>
      <c t="n" r="E36" s="6">
        <v>75</v>
      </c>
      <c t="n" r="F36" s="6">
        <v>6</v>
      </c>
    </row>
    <row spans="1:6" r="37">
      <c t="s" r="A37" s="4">
        <v>653</v>
      </c>
      <c t="n" r="C37" s="7">
        <v>139</v>
      </c>
      <c t="n" r="D37" s="7">
        <v>7</v>
      </c>
      <c t="n" r="E37" s="7">
        <v>139</v>
      </c>
      <c t="n" r="F37" s="7">
        <v>7</v>
      </c>
    </row>
    <row spans="1:6" r="38">
      <c t="s" r="A38" s="4">
        <v>609</v>
      </c>
    </row>
    <row spans="1:6" r="39">
      <c t="s" r="A39" s="3">
        <v>602</v>
      </c>
    </row>
    <row spans="1:6" r="40">
      <c t="s" r="A40" s="4">
        <v>654</v>
      </c>
      <c t="n" r="C40" s="6">
        <v>8</v>
      </c>
      <c t="n" r="D40" s="6">
        <v>5</v>
      </c>
      <c t="n" r="E40" s="6">
        <v>10</v>
      </c>
      <c t="n" r="F40" s="6">
        <v>7</v>
      </c>
    </row>
    <row spans="1:6" r="41">
      <c t="s" r="A41" s="4">
        <v>650</v>
      </c>
      <c t="n" r="C41" s="7">
        <v>1051</v>
      </c>
      <c t="n" r="D41" s="7">
        <v>436</v>
      </c>
      <c t="n" r="E41" s="7">
        <v>1280</v>
      </c>
      <c t="n" r="F41" s="7">
        <v>641</v>
      </c>
    </row>
    <row spans="1:6" r="42">
      <c t="s" r="A42" s="4">
        <v>651</v>
      </c>
      <c t="n" r="C42" s="6">
        <v>1051</v>
      </c>
      <c t="n" r="D42" s="6">
        <v>436</v>
      </c>
      <c t="n" r="E42" s="6">
        <v>1280</v>
      </c>
      <c t="n" r="F42" s="6">
        <v>641</v>
      </c>
    </row>
    <row spans="1:6" r="43">
      <c t="s" r="A43" s="4">
        <v>652</v>
      </c>
      <c t="s" r="B43" s="4">
        <v>113</v>
      </c>
      <c t="n" r="C43" s="6">
        <v>1</v>
      </c>
      <c t="n" r="D43" s="6">
        <v>142</v>
      </c>
      <c t="n" r="E43" s="6">
        <v>0</v>
      </c>
      <c t="n" r="F43" s="6">
        <v>142</v>
      </c>
    </row>
    <row spans="1:6" r="44">
      <c t="s" r="A44" s="4">
        <v>653</v>
      </c>
      <c t="n" r="C44" s="7">
        <v>22</v>
      </c>
      <c t="n" r="D44" s="7">
        <v>157</v>
      </c>
      <c t="n" r="E44" s="7">
        <v>30</v>
      </c>
      <c t="n" r="F44" s="7">
        <v>218</v>
      </c>
    </row>
    <row spans="1:6" r="45">
      <c t="s" r="A45" s="4">
        <v>610</v>
      </c>
    </row>
    <row spans="1:6" r="46">
      <c t="s" r="A46" s="3">
        <v>602</v>
      </c>
    </row>
    <row spans="1:6" r="47">
      <c t="s" r="A47" s="4">
        <v>654</v>
      </c>
      <c t="n" r="C47" s="6">
        <v>0</v>
      </c>
      <c t="n" r="D47" s="6">
        <v>0</v>
      </c>
      <c t="n" r="E47" s="6">
        <v>1</v>
      </c>
      <c t="n" r="F47" s="6">
        <v>0</v>
      </c>
    </row>
    <row spans="1:6" r="48">
      <c t="s" r="A48" s="4">
        <v>650</v>
      </c>
      <c t="n" r="C48" s="7">
        <v>0</v>
      </c>
      <c t="n" r="D48" s="7">
        <v>0</v>
      </c>
      <c t="n" r="E48" s="7">
        <v>266</v>
      </c>
      <c t="n" r="F48" s="7">
        <v>0</v>
      </c>
    </row>
    <row spans="1:6" r="49">
      <c t="s" r="A49" s="4">
        <v>651</v>
      </c>
      <c t="n" r="C49" s="6">
        <v>0</v>
      </c>
      <c t="n" r="D49" s="6">
        <v>0</v>
      </c>
      <c t="n" r="E49" s="6">
        <v>266</v>
      </c>
      <c t="n" r="F49" s="6">
        <v>0</v>
      </c>
    </row>
    <row spans="1:6" r="50">
      <c t="s" r="A50" s="4">
        <v>652</v>
      </c>
      <c t="s" r="B50" s="4">
        <v>113</v>
      </c>
      <c t="n" r="C50" s="6">
        <v>0</v>
      </c>
      <c t="n" r="D50" s="6">
        <v>0</v>
      </c>
      <c t="n" r="E50" s="6">
        <v>0</v>
      </c>
      <c t="n" r="F50" s="6">
        <v>0</v>
      </c>
    </row>
    <row spans="1:6" r="51">
      <c t="s" r="A51" s="4">
        <v>653</v>
      </c>
      <c t="n" r="C51" s="7">
        <v>0</v>
      </c>
      <c t="n" r="D51" s="7">
        <v>0</v>
      </c>
      <c t="n" r="E51" s="7">
        <v>4</v>
      </c>
      <c t="n" r="F51" s="7">
        <v>0</v>
      </c>
    </row>
    <row spans="1:6" r="52">
      <c t="s" r="A52" s="4">
        <v>611</v>
      </c>
    </row>
    <row spans="1:6" r="53">
      <c t="s" r="A53" s="3">
        <v>602</v>
      </c>
    </row>
    <row spans="1:6" r="54">
      <c t="s" r="A54" s="4">
        <v>654</v>
      </c>
      <c t="n" r="C54" s="6">
        <v>1</v>
      </c>
      <c t="n" r="D54" s="6">
        <v>1</v>
      </c>
      <c t="n" r="E54" s="6">
        <v>1</v>
      </c>
      <c t="n" r="F54" s="6">
        <v>1</v>
      </c>
    </row>
    <row spans="1:6" r="55">
      <c t="s" r="A55" s="4">
        <v>650</v>
      </c>
      <c t="n" r="C55" s="7">
        <v>132</v>
      </c>
      <c t="n" r="D55" s="7">
        <v>418</v>
      </c>
      <c t="n" r="E55" s="7">
        <v>132</v>
      </c>
      <c t="n" r="F55" s="7">
        <v>418</v>
      </c>
    </row>
    <row spans="1:6" r="56">
      <c t="s" r="A56" s="4">
        <v>651</v>
      </c>
      <c t="n" r="C56" s="6">
        <v>132</v>
      </c>
      <c t="n" r="D56" s="6">
        <v>418</v>
      </c>
      <c t="n" r="E56" s="6">
        <v>132</v>
      </c>
      <c t="n" r="F56" s="6">
        <v>418</v>
      </c>
    </row>
    <row spans="1:6" r="57">
      <c t="s" r="A57" s="4">
        <v>652</v>
      </c>
      <c t="s" r="B57" s="4">
        <v>113</v>
      </c>
      <c t="n" r="C57" s="6">
        <v>0</v>
      </c>
      <c t="n" r="D57" s="6">
        <v>0</v>
      </c>
      <c t="n" r="E57" s="6">
        <v>0</v>
      </c>
      <c t="n" r="F57" s="6">
        <v>0</v>
      </c>
    </row>
    <row spans="1:6" r="58">
      <c t="s" r="A58" s="4">
        <v>653</v>
      </c>
      <c t="n" r="C58" s="7">
        <v>7</v>
      </c>
      <c t="n" r="D58" s="7">
        <v>1</v>
      </c>
      <c t="n" r="E58" s="7">
        <v>7</v>
      </c>
      <c t="n" r="F58" s="7">
        <v>1</v>
      </c>
    </row>
    <row spans="1:6" r="59">
      <c t="s" r="A59" s="4">
        <v>655</v>
      </c>
    </row>
    <row spans="1:6" r="60">
      <c t="s" r="A60" s="3">
        <v>602</v>
      </c>
    </row>
    <row spans="1:6" r="61">
      <c t="s" r="A61" s="4">
        <v>654</v>
      </c>
      <c t="n" r="C61" s="6">
        <v>0</v>
      </c>
      <c t="n" r="D61" s="6">
        <v>0</v>
      </c>
      <c t="n" r="E61" s="6">
        <v>1</v>
      </c>
      <c t="n" r="F61" s="6">
        <v>2</v>
      </c>
    </row>
    <row spans="1:6" r="62">
      <c t="s" r="A62" s="4">
        <v>650</v>
      </c>
      <c t="n" r="C62" s="7">
        <v>0</v>
      </c>
      <c t="n" r="D62" s="7">
        <v>0</v>
      </c>
      <c t="n" r="E62" s="7">
        <v>17</v>
      </c>
      <c t="n" r="F62" s="7">
        <v>111</v>
      </c>
    </row>
    <row spans="1:6" r="63">
      <c t="s" r="A63" s="4">
        <v>651</v>
      </c>
      <c t="n" r="C63" s="6">
        <v>0</v>
      </c>
      <c t="n" r="D63" s="6">
        <v>0</v>
      </c>
      <c t="n" r="E63" s="6">
        <v>17</v>
      </c>
      <c t="n" r="F63" s="6">
        <v>111</v>
      </c>
    </row>
    <row spans="1:6" r="64">
      <c t="s" r="A64" s="4">
        <v>652</v>
      </c>
      <c t="s" r="B64" s="4">
        <v>113</v>
      </c>
      <c t="n" r="C64" s="6">
        <v>0</v>
      </c>
      <c t="n" r="D64" s="6">
        <v>0</v>
      </c>
      <c t="n" r="E64" s="6">
        <v>0</v>
      </c>
      <c t="n" r="F64" s="6">
        <v>4</v>
      </c>
    </row>
    <row spans="1:6" r="65">
      <c t="s" r="A65" s="4">
        <v>653</v>
      </c>
      <c t="n" r="C65" s="7">
        <v>0</v>
      </c>
      <c t="n" r="D65" s="7">
        <v>0</v>
      </c>
      <c t="n" r="E65" s="7">
        <v>2</v>
      </c>
      <c t="n" r="F65" s="7">
        <v>2</v>
      </c>
    </row>
    <row spans="1:6" r="66">
      <c t="n" r="A66"/>
    </row>
    <row spans="1:6" r="67">
      <c t="s" r="A67" s="4">
        <v>113</v>
      </c>
      <c t="s" r="B67" s="4">
        <v>656</v>
      </c>
    </row>
  </sheetData>
  <mergeCells count="5">
    <mergeCell ref="A1:B2"/>
    <mergeCell ref="C1:D1"/>
    <mergeCell ref="E1:F1"/>
    <mergeCell ref="A66:E66"/>
    <mergeCell ref="B67:E6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57</v>
      </c>
      <c t="s" r="C1" s="2">
        <v>2</v>
      </c>
      <c t="s" r="D1" s="2">
        <v>25</v>
      </c>
    </row>
    <row spans="1:4" r="2">
      <c t="s" r="A2" s="3">
        <v>658</v>
      </c>
    </row>
    <row spans="1:4" r="3">
      <c t="s" r="A3" s="4">
        <v>659</v>
      </c>
      <c t="s" r="B3" s="4">
        <v>113</v>
      </c>
      <c t="n" r="C3" s="7">
        <v>26977</v>
      </c>
      <c t="n" r="D3" s="7">
        <v>28235</v>
      </c>
    </row>
    <row spans="1:4" r="4">
      <c t="s" r="A4" s="4">
        <v>660</v>
      </c>
      <c t="s" r="B4" s="4">
        <v>583</v>
      </c>
      <c t="n" r="C4" s="6">
        <v>24043</v>
      </c>
      <c t="n" r="D4" s="6">
        <v>25521</v>
      </c>
    </row>
    <row spans="1:4" r="5">
      <c t="s" r="A5" s="4">
        <v>661</v>
      </c>
    </row>
    <row spans="1:4" r="6">
      <c t="s" r="A6" s="3">
        <v>658</v>
      </c>
    </row>
    <row spans="1:4" r="7">
      <c t="s" r="A7" s="4">
        <v>659</v>
      </c>
      <c t="n" r="C7" s="6">
        <v>1143</v>
      </c>
      <c t="n" r="D7" s="6">
        <v>1197</v>
      </c>
    </row>
    <row spans="1:4" r="8">
      <c t="s" r="A8" s="4">
        <v>660</v>
      </c>
      <c t="n" r="C8" s="6">
        <v>171</v>
      </c>
      <c t="n" r="D8" s="6">
        <v>188</v>
      </c>
    </row>
    <row spans="1:4" r="9">
      <c t="s" r="A9" s="4">
        <v>662</v>
      </c>
    </row>
    <row spans="1:4" r="10">
      <c t="s" r="A10" s="3">
        <v>658</v>
      </c>
    </row>
    <row spans="1:4" r="11">
      <c t="s" r="A11" s="4">
        <v>659</v>
      </c>
      <c t="n" r="C11" s="6">
        <v>0</v>
      </c>
      <c t="n" r="D11" s="6">
        <v>1</v>
      </c>
    </row>
    <row spans="1:4" r="12">
      <c t="s" r="A12" s="4">
        <v>660</v>
      </c>
      <c t="n" r="C12" s="6">
        <v>0</v>
      </c>
      <c t="n" r="D12" s="6">
        <v>0</v>
      </c>
    </row>
    <row spans="1:4" r="13">
      <c t="s" r="A13" s="4">
        <v>663</v>
      </c>
    </row>
    <row spans="1:4" r="14">
      <c t="s" r="A14" s="3">
        <v>658</v>
      </c>
    </row>
    <row spans="1:4" r="15">
      <c t="s" r="A15" s="4">
        <v>659</v>
      </c>
      <c t="n" r="C15" s="6">
        <v>19</v>
      </c>
      <c t="n" r="D15" s="6">
        <v>38</v>
      </c>
    </row>
    <row spans="1:4" r="16">
      <c t="s" r="A16" s="4">
        <v>660</v>
      </c>
      <c t="n" r="C16" s="6">
        <v>0</v>
      </c>
      <c t="n" r="D16" s="6">
        <v>0</v>
      </c>
    </row>
    <row spans="1:4" r="17">
      <c t="s" r="A17" s="4">
        <v>664</v>
      </c>
    </row>
    <row spans="1:4" r="18">
      <c t="s" r="A18" s="3">
        <v>658</v>
      </c>
    </row>
    <row spans="1:4" r="19">
      <c t="s" r="A19" s="4">
        <v>659</v>
      </c>
      <c t="n" r="C19" s="6">
        <v>1124</v>
      </c>
      <c t="n" r="D19" s="6">
        <v>1158</v>
      </c>
    </row>
    <row spans="1:4" r="20">
      <c t="s" r="A20" s="4">
        <v>660</v>
      </c>
      <c t="n" r="C20" s="7">
        <v>171</v>
      </c>
      <c t="n" r="D20" s="7">
        <v>188</v>
      </c>
    </row>
    <row spans="1:4" r="21">
      <c t="n" r="A21"/>
    </row>
    <row spans="1:4" r="22">
      <c t="s" r="A22" s="4">
        <v>113</v>
      </c>
      <c t="s" r="B22" s="4">
        <v>665</v>
      </c>
    </row>
    <row spans="1:4" r="23">
      <c t="s" r="A23" s="4">
        <v>583</v>
      </c>
      <c t="s" r="B23" s="4">
        <v>381</v>
      </c>
    </row>
  </sheetData>
  <mergeCells count="4">
    <mergeCell ref="A1:B1"/>
    <mergeCell ref="A21:C21"/>
    <mergeCell ref="B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6</v>
      </c>
      <c t="s" r="B1" s="2">
        <v>2</v>
      </c>
      <c t="s" r="C1" s="2">
        <v>25</v>
      </c>
    </row>
    <row spans="1:3" r="2">
      <c t="s" r="A2" s="3">
        <v>667</v>
      </c>
    </row>
    <row spans="1:3" r="3">
      <c t="s" r="A3" s="4">
        <v>668</v>
      </c>
      <c t="n" r="B3" s="7">
        <v>6715</v>
      </c>
    </row>
    <row spans="1:3" r="4">
      <c t="s" r="A4" s="4">
        <v>669</v>
      </c>
      <c t="n" r="B4" s="7">
        <v>1619</v>
      </c>
      <c t="n" r="C4" s="7">
        <v>1486</v>
      </c>
    </row>
    <row spans="1:3" r="5">
      <c t="s" r="A5" s="4">
        <v>670</v>
      </c>
      <c t="s" r="B5" s="4">
        <v>6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672</v>
      </c>
      <c t="s" r="C1" s="2">
        <v>1</v>
      </c>
      <c t="s" r="D1" s="2">
        <v>302</v>
      </c>
    </row>
    <row spans="1:4" r="2">
      <c t="s" r="C2" s="2">
        <v>2</v>
      </c>
      <c t="s" r="D2" s="2">
        <v>25</v>
      </c>
    </row>
    <row spans="1:4" r="3">
      <c t="s" r="A3" s="3">
        <v>658</v>
      </c>
    </row>
    <row spans="1:4" r="4">
      <c t="s" r="A4" s="4">
        <v>673</v>
      </c>
      <c t="s" r="B4" s="4">
        <v>113</v>
      </c>
      <c t="n" r="C4" s="7">
        <v>22957</v>
      </c>
      <c t="n" r="D4" s="7">
        <v>20974</v>
      </c>
    </row>
    <row spans="1:4" r="5">
      <c t="s" r="A5" s="4">
        <v>674</v>
      </c>
      <c t="s" r="B5" s="4">
        <v>583</v>
      </c>
      <c t="n" r="C5" s="6">
        <v>20737</v>
      </c>
      <c t="n" r="D5" s="6">
        <v>18792</v>
      </c>
    </row>
    <row spans="1:4" r="6">
      <c t="s" r="A6" s="4">
        <v>675</v>
      </c>
      <c t="n" r="C6" s="6">
        <v>3327</v>
      </c>
      <c t="n" r="D6" s="6">
        <v>3915</v>
      </c>
    </row>
    <row spans="1:4" r="7">
      <c t="s" r="A7" s="4">
        <v>676</v>
      </c>
      <c t="n" r="C7" s="6">
        <v>23681</v>
      </c>
      <c t="n" r="D7" s="6">
        <v>19865</v>
      </c>
    </row>
    <row spans="1:4" r="8">
      <c t="s" r="A8" s="4">
        <v>677</v>
      </c>
      <c t="s" r="B8" s="4">
        <v>584</v>
      </c>
      <c t="n" r="C8" s="6">
        <v>710</v>
      </c>
      <c t="n" r="D8" s="6">
        <v>831</v>
      </c>
    </row>
    <row spans="1:4" r="9">
      <c t="s" r="A9" s="4">
        <v>678</v>
      </c>
      <c t="s" r="B9" s="4">
        <v>113</v>
      </c>
      <c t="n" r="C9" s="6">
        <v>4020</v>
      </c>
      <c t="n" r="D9" s="6">
        <v>7261</v>
      </c>
    </row>
    <row spans="1:4" r="10">
      <c t="s" r="A10" s="4">
        <v>679</v>
      </c>
      <c t="s" r="B10" s="4">
        <v>583</v>
      </c>
      <c t="n" r="C10" s="6">
        <v>3306</v>
      </c>
      <c t="n" r="D10" s="6">
        <v>6729</v>
      </c>
    </row>
    <row spans="1:4" r="11">
      <c t="s" r="A11" s="4">
        <v>680</v>
      </c>
      <c t="n" r="C11" s="6">
        <v>0</v>
      </c>
      <c t="n" r="D11" s="6">
        <v>0</v>
      </c>
    </row>
    <row spans="1:4" r="12">
      <c t="s" r="A12" s="4">
        <v>681</v>
      </c>
      <c t="n" r="C12" s="6">
        <v>5049</v>
      </c>
      <c t="n" r="D12" s="6">
        <v>7956</v>
      </c>
    </row>
    <row spans="1:4" r="13">
      <c t="s" r="A13" s="4">
        <v>682</v>
      </c>
      <c t="s" r="B13" s="4">
        <v>584</v>
      </c>
      <c t="n" r="C13" s="6">
        <v>14</v>
      </c>
      <c t="n" r="D13" s="6">
        <v>152</v>
      </c>
    </row>
    <row spans="1:4" r="14">
      <c t="s" r="A14" s="4">
        <v>683</v>
      </c>
      <c t="s" r="B14" s="4">
        <v>113</v>
      </c>
      <c t="n" r="C14" s="6">
        <v>26977</v>
      </c>
      <c t="n" r="D14" s="6">
        <v>28235</v>
      </c>
    </row>
    <row spans="1:4" r="15">
      <c t="s" r="A15" s="4">
        <v>684</v>
      </c>
      <c t="s" r="B15" s="4">
        <v>583</v>
      </c>
      <c t="n" r="C15" s="6">
        <v>24043</v>
      </c>
      <c t="n" r="D15" s="6">
        <v>25521</v>
      </c>
    </row>
    <row spans="1:4" r="16">
      <c t="s" r="A16" s="4">
        <v>685</v>
      </c>
      <c t="n" r="C16" s="6">
        <v>3327</v>
      </c>
      <c t="n" r="D16" s="6">
        <v>3915</v>
      </c>
    </row>
    <row spans="1:4" r="17">
      <c t="s" r="A17" s="4">
        <v>686</v>
      </c>
      <c t="n" r="C17" s="6">
        <v>28730</v>
      </c>
      <c t="n" r="D17" s="6">
        <v>27821</v>
      </c>
    </row>
    <row spans="1:4" r="18">
      <c t="s" r="A18" s="4">
        <v>687</v>
      </c>
      <c t="s" r="B18" s="4">
        <v>584</v>
      </c>
      <c t="n" r="C18" s="6">
        <v>724</v>
      </c>
      <c t="n" r="D18" s="6">
        <v>983</v>
      </c>
    </row>
    <row spans="1:4" r="19">
      <c t="s" r="A19" s="4">
        <v>468</v>
      </c>
    </row>
    <row spans="1:4" r="20">
      <c t="s" r="A20" s="3">
        <v>658</v>
      </c>
    </row>
    <row spans="1:4" r="21">
      <c t="s" r="A21" s="4">
        <v>673</v>
      </c>
      <c t="s" r="B21" s="4">
        <v>113</v>
      </c>
      <c t="n" r="C21" s="6">
        <v>0</v>
      </c>
    </row>
    <row spans="1:4" r="22">
      <c t="s" r="A22" s="4">
        <v>674</v>
      </c>
      <c t="s" r="B22" s="4">
        <v>583</v>
      </c>
      <c t="n" r="C22" s="6">
        <v>0</v>
      </c>
    </row>
    <row spans="1:4" r="23">
      <c t="s" r="A23" s="4">
        <v>675</v>
      </c>
      <c t="n" r="C23" s="6">
        <v>0</v>
      </c>
    </row>
    <row spans="1:4" r="24">
      <c t="s" r="A24" s="4">
        <v>676</v>
      </c>
      <c t="n" r="C24" s="6">
        <v>0</v>
      </c>
    </row>
    <row spans="1:4" r="25">
      <c t="s" r="A25" s="4">
        <v>677</v>
      </c>
      <c t="s" r="B25" s="4">
        <v>584</v>
      </c>
      <c t="n" r="C25" s="6">
        <v>0</v>
      </c>
    </row>
    <row spans="1:4" r="26">
      <c t="s" r="A26" s="4">
        <v>678</v>
      </c>
      <c t="s" r="B26" s="4">
        <v>113</v>
      </c>
      <c t="n" r="C26" s="6">
        <v>65</v>
      </c>
    </row>
    <row spans="1:4" r="27">
      <c t="s" r="A27" s="4">
        <v>679</v>
      </c>
      <c t="s" r="B27" s="4">
        <v>583</v>
      </c>
      <c t="n" r="C27" s="6">
        <v>65</v>
      </c>
    </row>
    <row spans="1:4" r="28">
      <c t="s" r="A28" s="4">
        <v>680</v>
      </c>
      <c t="n" r="C28" s="6">
        <v>0</v>
      </c>
    </row>
    <row spans="1:4" r="29">
      <c t="s" r="A29" s="4">
        <v>681</v>
      </c>
      <c t="n" r="C29" s="6">
        <v>66</v>
      </c>
    </row>
    <row spans="1:4" r="30">
      <c t="s" r="A30" s="4">
        <v>682</v>
      </c>
      <c t="s" r="B30" s="4">
        <v>584</v>
      </c>
      <c t="n" r="C30" s="6">
        <v>0</v>
      </c>
    </row>
    <row spans="1:4" r="31">
      <c t="s" r="A31" s="4">
        <v>551</v>
      </c>
    </row>
    <row spans="1:4" r="32">
      <c t="s" r="A32" s="3">
        <v>658</v>
      </c>
    </row>
    <row spans="1:4" r="33">
      <c t="s" r="A33" s="4">
        <v>673</v>
      </c>
      <c t="s" r="B33" s="4">
        <v>113</v>
      </c>
      <c t="n" r="C33" s="6">
        <v>2254</v>
      </c>
      <c t="n" r="D33" s="6">
        <v>2572</v>
      </c>
    </row>
    <row spans="1:4" r="34">
      <c t="s" r="A34" s="4">
        <v>674</v>
      </c>
      <c t="s" r="B34" s="4">
        <v>583</v>
      </c>
      <c t="n" r="C34" s="6">
        <v>2254</v>
      </c>
      <c t="n" r="D34" s="6">
        <v>2559</v>
      </c>
    </row>
    <row spans="1:4" r="35">
      <c t="s" r="A35" s="4">
        <v>675</v>
      </c>
      <c t="n" r="C35" s="6">
        <v>591</v>
      </c>
      <c t="n" r="D35" s="6">
        <v>683</v>
      </c>
    </row>
    <row spans="1:4" r="36">
      <c t="s" r="A36" s="4">
        <v>676</v>
      </c>
      <c t="n" r="C36" s="6">
        <v>2435</v>
      </c>
      <c t="n" r="D36" s="6">
        <v>2857</v>
      </c>
    </row>
    <row spans="1:4" r="37">
      <c t="s" r="A37" s="4">
        <v>677</v>
      </c>
      <c t="s" r="B37" s="4">
        <v>584</v>
      </c>
      <c t="n" r="C37" s="6">
        <v>48</v>
      </c>
      <c t="n" r="D37" s="6">
        <v>97</v>
      </c>
    </row>
    <row spans="1:4" r="38">
      <c t="s" r="A38" s="4">
        <v>678</v>
      </c>
      <c t="s" r="B38" s="4">
        <v>113</v>
      </c>
      <c t="n" r="C38" s="6">
        <v>107</v>
      </c>
      <c t="n" r="D38" s="6">
        <v>45</v>
      </c>
    </row>
    <row spans="1:4" r="39">
      <c t="s" r="A39" s="4">
        <v>679</v>
      </c>
      <c t="s" r="B39" s="4">
        <v>583</v>
      </c>
      <c t="n" r="C39" s="6">
        <v>39</v>
      </c>
      <c t="n" r="D39" s="6">
        <v>29</v>
      </c>
    </row>
    <row spans="1:4" r="40">
      <c t="s" r="A40" s="4">
        <v>680</v>
      </c>
      <c t="n" r="C40" s="6">
        <v>0</v>
      </c>
      <c t="n" r="D40" s="6">
        <v>0</v>
      </c>
    </row>
    <row spans="1:4" r="41">
      <c t="s" r="A41" s="4">
        <v>681</v>
      </c>
      <c t="n" r="C41" s="6">
        <v>292</v>
      </c>
      <c t="n" r="D41" s="6">
        <v>77</v>
      </c>
    </row>
    <row spans="1:4" r="42">
      <c t="s" r="A42" s="4">
        <v>682</v>
      </c>
      <c t="s" r="B42" s="4">
        <v>584</v>
      </c>
      <c t="n" r="C42" s="6">
        <v>1</v>
      </c>
      <c t="n" r="D42" s="6">
        <v>0</v>
      </c>
    </row>
    <row spans="1:4" r="43">
      <c t="s" r="A43" s="4">
        <v>553</v>
      </c>
    </row>
    <row spans="1:4" r="44">
      <c t="s" r="A44" s="3">
        <v>658</v>
      </c>
    </row>
    <row spans="1:4" r="45">
      <c t="s" r="A45" s="4">
        <v>673</v>
      </c>
      <c t="s" r="B45" s="4">
        <v>113</v>
      </c>
      <c t="n" r="C45" s="6">
        <v>1931</v>
      </c>
      <c t="n" r="D45" s="6">
        <v>2023</v>
      </c>
    </row>
    <row spans="1:4" r="46">
      <c t="s" r="A46" s="4">
        <v>674</v>
      </c>
      <c t="s" r="B46" s="4">
        <v>583</v>
      </c>
      <c t="n" r="C46" s="6">
        <v>1927</v>
      </c>
      <c t="n" r="D46" s="6">
        <v>2022</v>
      </c>
    </row>
    <row spans="1:4" r="47">
      <c t="s" r="A47" s="4">
        <v>675</v>
      </c>
      <c t="n" r="C47" s="6">
        <v>302</v>
      </c>
      <c t="n" r="D47" s="6">
        <v>343</v>
      </c>
    </row>
    <row spans="1:4" r="48">
      <c t="s" r="A48" s="4">
        <v>676</v>
      </c>
      <c t="n" r="C48" s="6">
        <v>2084</v>
      </c>
      <c t="n" r="D48" s="6">
        <v>2298</v>
      </c>
    </row>
    <row spans="1:4" r="49">
      <c t="s" r="A49" s="4">
        <v>677</v>
      </c>
      <c t="s" r="B49" s="4">
        <v>584</v>
      </c>
      <c t="n" r="C49" s="6">
        <v>57</v>
      </c>
      <c t="n" r="D49" s="6">
        <v>112</v>
      </c>
    </row>
    <row spans="1:4" r="50">
      <c t="s" r="A50" s="4">
        <v>678</v>
      </c>
      <c t="s" r="B50" s="4">
        <v>113</v>
      </c>
      <c t="n" r="C50" s="6">
        <v>196</v>
      </c>
      <c t="n" r="D50" s="6">
        <v>160</v>
      </c>
    </row>
    <row spans="1:4" r="51">
      <c t="s" r="A51" s="4">
        <v>679</v>
      </c>
      <c t="s" r="B51" s="4">
        <v>583</v>
      </c>
      <c t="n" r="C51" s="6">
        <v>35</v>
      </c>
      <c t="n" r="D51" s="6">
        <v>15</v>
      </c>
    </row>
    <row spans="1:4" r="52">
      <c t="s" r="A52" s="4">
        <v>680</v>
      </c>
      <c t="n" r="C52" s="6">
        <v>0</v>
      </c>
      <c t="n" r="D52" s="6">
        <v>0</v>
      </c>
    </row>
    <row spans="1:4" r="53">
      <c t="s" r="A53" s="4">
        <v>681</v>
      </c>
      <c t="n" r="C53" s="6">
        <v>304</v>
      </c>
      <c t="n" r="D53" s="6">
        <v>256</v>
      </c>
    </row>
    <row spans="1:4" r="54">
      <c t="s" r="A54" s="4">
        <v>682</v>
      </c>
      <c t="s" r="B54" s="4">
        <v>584</v>
      </c>
      <c t="n" r="C54" s="6">
        <v>0</v>
      </c>
      <c t="n" r="D54" s="6">
        <v>0</v>
      </c>
    </row>
    <row spans="1:4" r="55">
      <c t="s" r="A55" s="4">
        <v>472</v>
      </c>
    </row>
    <row spans="1:4" r="56">
      <c t="s" r="A56" s="3">
        <v>658</v>
      </c>
    </row>
    <row spans="1:4" r="57">
      <c t="s" r="A57" s="4">
        <v>673</v>
      </c>
      <c t="s" r="B57" s="4">
        <v>113</v>
      </c>
      <c t="n" r="C57" s="6">
        <v>18772</v>
      </c>
      <c t="n" r="D57" s="6">
        <v>16379</v>
      </c>
    </row>
    <row spans="1:4" r="58">
      <c t="s" r="A58" s="4">
        <v>674</v>
      </c>
      <c t="s" r="B58" s="4">
        <v>583</v>
      </c>
      <c t="n" r="C58" s="6">
        <v>16556</v>
      </c>
      <c t="n" r="D58" s="6">
        <v>14211</v>
      </c>
    </row>
    <row spans="1:4" r="59">
      <c t="s" r="A59" s="4">
        <v>675</v>
      </c>
      <c t="n" r="C59" s="6">
        <v>2434</v>
      </c>
      <c t="n" r="D59" s="6">
        <v>2889</v>
      </c>
    </row>
    <row spans="1:4" r="60">
      <c t="s" r="A60" s="4">
        <v>676</v>
      </c>
      <c t="n" r="C60" s="6">
        <v>19162</v>
      </c>
      <c t="n" r="D60" s="6">
        <v>14710</v>
      </c>
    </row>
    <row spans="1:4" r="61">
      <c t="s" r="A61" s="4">
        <v>677</v>
      </c>
      <c t="s" r="B61" s="4">
        <v>584</v>
      </c>
      <c t="n" r="C61" s="6">
        <v>605</v>
      </c>
      <c t="n" r="D61" s="6">
        <v>622</v>
      </c>
    </row>
    <row spans="1:4" r="62">
      <c t="s" r="A62" s="4">
        <v>678</v>
      </c>
      <c t="s" r="B62" s="4">
        <v>113</v>
      </c>
      <c t="n" r="C62" s="6">
        <v>3652</v>
      </c>
      <c t="n" r="D62" s="6">
        <v>7056</v>
      </c>
    </row>
    <row spans="1:4" r="63">
      <c t="s" r="A63" s="4">
        <v>679</v>
      </c>
      <c t="s" r="B63" s="4">
        <v>583</v>
      </c>
      <c t="n" r="C63" s="6">
        <v>3167</v>
      </c>
      <c t="n" r="D63" s="6">
        <v>6685</v>
      </c>
    </row>
    <row spans="1:4" r="64">
      <c t="s" r="A64" s="4">
        <v>680</v>
      </c>
      <c t="n" r="C64" s="6">
        <v>0</v>
      </c>
      <c t="n" r="D64" s="6">
        <v>0</v>
      </c>
    </row>
    <row spans="1:4" r="65">
      <c t="s" r="A65" s="4">
        <v>681</v>
      </c>
      <c t="n" r="C65" s="6">
        <v>4387</v>
      </c>
      <c t="n" r="D65" s="6">
        <v>7623</v>
      </c>
    </row>
    <row spans="1:4" r="66">
      <c t="s" r="A66" s="4">
        <v>682</v>
      </c>
      <c t="s" r="B66" s="4">
        <v>584</v>
      </c>
      <c t="n" r="C66" s="6">
        <v>13</v>
      </c>
      <c t="n" r="D66" s="6">
        <v>152</v>
      </c>
    </row>
    <row spans="1:4" r="67">
      <c t="s" r="A67" s="4">
        <v>474</v>
      </c>
    </row>
    <row spans="1:4" r="68">
      <c t="s" r="A68" s="3">
        <v>658</v>
      </c>
    </row>
    <row spans="1:4" r="69">
      <c t="s" r="A69" s="4">
        <v>673</v>
      </c>
      <c t="s" r="B69" s="4">
        <v>113</v>
      </c>
      <c t="n" r="C69" s="6">
        <v>558</v>
      </c>
      <c t="n" r="D69" s="6">
        <v>919</v>
      </c>
    </row>
    <row spans="1:4" r="70">
      <c t="s" r="A70" s="4">
        <v>674</v>
      </c>
      <c t="s" r="B70" s="4">
        <v>583</v>
      </c>
      <c t="n" r="C70" s="6">
        <v>521</v>
      </c>
      <c t="n" r="D70" s="6">
        <v>769</v>
      </c>
    </row>
    <row spans="1:4" r="71">
      <c t="s" r="A71" s="4">
        <v>675</v>
      </c>
      <c t="n" r="C71" s="6">
        <v>42</v>
      </c>
      <c t="n" r="D71" s="6">
        <v>83</v>
      </c>
    </row>
    <row spans="1:4" r="72">
      <c t="s" r="A72" s="4">
        <v>676</v>
      </c>
      <c t="n" r="C72" s="6">
        <v>581</v>
      </c>
      <c t="n" r="D72" s="6">
        <v>967</v>
      </c>
    </row>
    <row spans="1:4" r="73">
      <c t="s" r="A73" s="4">
        <v>677</v>
      </c>
      <c t="s" r="B73" s="4">
        <v>584</v>
      </c>
      <c t="n" r="C73" s="6">
        <v>15</v>
      </c>
      <c t="n" r="D73" s="6">
        <v>42</v>
      </c>
    </row>
    <row spans="1:4" r="74">
      <c t="s" r="A74" s="4">
        <v>678</v>
      </c>
      <c t="s" r="B74" s="4">
        <v>113</v>
      </c>
      <c t="n" r="C74" s="6">
        <v>567</v>
      </c>
      <c t="n" r="D74" s="6">
        <v>554</v>
      </c>
    </row>
    <row spans="1:4" r="75">
      <c t="s" r="A75" s="4">
        <v>679</v>
      </c>
      <c t="s" r="B75" s="4">
        <v>583</v>
      </c>
      <c t="n" r="C75" s="6">
        <v>448</v>
      </c>
      <c t="n" r="D75" s="6">
        <v>554</v>
      </c>
    </row>
    <row spans="1:4" r="76">
      <c t="s" r="A76" s="4">
        <v>680</v>
      </c>
      <c t="n" r="C76" s="6">
        <v>0</v>
      </c>
      <c t="n" r="D76" s="6">
        <v>0</v>
      </c>
    </row>
    <row spans="1:4" r="77">
      <c t="s" r="A77" s="4">
        <v>681</v>
      </c>
      <c t="n" r="C77" s="6">
        <v>599</v>
      </c>
      <c t="n" r="D77" s="6">
        <v>566</v>
      </c>
    </row>
    <row spans="1:4" r="78">
      <c t="s" r="A78" s="4">
        <v>682</v>
      </c>
      <c t="s" r="B78" s="4">
        <v>584</v>
      </c>
      <c t="n" r="C78" s="6">
        <v>12</v>
      </c>
      <c t="n" r="D78" s="6">
        <v>34</v>
      </c>
    </row>
    <row spans="1:4" r="79">
      <c t="s" r="A79" s="4">
        <v>475</v>
      </c>
    </row>
    <row spans="1:4" r="80">
      <c t="s" r="A80" s="3">
        <v>658</v>
      </c>
    </row>
    <row spans="1:4" r="81">
      <c t="s" r="A81" s="4">
        <v>673</v>
      </c>
      <c t="s" r="B81" s="4">
        <v>113</v>
      </c>
      <c t="n" r="C81" s="6">
        <v>7989</v>
      </c>
      <c t="n" r="D81" s="6">
        <v>8085</v>
      </c>
    </row>
    <row spans="1:4" r="82">
      <c t="s" r="A82" s="4">
        <v>674</v>
      </c>
      <c t="s" r="B82" s="4">
        <v>583</v>
      </c>
      <c t="n" r="C82" s="6">
        <v>6042</v>
      </c>
      <c t="n" r="D82" s="6">
        <v>6137</v>
      </c>
    </row>
    <row spans="1:4" r="83">
      <c t="s" r="A83" s="4">
        <v>675</v>
      </c>
      <c t="n" r="C83" s="6">
        <v>325</v>
      </c>
      <c t="n" r="D83" s="6">
        <v>290</v>
      </c>
    </row>
    <row spans="1:4" r="84">
      <c t="s" r="A84" s="4">
        <v>676</v>
      </c>
      <c t="n" r="C84" s="6">
        <v>8118</v>
      </c>
      <c t="n" r="D84" s="6">
        <v>6157</v>
      </c>
    </row>
    <row spans="1:4" r="85">
      <c t="s" r="A85" s="4">
        <v>677</v>
      </c>
      <c t="s" r="B85" s="4">
        <v>584</v>
      </c>
      <c t="n" r="C85" s="6">
        <v>233</v>
      </c>
      <c t="n" r="D85" s="6">
        <v>255</v>
      </c>
    </row>
    <row spans="1:4" r="86">
      <c t="s" r="A86" s="4">
        <v>678</v>
      </c>
      <c t="s" r="B86" s="4">
        <v>113</v>
      </c>
      <c t="n" r="C86" s="6">
        <v>321</v>
      </c>
      <c t="n" r="D86" s="6">
        <v>585</v>
      </c>
    </row>
    <row spans="1:4" r="87">
      <c t="s" r="A87" s="4">
        <v>679</v>
      </c>
      <c t="s" r="B87" s="4">
        <v>583</v>
      </c>
      <c t="n" r="C87" s="6">
        <v>70</v>
      </c>
      <c t="n" r="D87" s="6">
        <v>362</v>
      </c>
    </row>
    <row spans="1:4" r="88">
      <c t="s" r="A88" s="4">
        <v>680</v>
      </c>
      <c t="n" r="C88" s="6">
        <v>0</v>
      </c>
      <c t="n" r="D88" s="6">
        <v>0</v>
      </c>
    </row>
    <row spans="1:4" r="89">
      <c t="s" r="A89" s="4">
        <v>681</v>
      </c>
      <c t="n" r="C89" s="6">
        <v>667</v>
      </c>
      <c t="n" r="D89" s="6">
        <v>602</v>
      </c>
    </row>
    <row spans="1:4" r="90">
      <c t="s" r="A90" s="4">
        <v>682</v>
      </c>
      <c t="s" r="B90" s="4">
        <v>584</v>
      </c>
      <c t="n" r="C90" s="6">
        <v>1</v>
      </c>
      <c t="n" r="D90" s="6">
        <v>0</v>
      </c>
    </row>
    <row spans="1:4" r="91">
      <c t="s" r="A91" s="4">
        <v>476</v>
      </c>
    </row>
    <row spans="1:4" r="92">
      <c t="s" r="A92" s="3">
        <v>658</v>
      </c>
    </row>
    <row spans="1:4" r="93">
      <c t="s" r="A93" s="4">
        <v>673</v>
      </c>
      <c t="s" r="B93" s="4">
        <v>113</v>
      </c>
      <c t="n" r="C93" s="6">
        <v>3337</v>
      </c>
      <c t="n" r="D93" s="6">
        <v>2339</v>
      </c>
    </row>
    <row spans="1:4" r="94">
      <c t="s" r="A94" s="4">
        <v>674</v>
      </c>
      <c t="s" r="B94" s="4">
        <v>583</v>
      </c>
      <c t="n" r="C94" s="6">
        <v>3284</v>
      </c>
      <c t="n" r="D94" s="6">
        <v>2269</v>
      </c>
    </row>
    <row spans="1:4" r="95">
      <c t="s" r="A95" s="4">
        <v>675</v>
      </c>
      <c t="n" r="C95" s="6">
        <v>164</v>
      </c>
      <c t="n" r="D95" s="6">
        <v>214</v>
      </c>
    </row>
    <row spans="1:4" r="96">
      <c t="s" r="A96" s="4">
        <v>676</v>
      </c>
      <c t="n" r="C96" s="6">
        <v>3426</v>
      </c>
      <c t="n" r="D96" s="6">
        <v>2374</v>
      </c>
    </row>
    <row spans="1:4" r="97">
      <c t="s" r="A97" s="4">
        <v>677</v>
      </c>
      <c t="s" r="B97" s="4">
        <v>584</v>
      </c>
      <c t="n" r="C97" s="6">
        <v>32</v>
      </c>
      <c t="n" r="D97" s="6">
        <v>17</v>
      </c>
    </row>
    <row spans="1:4" r="98">
      <c t="s" r="A98" s="4">
        <v>678</v>
      </c>
      <c t="s" r="B98" s="4">
        <v>113</v>
      </c>
      <c t="n" r="C98" s="6">
        <v>522</v>
      </c>
      <c t="n" r="D98" s="6">
        <v>843</v>
      </c>
    </row>
    <row spans="1:4" r="99">
      <c t="s" r="A99" s="4">
        <v>679</v>
      </c>
      <c t="s" r="B99" s="4">
        <v>583</v>
      </c>
      <c t="n" r="C99" s="6">
        <v>493</v>
      </c>
      <c t="n" r="D99" s="6">
        <v>842</v>
      </c>
    </row>
    <row spans="1:4" r="100">
      <c t="s" r="A100" s="4">
        <v>680</v>
      </c>
      <c t="n" r="C100" s="6">
        <v>0</v>
      </c>
      <c t="n" r="D100" s="6">
        <v>0</v>
      </c>
    </row>
    <row spans="1:4" r="101">
      <c t="s" r="A101" s="4">
        <v>681</v>
      </c>
      <c t="n" r="C101" s="6">
        <v>537</v>
      </c>
      <c t="n" r="D101" s="6">
        <v>840</v>
      </c>
    </row>
    <row spans="1:4" r="102">
      <c t="s" r="A102" s="4">
        <v>682</v>
      </c>
      <c t="s" r="B102" s="4">
        <v>584</v>
      </c>
      <c t="n" r="C102" s="6">
        <v>0</v>
      </c>
      <c t="n" r="D102" s="6">
        <v>0</v>
      </c>
    </row>
    <row spans="1:4" r="103">
      <c t="s" r="A103" s="4">
        <v>688</v>
      </c>
    </row>
    <row spans="1:4" r="104">
      <c t="s" r="A104" s="3">
        <v>658</v>
      </c>
    </row>
    <row spans="1:4" r="105">
      <c t="s" r="A105" s="4">
        <v>673</v>
      </c>
      <c t="s" r="B105" s="4">
        <v>113</v>
      </c>
      <c t="n" r="C105" s="6">
        <v>417</v>
      </c>
      <c t="n" r="D105" s="6">
        <v>414</v>
      </c>
    </row>
    <row spans="1:4" r="106">
      <c t="s" r="A106" s="4">
        <v>674</v>
      </c>
      <c t="s" r="B106" s="4">
        <v>583</v>
      </c>
      <c t="n" r="C106" s="6">
        <v>417</v>
      </c>
      <c t="n" r="D106" s="6">
        <v>414</v>
      </c>
    </row>
    <row spans="1:4" r="107">
      <c t="s" r="A107" s="4">
        <v>675</v>
      </c>
      <c t="n" r="C107" s="6">
        <v>7</v>
      </c>
      <c t="n" r="D107" s="6">
        <v>1</v>
      </c>
    </row>
    <row spans="1:4" r="108">
      <c t="s" r="A108" s="4">
        <v>676</v>
      </c>
      <c t="n" r="C108" s="6">
        <v>421</v>
      </c>
      <c t="n" r="D108" s="6">
        <v>417</v>
      </c>
    </row>
    <row spans="1:4" r="109">
      <c t="s" r="A109" s="4">
        <v>677</v>
      </c>
      <c t="s" r="B109" s="4">
        <v>584</v>
      </c>
      <c t="n" r="C109" s="6">
        <v>27</v>
      </c>
      <c t="n" r="D109" s="6">
        <v>5</v>
      </c>
    </row>
    <row spans="1:4" r="110">
      <c t="s" r="A110" s="4">
        <v>678</v>
      </c>
      <c t="s" r="B110" s="4">
        <v>113</v>
      </c>
      <c t="n" r="C110" s="6">
        <v>0</v>
      </c>
      <c t="n" r="D110" s="6">
        <v>630</v>
      </c>
    </row>
    <row spans="1:4" r="111">
      <c t="s" r="A111" s="4">
        <v>679</v>
      </c>
      <c t="s" r="B111" s="4">
        <v>583</v>
      </c>
      <c t="n" r="C111" s="6">
        <v>0</v>
      </c>
      <c t="n" r="D111" s="6">
        <v>630</v>
      </c>
    </row>
    <row spans="1:4" r="112">
      <c t="s" r="A112" s="4">
        <v>680</v>
      </c>
      <c t="n" r="C112" s="6">
        <v>0</v>
      </c>
      <c t="n" r="D112" s="6">
        <v>0</v>
      </c>
    </row>
    <row spans="1:4" r="113">
      <c t="s" r="A113" s="4">
        <v>681</v>
      </c>
      <c t="n" r="C113" s="6">
        <v>0</v>
      </c>
      <c t="n" r="D113" s="6">
        <v>633</v>
      </c>
    </row>
    <row spans="1:4" r="114">
      <c t="s" r="A114" s="4">
        <v>682</v>
      </c>
      <c t="s" r="B114" s="4">
        <v>584</v>
      </c>
      <c t="n" r="C114" s="6">
        <v>0</v>
      </c>
      <c t="n" r="D114" s="6">
        <v>0</v>
      </c>
    </row>
    <row spans="1:4" r="115">
      <c t="s" r="A115" s="4">
        <v>689</v>
      </c>
    </row>
    <row spans="1:4" r="116">
      <c t="s" r="A116" s="3">
        <v>658</v>
      </c>
    </row>
    <row spans="1:4" r="117">
      <c t="s" r="A117" s="4">
        <v>673</v>
      </c>
      <c t="s" r="B117" s="4">
        <v>113</v>
      </c>
      <c t="n" r="C117" s="6">
        <v>1375</v>
      </c>
      <c t="n" r="D117" s="6">
        <v>1272</v>
      </c>
    </row>
    <row spans="1:4" r="118">
      <c t="s" r="A118" s="4">
        <v>674</v>
      </c>
      <c t="s" r="B118" s="4">
        <v>583</v>
      </c>
      <c t="n" r="C118" s="6">
        <v>1352</v>
      </c>
      <c t="n" r="D118" s="6">
        <v>1272</v>
      </c>
    </row>
    <row spans="1:4" r="119">
      <c t="s" r="A119" s="4">
        <v>675</v>
      </c>
      <c t="n" r="C119" s="6">
        <v>537</v>
      </c>
      <c t="n" r="D119" s="6">
        <v>589</v>
      </c>
    </row>
    <row spans="1:4" r="120">
      <c t="s" r="A120" s="4">
        <v>676</v>
      </c>
      <c t="n" r="C120" s="6">
        <v>1431</v>
      </c>
      <c t="n" r="D120" s="6">
        <v>1405</v>
      </c>
    </row>
    <row spans="1:4" r="121">
      <c t="s" r="A121" s="4">
        <v>677</v>
      </c>
      <c t="s" r="B121" s="4">
        <v>584</v>
      </c>
      <c t="n" r="C121" s="6">
        <v>125</v>
      </c>
      <c t="n" r="D121" s="6">
        <v>139</v>
      </c>
    </row>
    <row spans="1:4" r="122">
      <c t="s" r="A122" s="4">
        <v>678</v>
      </c>
      <c t="s" r="B122" s="4">
        <v>113</v>
      </c>
      <c t="n" r="C122" s="6">
        <v>2036</v>
      </c>
      <c t="n" r="D122" s="6">
        <v>1828</v>
      </c>
    </row>
    <row spans="1:4" r="123">
      <c t="s" r="A123" s="4">
        <v>679</v>
      </c>
      <c t="s" r="B123" s="4">
        <v>583</v>
      </c>
      <c t="n" r="C123" s="6">
        <v>1950</v>
      </c>
      <c t="n" r="D123" s="6">
        <v>1828</v>
      </c>
    </row>
    <row spans="1:4" r="124">
      <c t="s" r="A124" s="4">
        <v>680</v>
      </c>
      <c t="n" r="C124" s="6">
        <v>0</v>
      </c>
      <c t="n" r="D124" s="6">
        <v>0</v>
      </c>
    </row>
    <row spans="1:4" r="125">
      <c t="s" r="A125" s="4">
        <v>681</v>
      </c>
      <c t="n" r="C125" s="6">
        <v>2340</v>
      </c>
      <c t="n" r="D125" s="6">
        <v>2251</v>
      </c>
    </row>
    <row spans="1:4" r="126">
      <c t="s" r="A126" s="4">
        <v>682</v>
      </c>
      <c t="s" r="B126" s="4">
        <v>584</v>
      </c>
      <c t="n" r="C126" s="6">
        <v>0</v>
      </c>
      <c t="n" r="D126" s="6">
        <v>0</v>
      </c>
    </row>
    <row spans="1:4" r="127">
      <c t="s" r="A127" s="4">
        <v>690</v>
      </c>
    </row>
    <row spans="1:4" r="128">
      <c t="s" r="A128" s="3">
        <v>658</v>
      </c>
    </row>
    <row spans="1:4" r="129">
      <c t="s" r="A129" s="4">
        <v>673</v>
      </c>
      <c t="s" r="B129" s="4">
        <v>113</v>
      </c>
      <c t="n" r="C129" s="6">
        <v>5096</v>
      </c>
      <c t="n" r="D129" s="6">
        <v>3350</v>
      </c>
    </row>
    <row spans="1:4" r="130">
      <c t="s" r="A130" s="4">
        <v>674</v>
      </c>
      <c t="s" r="B130" s="4">
        <v>583</v>
      </c>
      <c t="n" r="C130" s="6">
        <v>4940</v>
      </c>
      <c t="n" r="D130" s="6">
        <v>3350</v>
      </c>
    </row>
    <row spans="1:4" r="131">
      <c t="s" r="A131" s="4">
        <v>675</v>
      </c>
      <c t="n" r="C131" s="6">
        <v>1359</v>
      </c>
      <c t="n" r="D131" s="6">
        <v>1712</v>
      </c>
    </row>
    <row spans="1:4" r="132">
      <c t="s" r="A132" s="4">
        <v>676</v>
      </c>
      <c t="n" r="C132" s="6">
        <v>5185</v>
      </c>
      <c t="n" r="D132" s="6">
        <v>3390</v>
      </c>
    </row>
    <row spans="1:4" r="133">
      <c t="s" r="A133" s="4">
        <v>677</v>
      </c>
      <c t="s" r="B133" s="4">
        <v>584</v>
      </c>
      <c t="n" r="C133" s="6">
        <v>173</v>
      </c>
      <c t="n" r="D133" s="6">
        <v>164</v>
      </c>
    </row>
    <row spans="1:4" r="134">
      <c t="s" r="A134" s="4">
        <v>678</v>
      </c>
      <c t="s" r="B134" s="4">
        <v>113</v>
      </c>
      <c t="n" r="C134" s="6">
        <v>163</v>
      </c>
      <c t="n" r="D134" s="6">
        <v>2006</v>
      </c>
    </row>
    <row spans="1:4" r="135">
      <c t="s" r="A135" s="4">
        <v>679</v>
      </c>
      <c t="s" r="B135" s="4">
        <v>583</v>
      </c>
      <c t="n" r="C135" s="6">
        <v>163</v>
      </c>
      <c t="n" r="D135" s="6">
        <v>1859</v>
      </c>
    </row>
    <row spans="1:4" r="136">
      <c t="s" r="A136" s="4">
        <v>680</v>
      </c>
      <c t="n" r="C136" s="6">
        <v>0</v>
      </c>
      <c t="n" r="D136" s="6">
        <v>0</v>
      </c>
    </row>
    <row spans="1:4" r="137">
      <c t="s" r="A137" s="4">
        <v>681</v>
      </c>
      <c t="n" r="C137" s="6">
        <v>194</v>
      </c>
      <c t="n" r="D137" s="6">
        <v>2102</v>
      </c>
    </row>
    <row spans="1:4" r="138">
      <c t="s" r="A138" s="4">
        <v>682</v>
      </c>
      <c t="s" r="B138" s="4">
        <v>584</v>
      </c>
      <c t="n" r="C138" s="6">
        <v>0</v>
      </c>
      <c t="n" r="D138" s="6">
        <v>118</v>
      </c>
    </row>
    <row spans="1:4" r="139">
      <c t="s" r="A139" s="4">
        <v>480</v>
      </c>
    </row>
    <row spans="1:4" r="140">
      <c t="s" r="A140" s="3">
        <v>658</v>
      </c>
    </row>
    <row spans="1:4" r="141">
      <c t="s" r="A141" s="4">
        <v>673</v>
      </c>
      <c t="s" r="B141" s="4">
        <v>113</v>
      </c>
      <c t="n" r="C141" s="6">
        <v>0</v>
      </c>
      <c t="n" r="D141" s="6">
        <v>0</v>
      </c>
    </row>
    <row spans="1:4" r="142">
      <c t="s" r="A142" s="4">
        <v>674</v>
      </c>
      <c t="s" r="B142" s="4">
        <v>583</v>
      </c>
      <c t="n" r="C142" s="6">
        <v>0</v>
      </c>
      <c t="n" r="D142" s="6">
        <v>0</v>
      </c>
    </row>
    <row spans="1:4" r="143">
      <c t="s" r="A143" s="4">
        <v>675</v>
      </c>
      <c t="n" r="C143" s="6">
        <v>0</v>
      </c>
      <c t="n" r="D143" s="6">
        <v>0</v>
      </c>
    </row>
    <row spans="1:4" r="144">
      <c t="s" r="A144" s="4">
        <v>676</v>
      </c>
      <c t="n" r="C144" s="6">
        <v>0</v>
      </c>
      <c t="n" r="D144" s="6">
        <v>0</v>
      </c>
    </row>
    <row spans="1:4" r="145">
      <c t="s" r="A145" s="4">
        <v>677</v>
      </c>
      <c t="s" r="B145" s="4">
        <v>584</v>
      </c>
      <c t="n" r="C145" s="6">
        <v>0</v>
      </c>
      <c t="n" r="D145" s="6">
        <v>0</v>
      </c>
    </row>
    <row spans="1:4" r="146">
      <c t="s" r="A146" s="4">
        <v>678</v>
      </c>
      <c t="s" r="B146" s="4">
        <v>113</v>
      </c>
      <c t="n" r="C146" s="6">
        <v>43</v>
      </c>
      <c t="n" r="D146" s="6">
        <v>610</v>
      </c>
    </row>
    <row spans="1:4" r="147">
      <c t="s" r="A147" s="4">
        <v>679</v>
      </c>
      <c t="s" r="B147" s="4">
        <v>583</v>
      </c>
      <c t="n" r="C147" s="6">
        <v>43</v>
      </c>
      <c t="n" r="D147" s="6">
        <v>610</v>
      </c>
    </row>
    <row spans="1:4" r="148">
      <c t="s" r="A148" s="4">
        <v>680</v>
      </c>
      <c t="n" r="C148" s="6">
        <v>0</v>
      </c>
      <c t="n" r="D148" s="6">
        <v>0</v>
      </c>
    </row>
    <row spans="1:4" r="149">
      <c t="s" r="A149" s="4">
        <v>681</v>
      </c>
      <c t="n" r="C149" s="6">
        <v>50</v>
      </c>
      <c t="n" r="D149" s="6">
        <v>629</v>
      </c>
    </row>
    <row spans="1:4" r="150">
      <c t="s" r="A150" s="4">
        <v>682</v>
      </c>
      <c t="s" r="B150" s="4">
        <v>584</v>
      </c>
      <c t="n" r="C150" s="7">
        <v>0</v>
      </c>
      <c t="n" r="D150" s="7">
        <v>0</v>
      </c>
    </row>
    <row spans="1:4" r="151">
      <c t="n" r="A151"/>
    </row>
    <row spans="1:4" r="152">
      <c t="s" r="A152" s="4">
        <v>113</v>
      </c>
      <c t="s" r="B152" s="4">
        <v>665</v>
      </c>
    </row>
    <row spans="1:4" r="153">
      <c t="s" r="A153" s="4">
        <v>583</v>
      </c>
      <c t="s" r="B153" s="4">
        <v>381</v>
      </c>
    </row>
    <row spans="1:4" r="154">
      <c t="s" r="A154" s="4">
        <v>584</v>
      </c>
      <c t="s" r="B154" s="4">
        <v>691</v>
      </c>
    </row>
  </sheetData>
  <mergeCells count="5">
    <mergeCell ref="A1:B2"/>
    <mergeCell ref="A151:C151"/>
    <mergeCell ref="B152:C152"/>
    <mergeCell ref="B153:C153"/>
    <mergeCell ref="B154:C154"/>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08</v>
      </c>
      <c t="s" r="C1" s="2">
        <v>69</v>
      </c>
      <c t="s" r="E1" s="2">
        <v>1</v>
      </c>
    </row>
    <row spans="1:6" r="2">
      <c t="s" r="C2" s="2">
        <v>2</v>
      </c>
      <c t="s" r="D2" s="2">
        <v>70</v>
      </c>
      <c t="s" r="E2" s="2">
        <v>2</v>
      </c>
      <c t="s" r="F2" s="2">
        <v>70</v>
      </c>
    </row>
    <row spans="1:6" r="3">
      <c t="s" r="A3" s="4">
        <v>109</v>
      </c>
      <c t="n" r="C3" s="7">
        <v>4086</v>
      </c>
      <c t="n" r="D3" s="7">
        <v>4557</v>
      </c>
      <c t="n" r="E3" s="7">
        <v>8122</v>
      </c>
      <c t="n" r="F3" s="7">
        <v>8295</v>
      </c>
    </row>
    <row spans="1:6" r="4">
      <c t="s" r="A4" s="3">
        <v>110</v>
      </c>
    </row>
    <row spans="1:6" r="5">
      <c t="s" r="A5" s="4">
        <v>111</v>
      </c>
      <c t="n" r="C5" s="6">
        <v>2486</v>
      </c>
      <c t="n" r="D5" s="6">
        <v>-2805</v>
      </c>
      <c t="n" r="E5" s="6">
        <v>4487</v>
      </c>
      <c t="n" r="F5" s="6">
        <v>-2509</v>
      </c>
    </row>
    <row spans="1:6" r="6">
      <c t="s" r="A6" s="4">
        <v>112</v>
      </c>
      <c t="s" r="B6" s="4">
        <v>113</v>
      </c>
      <c t="n" r="C6" s="6">
        <v>-146</v>
      </c>
      <c t="n" r="D6" s="6">
        <v>-307</v>
      </c>
      <c t="n" r="E6" s="6">
        <v>-122</v>
      </c>
      <c t="n" r="F6" s="6">
        <v>-323</v>
      </c>
    </row>
    <row spans="1:6" r="7">
      <c t="s" r="A7" s="4">
        <v>114</v>
      </c>
      <c t="n" r="C7" s="6">
        <v>2340</v>
      </c>
      <c t="n" r="D7" s="6">
        <v>-3112</v>
      </c>
      <c t="n" r="E7" s="6">
        <v>4365</v>
      </c>
      <c t="n" r="F7" s="6">
        <v>-2832</v>
      </c>
    </row>
    <row spans="1:6" r="8">
      <c t="s" r="A8" s="4">
        <v>115</v>
      </c>
      <c t="n" r="C8" s="6">
        <v>-984</v>
      </c>
      <c t="n" r="D8" s="6">
        <v>1309</v>
      </c>
      <c t="n" r="E8" s="6">
        <v>-1814</v>
      </c>
      <c t="n" r="F8" s="6">
        <v>1126</v>
      </c>
    </row>
    <row spans="1:6" r="9">
      <c t="s" r="A9" s="4">
        <v>116</v>
      </c>
      <c t="n" r="C9" s="6">
        <v>1356</v>
      </c>
      <c t="n" r="D9" s="6">
        <v>-1803</v>
      </c>
      <c t="n" r="E9" s="6">
        <v>2551</v>
      </c>
      <c t="n" r="F9" s="6">
        <v>-1706</v>
      </c>
    </row>
    <row spans="1:6" r="10">
      <c t="s" r="A10" s="4">
        <v>117</v>
      </c>
      <c t="n" r="C10" s="7">
        <v>5442</v>
      </c>
      <c t="n" r="D10" s="7">
        <v>2754</v>
      </c>
      <c t="n" r="E10" s="7">
        <v>10673</v>
      </c>
      <c t="n" r="F10" s="7">
        <v>6589</v>
      </c>
    </row>
    <row spans="1:6" r="11">
      <c t="n" r="A11"/>
    </row>
    <row spans="1:6" r="12">
      <c t="s" r="A12" s="4">
        <v>113</v>
      </c>
      <c t="s" r="B12" s="4">
        <v>118</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692</v>
      </c>
      <c t="s" r="B1" s="2">
        <v>69</v>
      </c>
      <c t="s" r="C1" s="2">
        <v>1</v>
      </c>
      <c t="s" r="D1" s="2">
        <v>302</v>
      </c>
    </row>
    <row spans="1:6" r="2">
      <c t="s" r="B2" s="2">
        <v>2</v>
      </c>
      <c t="s" r="C2" s="2">
        <v>2</v>
      </c>
      <c t="s" r="D2" s="2">
        <v>25</v>
      </c>
      <c t="s" r="E2" s="2">
        <v>2</v>
      </c>
      <c t="s" r="F2" s="2">
        <v>25</v>
      </c>
    </row>
    <row spans="1:6" r="3">
      <c t="s" r="A3" s="3">
        <v>693</v>
      </c>
    </row>
    <row spans="1:6" r="4">
      <c t="s" r="A4" s="4">
        <v>694</v>
      </c>
      <c t="n" r="B4" s="7">
        <v>10030</v>
      </c>
      <c t="n" r="C4" s="7">
        <v>10423</v>
      </c>
      <c t="n" r="D4" s="7">
        <v>11248</v>
      </c>
    </row>
    <row spans="1:6" r="5">
      <c t="s" r="A5" s="4">
        <v>695</v>
      </c>
      <c t="n" r="B5" s="6">
        <v>-631</v>
      </c>
      <c t="n" r="C5" s="6">
        <v>-1439</v>
      </c>
      <c t="n" r="D5" s="6">
        <v>-2840</v>
      </c>
    </row>
    <row spans="1:6" r="6">
      <c t="s" r="A6" s="4">
        <v>696</v>
      </c>
      <c t="n" r="B6" s="6">
        <v>643</v>
      </c>
      <c t="n" r="C6" s="6">
        <v>1058</v>
      </c>
      <c t="n" r="D6" s="6">
        <v>2015</v>
      </c>
    </row>
    <row spans="1:6" r="7">
      <c t="s" r="A7" s="4">
        <v>697</v>
      </c>
      <c t="n" r="B7" s="6">
        <v>0</v>
      </c>
      <c t="n" r="C7" s="6">
        <v>0</v>
      </c>
      <c t="n" r="D7" s="6">
        <v>0</v>
      </c>
    </row>
    <row spans="1:6" r="8">
      <c t="s" r="A8" s="4">
        <v>698</v>
      </c>
      <c t="n" r="B8" s="6">
        <v>10042</v>
      </c>
      <c t="n" r="C8" s="6">
        <v>10042</v>
      </c>
      <c t="n" r="D8" s="6">
        <v>10423</v>
      </c>
    </row>
    <row spans="1:6" r="9">
      <c t="s" r="A9" s="3">
        <v>699</v>
      </c>
    </row>
    <row spans="1:6" r="10">
      <c t="s" r="A10" s="4">
        <v>700</v>
      </c>
      <c t="n" r="E10" s="7">
        <v>3327</v>
      </c>
      <c t="n" r="F10" s="7">
        <v>3915</v>
      </c>
    </row>
    <row spans="1:6" r="11">
      <c t="s" r="A11" s="4">
        <v>668</v>
      </c>
      <c t="n" r="E11" s="6">
        <v>6715</v>
      </c>
      <c t="n" r="F11" s="6">
        <v>6508</v>
      </c>
    </row>
    <row spans="1:6" r="12">
      <c t="s" r="A12" s="4">
        <v>698</v>
      </c>
      <c t="n" r="B12" s="6">
        <v>10042</v>
      </c>
      <c t="n" r="C12" s="6">
        <v>10423</v>
      </c>
      <c t="n" r="D12" s="6">
        <v>10423</v>
      </c>
      <c t="n" r="E12" s="6">
        <v>10042</v>
      </c>
      <c t="n" r="F12" s="6">
        <v>10423</v>
      </c>
    </row>
    <row spans="1:6" r="13">
      <c t="s" r="A13" s="3">
        <v>701</v>
      </c>
    </row>
    <row spans="1:6" r="14">
      <c t="s" r="A14" s="4">
        <v>702</v>
      </c>
      <c t="n" r="E14" s="6">
        <v>24043</v>
      </c>
      <c t="n" r="F14" s="6">
        <v>25521</v>
      </c>
    </row>
    <row spans="1:6" r="15">
      <c t="s" r="A15" s="4">
        <v>703</v>
      </c>
      <c t="n" r="E15" s="6">
        <v>1131219</v>
      </c>
      <c t="n" r="F15" s="6">
        <v>1107335</v>
      </c>
    </row>
    <row spans="1:6" r="16">
      <c t="s" r="A16" s="4">
        <v>698</v>
      </c>
      <c t="n" r="E16" s="6">
        <v>1155262</v>
      </c>
      <c t="n" r="F16" s="6">
        <v>1132856</v>
      </c>
    </row>
    <row spans="1:6" r="17">
      <c t="s" r="A17" s="4">
        <v>704</v>
      </c>
    </row>
    <row spans="1:6" r="18">
      <c t="s" r="A18" s="3">
        <v>693</v>
      </c>
    </row>
    <row spans="1:6" r="19">
      <c t="s" r="A19" s="4">
        <v>694</v>
      </c>
      <c t="n" r="B19" s="6">
        <v>1128</v>
      </c>
      <c t="n" r="C19" s="6">
        <v>1122</v>
      </c>
      <c t="n" r="D19" s="6">
        <v>310</v>
      </c>
    </row>
    <row spans="1:6" r="20">
      <c t="s" r="A20" s="4">
        <v>695</v>
      </c>
      <c t="n" r="B20" s="6">
        <v>0</v>
      </c>
      <c t="n" r="C20" s="6">
        <v>0</v>
      </c>
      <c t="n" r="D20" s="6">
        <v>0</v>
      </c>
    </row>
    <row spans="1:6" r="21">
      <c t="s" r="A21" s="4">
        <v>696</v>
      </c>
      <c t="n" r="B21" s="6">
        <v>0</v>
      </c>
      <c t="n" r="C21" s="6">
        <v>0</v>
      </c>
      <c t="n" r="D21" s="6">
        <v>0</v>
      </c>
    </row>
    <row spans="1:6" r="22">
      <c t="s" r="A22" s="4">
        <v>697</v>
      </c>
      <c t="n" r="B22" s="6">
        <v>-969</v>
      </c>
      <c t="n" r="C22" s="6">
        <v>-963</v>
      </c>
      <c t="n" r="D22" s="6">
        <v>812</v>
      </c>
    </row>
    <row spans="1:6" r="23">
      <c t="s" r="A23" s="4">
        <v>698</v>
      </c>
      <c t="n" r="B23" s="6">
        <v>159</v>
      </c>
      <c t="n" r="C23" s="6">
        <v>159</v>
      </c>
      <c t="n" r="D23" s="6">
        <v>1122</v>
      </c>
    </row>
    <row spans="1:6" r="24">
      <c t="s" r="A24" s="3">
        <v>699</v>
      </c>
    </row>
    <row spans="1:6" r="25">
      <c t="s" r="A25" s="4">
        <v>700</v>
      </c>
      <c t="n" r="E25" s="6">
        <v>0</v>
      </c>
      <c t="n" r="F25" s="6">
        <v>0</v>
      </c>
    </row>
    <row spans="1:6" r="26">
      <c t="s" r="A26" s="4">
        <v>668</v>
      </c>
      <c t="n" r="E26" s="6">
        <v>159</v>
      </c>
      <c t="n" r="F26" s="6">
        <v>1122</v>
      </c>
    </row>
    <row spans="1:6" r="27">
      <c t="s" r="A27" s="4">
        <v>698</v>
      </c>
      <c t="n" r="B27" s="6">
        <v>159</v>
      </c>
      <c t="n" r="C27" s="6">
        <v>1122</v>
      </c>
      <c t="n" r="D27" s="6">
        <v>1122</v>
      </c>
      <c t="n" r="E27" s="6">
        <v>159</v>
      </c>
      <c t="n" r="F27" s="6">
        <v>1122</v>
      </c>
    </row>
    <row spans="1:6" r="28">
      <c t="s" r="A28" s="3">
        <v>701</v>
      </c>
    </row>
    <row spans="1:6" r="29">
      <c t="s" r="A29" s="4">
        <v>702</v>
      </c>
      <c t="n" r="E29" s="6">
        <v>0</v>
      </c>
      <c t="n" r="F29" s="6">
        <v>0</v>
      </c>
    </row>
    <row spans="1:6" r="30">
      <c t="s" r="A30" s="4">
        <v>703</v>
      </c>
      <c t="n" r="E30" s="6">
        <v>0</v>
      </c>
      <c t="n" r="F30" s="6">
        <v>0</v>
      </c>
    </row>
    <row spans="1:6" r="31">
      <c t="s" r="A31" s="4">
        <v>698</v>
      </c>
      <c t="n" r="E31" s="6">
        <v>0</v>
      </c>
      <c t="n" r="F31" s="6">
        <v>0</v>
      </c>
    </row>
    <row spans="1:6" r="32">
      <c t="s" r="A32" s="4">
        <v>705</v>
      </c>
    </row>
    <row spans="1:6" r="33">
      <c t="s" r="A33" s="3">
        <v>693</v>
      </c>
    </row>
    <row spans="1:6" r="34">
      <c t="s" r="A34" s="4">
        <v>694</v>
      </c>
      <c t="n" r="B34" s="6">
        <v>567</v>
      </c>
      <c t="n" r="C34" s="6">
        <v>722</v>
      </c>
      <c t="n" r="D34" s="6">
        <v>986</v>
      </c>
    </row>
    <row spans="1:6" r="35">
      <c t="s" r="A35" s="4">
        <v>695</v>
      </c>
      <c t="n" r="B35" s="6">
        <v>0</v>
      </c>
      <c t="n" r="C35" s="6">
        <v>0</v>
      </c>
      <c t="n" r="D35" s="6">
        <v>0</v>
      </c>
    </row>
    <row spans="1:6" r="36">
      <c t="s" r="A36" s="4">
        <v>696</v>
      </c>
      <c t="n" r="B36" s="6">
        <v>2</v>
      </c>
      <c t="n" r="C36" s="6">
        <v>4</v>
      </c>
      <c t="n" r="D36" s="6">
        <v>81</v>
      </c>
    </row>
    <row spans="1:6" r="37">
      <c t="s" r="A37" s="4">
        <v>697</v>
      </c>
      <c t="n" r="B37" s="6">
        <v>-153</v>
      </c>
      <c t="n" r="C37" s="6">
        <v>-310</v>
      </c>
      <c t="n" r="D37" s="6">
        <v>-345</v>
      </c>
    </row>
    <row spans="1:6" r="38">
      <c t="s" r="A38" s="4">
        <v>698</v>
      </c>
      <c t="n" r="B38" s="6">
        <v>416</v>
      </c>
      <c t="n" r="C38" s="6">
        <v>416</v>
      </c>
      <c t="n" r="D38" s="6">
        <v>722</v>
      </c>
    </row>
    <row spans="1:6" r="39">
      <c t="s" r="A39" s="3">
        <v>699</v>
      </c>
    </row>
    <row spans="1:6" r="40">
      <c t="s" r="A40" s="4">
        <v>700</v>
      </c>
      <c t="n" r="E40" s="6">
        <v>0</v>
      </c>
      <c t="n" r="F40" s="6">
        <v>0</v>
      </c>
    </row>
    <row spans="1:6" r="41">
      <c t="s" r="A41" s="4">
        <v>668</v>
      </c>
      <c t="n" r="E41" s="6">
        <v>416</v>
      </c>
      <c t="n" r="F41" s="6">
        <v>722</v>
      </c>
    </row>
    <row spans="1:6" r="42">
      <c t="s" r="A42" s="4">
        <v>698</v>
      </c>
      <c t="n" r="B42" s="6">
        <v>416</v>
      </c>
      <c t="n" r="C42" s="6">
        <v>722</v>
      </c>
      <c t="n" r="D42" s="6">
        <v>722</v>
      </c>
      <c t="n" r="E42" s="6">
        <v>416</v>
      </c>
      <c t="n" r="F42" s="6">
        <v>722</v>
      </c>
    </row>
    <row spans="1:6" r="43">
      <c t="s" r="A43" s="3">
        <v>701</v>
      </c>
    </row>
    <row spans="1:6" r="44">
      <c t="s" r="A44" s="4">
        <v>702</v>
      </c>
      <c t="n" r="E44" s="6">
        <v>65</v>
      </c>
      <c t="n" r="F44" s="6">
        <v>0</v>
      </c>
    </row>
    <row spans="1:6" r="45">
      <c t="s" r="A45" s="4">
        <v>703</v>
      </c>
      <c t="n" r="E45" s="6">
        <v>49958</v>
      </c>
      <c t="n" r="F45" s="6">
        <v>46237</v>
      </c>
    </row>
    <row spans="1:6" r="46">
      <c t="s" r="A46" s="4">
        <v>698</v>
      </c>
      <c t="n" r="E46" s="6">
        <v>50023</v>
      </c>
      <c t="n" r="F46" s="6">
        <v>46237</v>
      </c>
    </row>
    <row spans="1:6" r="47">
      <c t="s" r="A47" s="4">
        <v>706</v>
      </c>
    </row>
    <row spans="1:6" r="48">
      <c t="s" r="A48" s="3">
        <v>693</v>
      </c>
    </row>
    <row spans="1:6" r="49">
      <c t="s" r="A49" s="4">
        <v>694</v>
      </c>
      <c t="n" r="B49" s="6">
        <v>2503</v>
      </c>
      <c t="n" r="C49" s="6">
        <v>2533</v>
      </c>
      <c t="n" r="D49" s="6">
        <v>1944</v>
      </c>
    </row>
    <row spans="1:6" r="50">
      <c t="s" r="A50" s="4">
        <v>695</v>
      </c>
      <c t="n" r="B50" s="6">
        <v>-66</v>
      </c>
      <c t="n" r="C50" s="6">
        <v>-174</v>
      </c>
      <c t="n" r="D50" s="6">
        <v>-395</v>
      </c>
    </row>
    <row spans="1:6" r="51">
      <c t="s" r="A51" s="4">
        <v>696</v>
      </c>
      <c t="n" r="B51" s="6">
        <v>39</v>
      </c>
      <c t="n" r="C51" s="6">
        <v>160</v>
      </c>
      <c t="n" r="D51" s="6">
        <v>225</v>
      </c>
    </row>
    <row spans="1:6" r="52">
      <c t="s" r="A52" s="4">
        <v>697</v>
      </c>
      <c t="n" r="B52" s="6">
        <v>1265</v>
      </c>
      <c t="n" r="C52" s="6">
        <v>1222</v>
      </c>
      <c t="n" r="D52" s="6">
        <v>759</v>
      </c>
    </row>
    <row spans="1:6" r="53">
      <c t="s" r="A53" s="4">
        <v>698</v>
      </c>
      <c t="n" r="B53" s="6">
        <v>3741</v>
      </c>
      <c t="n" r="C53" s="6">
        <v>3741</v>
      </c>
      <c t="n" r="D53" s="6">
        <v>2533</v>
      </c>
    </row>
    <row spans="1:6" r="54">
      <c t="s" r="A54" s="3">
        <v>699</v>
      </c>
    </row>
    <row spans="1:6" r="55">
      <c t="s" r="A55" s="4">
        <v>700</v>
      </c>
      <c t="n" r="E55" s="6">
        <v>591</v>
      </c>
      <c t="n" r="F55" s="6">
        <v>683</v>
      </c>
    </row>
    <row spans="1:6" r="56">
      <c t="s" r="A56" s="4">
        <v>668</v>
      </c>
      <c t="n" r="E56" s="6">
        <v>3150</v>
      </c>
      <c t="n" r="F56" s="6">
        <v>1850</v>
      </c>
    </row>
    <row spans="1:6" r="57">
      <c t="s" r="A57" s="4">
        <v>698</v>
      </c>
      <c t="n" r="B57" s="6">
        <v>3741</v>
      </c>
      <c t="n" r="C57" s="6">
        <v>2533</v>
      </c>
      <c t="n" r="D57" s="6">
        <v>2533</v>
      </c>
      <c t="n" r="E57" s="6">
        <v>3741</v>
      </c>
      <c t="n" r="F57" s="6">
        <v>2533</v>
      </c>
    </row>
    <row spans="1:6" r="58">
      <c t="s" r="A58" s="3">
        <v>701</v>
      </c>
    </row>
    <row spans="1:6" r="59">
      <c t="s" r="A59" s="4">
        <v>702</v>
      </c>
      <c t="n" r="E59" s="6">
        <v>2293</v>
      </c>
      <c t="n" r="F59" s="6">
        <v>2588</v>
      </c>
    </row>
    <row spans="1:6" r="60">
      <c t="s" r="A60" s="4">
        <v>703</v>
      </c>
      <c t="n" r="E60" s="6">
        <v>307168</v>
      </c>
      <c t="n" r="F60" s="6">
        <v>290974</v>
      </c>
    </row>
    <row spans="1:6" r="61">
      <c t="s" r="A61" s="4">
        <v>698</v>
      </c>
      <c t="n" r="E61" s="6">
        <v>111746</v>
      </c>
      <c t="n" r="F61" s="6">
        <v>113207</v>
      </c>
    </row>
    <row spans="1:6" r="62">
      <c t="s" r="A62" s="4">
        <v>553</v>
      </c>
    </row>
    <row spans="1:6" r="63">
      <c t="s" r="A63" s="3">
        <v>693</v>
      </c>
    </row>
    <row spans="1:6" r="64">
      <c t="s" r="A64" s="4">
        <v>694</v>
      </c>
      <c t="n" r="B64" s="6">
        <v>1119</v>
      </c>
      <c t="n" r="C64" s="6">
        <v>1263</v>
      </c>
      <c t="n" r="D64" s="6">
        <v>1765</v>
      </c>
    </row>
    <row spans="1:6" r="65">
      <c t="s" r="A65" s="4">
        <v>695</v>
      </c>
      <c t="n" r="B65" s="6">
        <v>-494</v>
      </c>
      <c t="n" r="C65" s="6">
        <v>-985</v>
      </c>
      <c t="n" r="D65" s="6">
        <v>-1739</v>
      </c>
    </row>
    <row spans="1:6" r="66">
      <c t="s" r="A66" s="4">
        <v>696</v>
      </c>
      <c t="n" r="B66" s="6">
        <v>266</v>
      </c>
      <c t="n" r="C66" s="6">
        <v>497</v>
      </c>
      <c t="n" r="D66" s="6">
        <v>958</v>
      </c>
    </row>
    <row spans="1:6" r="67">
      <c t="s" r="A67" s="4">
        <v>697</v>
      </c>
      <c t="n" r="B67" s="6">
        <v>353</v>
      </c>
      <c t="n" r="C67" s="6">
        <v>469</v>
      </c>
      <c t="n" r="D67" s="6">
        <v>279</v>
      </c>
    </row>
    <row spans="1:6" r="68">
      <c t="s" r="A68" s="4">
        <v>698</v>
      </c>
      <c t="n" r="B68" s="6">
        <v>1244</v>
      </c>
      <c t="n" r="C68" s="6">
        <v>1244</v>
      </c>
      <c t="n" r="D68" s="6">
        <v>1263</v>
      </c>
    </row>
    <row spans="1:6" r="69">
      <c t="s" r="A69" s="3">
        <v>699</v>
      </c>
    </row>
    <row spans="1:6" r="70">
      <c t="s" r="A70" s="4">
        <v>700</v>
      </c>
      <c t="n" r="E70" s="6">
        <v>302</v>
      </c>
      <c t="n" r="F70" s="6">
        <v>343</v>
      </c>
    </row>
    <row spans="1:6" r="71">
      <c t="s" r="A71" s="4">
        <v>668</v>
      </c>
      <c t="n" r="E71" s="6">
        <v>942</v>
      </c>
      <c t="n" r="F71" s="6">
        <v>920</v>
      </c>
    </row>
    <row spans="1:6" r="72">
      <c t="s" r="A72" s="4">
        <v>698</v>
      </c>
      <c t="n" r="B72" s="6">
        <v>1244</v>
      </c>
      <c t="n" r="C72" s="6">
        <v>1263</v>
      </c>
      <c t="n" r="D72" s="6">
        <v>1263</v>
      </c>
      <c t="n" r="E72" s="6">
        <v>1244</v>
      </c>
      <c t="n" r="F72" s="6">
        <v>1263</v>
      </c>
    </row>
    <row spans="1:6" r="73">
      <c t="s" r="A73" s="3">
        <v>701</v>
      </c>
    </row>
    <row spans="1:6" r="74">
      <c t="s" r="A74" s="4">
        <v>702</v>
      </c>
      <c t="n" r="E74" s="6">
        <v>1962</v>
      </c>
      <c t="n" r="F74" s="6">
        <v>2037</v>
      </c>
    </row>
    <row spans="1:6" r="75">
      <c t="s" r="A75" s="4">
        <v>703</v>
      </c>
      <c t="n" r="E75" s="6">
        <v>11656</v>
      </c>
      <c t="n" r="F75" s="6">
        <v>12912</v>
      </c>
    </row>
    <row spans="1:6" r="76">
      <c t="s" r="A76" s="4">
        <v>698</v>
      </c>
      <c t="n" r="E76" s="6">
        <v>13618</v>
      </c>
      <c t="n" r="F76" s="6">
        <v>14949</v>
      </c>
    </row>
    <row spans="1:6" r="77">
      <c t="s" r="A77" s="4">
        <v>472</v>
      </c>
    </row>
    <row spans="1:6" r="78">
      <c t="s" r="A78" s="3">
        <v>693</v>
      </c>
    </row>
    <row spans="1:6" r="79">
      <c t="s" r="A79" s="4">
        <v>694</v>
      </c>
      <c t="n" r="B79" s="6">
        <v>4713</v>
      </c>
      <c t="n" r="C79" s="6">
        <v>4783</v>
      </c>
      <c t="n" r="D79" s="6">
        <v>6243</v>
      </c>
    </row>
    <row spans="1:6" r="80">
      <c t="s" r="A80" s="4">
        <v>695</v>
      </c>
      <c t="n" r="B80" s="6">
        <v>-71</v>
      </c>
      <c t="n" r="C80" s="6">
        <v>-280</v>
      </c>
      <c t="n" r="D80" s="6">
        <v>-706</v>
      </c>
    </row>
    <row spans="1:6" r="81">
      <c t="s" r="A81" s="4">
        <v>696</v>
      </c>
      <c t="n" r="B81" s="6">
        <v>336</v>
      </c>
      <c t="n" r="C81" s="6">
        <v>397</v>
      </c>
      <c t="n" r="D81" s="6">
        <v>751</v>
      </c>
    </row>
    <row spans="1:6" r="82">
      <c t="s" r="A82" s="4">
        <v>697</v>
      </c>
      <c t="n" r="B82" s="6">
        <v>-496</v>
      </c>
      <c t="n" r="C82" s="6">
        <v>-418</v>
      </c>
      <c t="n" r="D82" s="6">
        <v>-1505</v>
      </c>
    </row>
    <row spans="1:6" r="83">
      <c t="s" r="A83" s="4">
        <v>698</v>
      </c>
      <c t="n" r="B83" s="6">
        <v>4482</v>
      </c>
      <c t="n" r="C83" s="6">
        <v>4482</v>
      </c>
      <c t="n" r="D83" s="6">
        <v>4783</v>
      </c>
    </row>
    <row spans="1:6" r="84">
      <c t="s" r="A84" s="3">
        <v>699</v>
      </c>
    </row>
    <row spans="1:6" r="85">
      <c t="s" r="A85" s="4">
        <v>700</v>
      </c>
      <c t="n" r="E85" s="6">
        <v>2434</v>
      </c>
      <c t="n" r="F85" s="6">
        <v>2889</v>
      </c>
    </row>
    <row spans="1:6" r="86">
      <c t="s" r="A86" s="4">
        <v>668</v>
      </c>
      <c t="n" r="E86" s="6">
        <v>2048</v>
      </c>
      <c t="n" r="F86" s="6">
        <v>1894</v>
      </c>
    </row>
    <row spans="1:6" r="87">
      <c t="s" r="A87" s="4">
        <v>698</v>
      </c>
      <c t="n" r="B87" s="7">
        <v>4482</v>
      </c>
      <c t="n" r="C87" s="7">
        <v>4783</v>
      </c>
      <c t="n" r="D87" s="7">
        <v>4783</v>
      </c>
      <c t="n" r="E87" s="6">
        <v>4482</v>
      </c>
      <c t="n" r="F87" s="6">
        <v>4783</v>
      </c>
    </row>
    <row spans="1:6" r="88">
      <c t="s" r="A88" s="3">
        <v>701</v>
      </c>
    </row>
    <row spans="1:6" r="89">
      <c t="s" r="A89" s="4">
        <v>702</v>
      </c>
      <c t="n" r="E89" s="6">
        <v>19723</v>
      </c>
      <c t="n" r="F89" s="6">
        <v>20896</v>
      </c>
    </row>
    <row spans="1:6" r="90">
      <c t="s" r="A90" s="4">
        <v>703</v>
      </c>
      <c t="n" r="E90" s="6">
        <v>762437</v>
      </c>
      <c t="n" r="F90" s="6">
        <v>757212</v>
      </c>
    </row>
    <row spans="1:6" r="91">
      <c t="s" r="A91" s="4">
        <v>698</v>
      </c>
      <c t="n" r="E91" s="7">
        <v>782160</v>
      </c>
      <c t="n" r="F91" s="7">
        <v>7781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707</v>
      </c>
      <c t="s" r="B1" s="2">
        <v>1</v>
      </c>
    </row>
    <row spans="1:3" r="2">
      <c t="s" r="B2" s="2">
        <v>2</v>
      </c>
      <c t="s" r="C2" s="2">
        <v>708</v>
      </c>
    </row>
    <row spans="1:3" r="3">
      <c t="s" r="A3" s="4">
        <v>709</v>
      </c>
    </row>
    <row spans="1:3" r="4">
      <c t="s" r="A4" s="3">
        <v>710</v>
      </c>
    </row>
    <row spans="1:3" r="5">
      <c t="s" r="A5" s="4">
        <v>711</v>
      </c>
      <c t="n" r="B5" s="11">
        <v>3.2</v>
      </c>
    </row>
    <row spans="1:3" r="6">
      <c t="s" r="A6" s="4">
        <v>712</v>
      </c>
      <c t="n" r="B6" s="6">
        <v>95</v>
      </c>
    </row>
    <row spans="1:3" r="7">
      <c t="s" r="A7" s="4">
        <v>713</v>
      </c>
      <c t="n" r="B7" s="6">
        <v>31</v>
      </c>
    </row>
    <row spans="1:3" r="8">
      <c t="s" r="A8" s="4">
        <v>46</v>
      </c>
      <c t="n" r="B8" s="6">
        <v>129</v>
      </c>
    </row>
    <row spans="1:3" r="9">
      <c t="s" r="A9" s="4">
        <v>714</v>
      </c>
    </row>
    <row spans="1:3" r="10">
      <c t="s" r="A10" s="3">
        <v>710</v>
      </c>
    </row>
    <row spans="1:3" r="11">
      <c t="s" r="A11" s="4">
        <v>46</v>
      </c>
      <c t="n" r="C11" s="7">
        <v>10</v>
      </c>
    </row>
    <row spans="1:3" r="12">
      <c t="s" r="A12" s="4">
        <v>715</v>
      </c>
      <c t="n" r="C12" s="7">
        <v>1</v>
      </c>
    </row>
    <row spans="1:3" r="13">
      <c t="s" r="A13" s="4">
        <v>716</v>
      </c>
    </row>
    <row spans="1:3" r="14">
      <c t="s" r="A14" s="3">
        <v>710</v>
      </c>
    </row>
    <row spans="1:3" r="15">
      <c t="s" r="A15" s="4">
        <v>717</v>
      </c>
      <c t="n" r="B15" s="7">
        <v>7</v>
      </c>
    </row>
    <row spans="1:3" r="16">
      <c t="s" r="A16" s="4">
        <v>718</v>
      </c>
      <c t="n" r="B16" s="6">
        <v>599242</v>
      </c>
    </row>
    <row spans="1:3" r="17">
      <c t="s" r="A17" s="4">
        <v>719</v>
      </c>
      <c t="n" r="B17" s="11">
        <v>3.3</v>
      </c>
    </row>
    <row spans="1:3" r="18">
      <c t="s" r="A18" s="4">
        <v>720</v>
      </c>
      <c t="s" r="B18" s="4">
        <v>7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9</v>
      </c>
      <c t="s" r="B1" s="2">
        <v>69</v>
      </c>
      <c t="s" r="D1" s="2">
        <v>1</v>
      </c>
    </row>
    <row spans="1:5" r="2">
      <c t="s" r="B2" s="2">
        <v>2</v>
      </c>
      <c t="s" r="C2" s="2">
        <v>70</v>
      </c>
      <c t="s" r="D2" s="2">
        <v>2</v>
      </c>
      <c t="s" r="E2" s="2">
        <v>70</v>
      </c>
    </row>
    <row spans="1:5" r="3">
      <c t="s" r="A3" s="4">
        <v>120</v>
      </c>
      <c t="n" r="B3" s="7">
        <v>61</v>
      </c>
      <c t="n" r="C3" s="7">
        <v>129</v>
      </c>
      <c t="n" r="D3" s="7">
        <v>51</v>
      </c>
      <c t="n" r="E3" s="7">
        <v>1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v>
      </c>
      <c t="s" r="C2" s="2">
        <v>70</v>
      </c>
    </row>
    <row spans="1:3" r="3">
      <c t="s" r="A3" s="3">
        <v>122</v>
      </c>
    </row>
    <row spans="1:3" r="4">
      <c t="s" r="A4" s="4">
        <v>97</v>
      </c>
      <c t="n" r="B4" s="7">
        <v>8122</v>
      </c>
      <c t="n" r="C4" s="7">
        <v>8295</v>
      </c>
    </row>
    <row spans="1:3" r="5">
      <c t="s" r="A5" s="3">
        <v>123</v>
      </c>
    </row>
    <row spans="1:3" r="6">
      <c t="s" r="A6" s="4">
        <v>124</v>
      </c>
      <c t="n" r="B6" s="6">
        <v>-122</v>
      </c>
      <c t="n" r="C6" s="6">
        <v>-323</v>
      </c>
    </row>
    <row spans="1:3" r="7">
      <c t="s" r="A7" s="4">
        <v>125</v>
      </c>
      <c t="n" r="B7" s="6">
        <v>0</v>
      </c>
      <c t="n" r="C7" s="6">
        <v>0</v>
      </c>
    </row>
    <row spans="1:3" r="8">
      <c t="s" r="A8" s="4">
        <v>126</v>
      </c>
      <c t="n" r="B8" s="6">
        <v>2</v>
      </c>
      <c t="n" r="C8" s="6">
        <v>55</v>
      </c>
    </row>
    <row spans="1:3" r="9">
      <c t="s" r="A9" s="4">
        <v>127</v>
      </c>
      <c t="n" r="B9" s="6">
        <v>1</v>
      </c>
      <c t="n" r="C9" s="6">
        <v>-78</v>
      </c>
    </row>
    <row spans="1:3" r="10">
      <c t="s" r="A10" s="4">
        <v>128</v>
      </c>
      <c t="n" r="B10" s="6">
        <v>262</v>
      </c>
      <c t="n" r="C10" s="6">
        <v>173</v>
      </c>
    </row>
    <row spans="1:3" r="11">
      <c t="s" r="A11" s="4">
        <v>129</v>
      </c>
      <c t="n" r="B11" s="6">
        <v>169</v>
      </c>
      <c t="n" r="C11" s="6">
        <v>18</v>
      </c>
    </row>
    <row spans="1:3" r="12">
      <c t="s" r="A12" s="4">
        <v>83</v>
      </c>
      <c t="n" r="B12" s="6">
        <v>0</v>
      </c>
      <c t="n" r="C12" s="6">
        <v>0</v>
      </c>
    </row>
    <row spans="1:3" r="13">
      <c t="s" r="A13" s="4">
        <v>130</v>
      </c>
      <c t="n" r="B13" s="6">
        <v>1209</v>
      </c>
      <c t="n" r="C13" s="6">
        <v>1119</v>
      </c>
    </row>
    <row spans="1:3" r="14">
      <c t="s" r="A14" s="4">
        <v>131</v>
      </c>
      <c t="n" r="B14" s="6">
        <v>-70</v>
      </c>
      <c t="n" r="C14" s="6">
        <v>-526</v>
      </c>
    </row>
    <row spans="1:3" r="15">
      <c t="s" r="A15" s="4">
        <v>132</v>
      </c>
      <c t="n" r="B15" s="6">
        <v>3312</v>
      </c>
      <c t="n" r="C15" s="6">
        <v>3384</v>
      </c>
    </row>
    <row spans="1:3" r="16">
      <c t="s" r="A16" s="4">
        <v>133</v>
      </c>
      <c t="n" r="B16" s="6">
        <v>482</v>
      </c>
      <c t="n" r="C16" s="6">
        <v>247</v>
      </c>
    </row>
    <row spans="1:3" r="17">
      <c t="s" r="A17" s="4">
        <v>134</v>
      </c>
      <c t="n" r="B17" s="6">
        <v>311</v>
      </c>
      <c t="n" r="C17" s="6">
        <v>-731</v>
      </c>
    </row>
    <row spans="1:3" r="18">
      <c t="s" r="A18" s="4">
        <v>135</v>
      </c>
      <c t="n" r="B18" s="6">
        <v>0</v>
      </c>
      <c t="n" r="C18" s="6">
        <v>0</v>
      </c>
    </row>
    <row spans="1:3" r="19">
      <c t="s" r="A19" s="4">
        <v>136</v>
      </c>
      <c t="n" r="B19" s="6">
        <v>67</v>
      </c>
      <c t="n" r="C19" s="6">
        <v>246</v>
      </c>
    </row>
    <row spans="1:3" r="20">
      <c t="s" r="A20" s="4">
        <v>137</v>
      </c>
      <c t="n" r="B20" s="6">
        <v>-3959</v>
      </c>
      <c t="n" r="C20" s="6">
        <v>-640</v>
      </c>
    </row>
    <row spans="1:3" r="21">
      <c t="s" r="A21" s="4">
        <v>138</v>
      </c>
      <c t="n" r="B21" s="6">
        <v>310</v>
      </c>
      <c t="n" r="C21" s="6">
        <v>470</v>
      </c>
    </row>
    <row spans="1:3" r="22">
      <c t="s" r="A22" s="4">
        <v>139</v>
      </c>
      <c t="n" r="B22" s="6">
        <v>85</v>
      </c>
      <c t="n" r="C22" s="6">
        <v>40</v>
      </c>
    </row>
    <row spans="1:3" r="23">
      <c t="s" r="A23" s="4">
        <v>140</v>
      </c>
      <c t="n" r="B23" s="6">
        <v>10181</v>
      </c>
      <c t="n" r="C23" s="6">
        <v>11749</v>
      </c>
    </row>
    <row spans="1:3" r="24">
      <c t="s" r="A24" s="3">
        <v>141</v>
      </c>
    </row>
    <row spans="1:3" r="25">
      <c t="s" r="A25" s="4">
        <v>142</v>
      </c>
      <c t="n" r="B25" s="6">
        <v>30</v>
      </c>
      <c t="n" r="C25" s="6">
        <v>290</v>
      </c>
    </row>
    <row spans="1:3" r="26">
      <c t="s" r="A26" s="4">
        <v>143</v>
      </c>
      <c t="n" r="B26" s="6">
        <v>5365</v>
      </c>
      <c t="n" r="C26" s="6">
        <v>22538</v>
      </c>
    </row>
    <row spans="1:3" r="27">
      <c t="s" r="A27" s="4">
        <v>144</v>
      </c>
      <c t="n" r="B27" s="6">
        <v>-70675</v>
      </c>
      <c t="n" r="C27" s="6">
        <v>-67813</v>
      </c>
    </row>
    <row spans="1:3" r="28">
      <c t="s" r="A28" s="4">
        <v>145</v>
      </c>
      <c t="n" r="B28" s="6">
        <v>45536</v>
      </c>
      <c t="n" r="C28" s="6">
        <v>44056</v>
      </c>
    </row>
    <row spans="1:3" r="29">
      <c t="s" r="A29" s="4">
        <v>146</v>
      </c>
      <c t="n" r="B29" s="6">
        <v>-399</v>
      </c>
      <c t="n" r="C29" s="6">
        <v>-504</v>
      </c>
    </row>
    <row spans="1:3" r="30">
      <c t="s" r="A30" s="4">
        <v>147</v>
      </c>
      <c t="n" r="B30" s="6">
        <v>-24377</v>
      </c>
      <c t="n" r="C30" s="6">
        <v>-103829</v>
      </c>
    </row>
    <row spans="1:3" r="31">
      <c t="s" r="A31" s="4">
        <v>148</v>
      </c>
      <c t="n" r="B31" s="6">
        <v>-1901</v>
      </c>
      <c t="n" r="C31" s="6">
        <v>-1672</v>
      </c>
    </row>
    <row spans="1:3" r="32">
      <c t="s" r="A32" s="4">
        <v>149</v>
      </c>
      <c t="n" r="B32" s="6">
        <v>231</v>
      </c>
      <c t="n" r="C32" s="6">
        <v>55</v>
      </c>
    </row>
    <row spans="1:3" r="33">
      <c t="s" r="A33" s="4">
        <v>150</v>
      </c>
      <c t="n" r="B33" s="6">
        <v>729</v>
      </c>
      <c t="n" r="C33" s="6">
        <v>981</v>
      </c>
    </row>
    <row spans="1:3" r="34">
      <c t="s" r="A34" s="4">
        <v>151</v>
      </c>
      <c t="n" r="B34" s="6">
        <v>-45461</v>
      </c>
      <c t="n" r="C34" s="6">
        <v>-105898</v>
      </c>
    </row>
    <row spans="1:3" r="35">
      <c t="s" r="A35" s="3">
        <v>152</v>
      </c>
    </row>
    <row spans="1:3" r="36">
      <c t="s" r="A36" s="4">
        <v>153</v>
      </c>
      <c t="n" r="B36" s="6">
        <v>21446</v>
      </c>
      <c t="n" r="C36" s="6">
        <v>104895</v>
      </c>
    </row>
    <row spans="1:3" r="37">
      <c t="s" r="A37" s="4">
        <v>154</v>
      </c>
      <c t="n" r="B37" s="6">
        <v>16400</v>
      </c>
      <c t="n" r="C37" s="6">
        <v>-10500</v>
      </c>
    </row>
    <row spans="1:3" r="38">
      <c t="s" r="A38" s="4">
        <v>155</v>
      </c>
      <c t="n" r="B38" s="6">
        <v>4100</v>
      </c>
      <c t="n" r="C38" s="6">
        <v>0</v>
      </c>
    </row>
    <row spans="1:3" r="39">
      <c t="s" r="A39" s="4">
        <v>156</v>
      </c>
      <c t="n" r="B39" s="6">
        <v>789</v>
      </c>
      <c t="n" r="C39" s="6">
        <v>4021</v>
      </c>
    </row>
    <row spans="1:3" r="40">
      <c t="s" r="A40" s="4">
        <v>157</v>
      </c>
      <c t="n" r="B40" s="6">
        <v>-3185</v>
      </c>
      <c t="n" r="C40" s="6">
        <v>-2730</v>
      </c>
    </row>
    <row spans="1:3" r="41">
      <c t="s" r="A41" s="4">
        <v>158</v>
      </c>
      <c t="n" r="B41" s="6">
        <v>0</v>
      </c>
      <c t="n" r="C41" s="6">
        <v>-5251</v>
      </c>
    </row>
    <row spans="1:3" r="42">
      <c t="s" r="A42" s="4">
        <v>159</v>
      </c>
      <c t="n" r="B42" s="6">
        <v>233</v>
      </c>
      <c t="n" r="C42" s="6">
        <v>349</v>
      </c>
    </row>
    <row spans="1:3" r="43">
      <c t="s" r="A43" s="4">
        <v>139</v>
      </c>
      <c t="n" r="B43" s="6">
        <v>-85</v>
      </c>
      <c t="n" r="C43" s="6">
        <v>-40</v>
      </c>
    </row>
    <row spans="1:3" r="44">
      <c t="s" r="A44" s="4">
        <v>160</v>
      </c>
      <c t="n" r="B44" s="6">
        <v>39698</v>
      </c>
      <c t="n" r="C44" s="6">
        <v>90744</v>
      </c>
    </row>
    <row spans="1:3" r="45">
      <c t="s" r="A45" s="4">
        <v>161</v>
      </c>
      <c t="n" r="B45" s="6">
        <v>4418</v>
      </c>
      <c t="n" r="C45" s="6">
        <v>-3405</v>
      </c>
    </row>
    <row spans="1:3" r="46">
      <c t="s" r="A46" s="4">
        <v>162</v>
      </c>
      <c t="n" r="B46" s="6">
        <v>48623</v>
      </c>
      <c t="n" r="C46" s="6">
        <v>50095</v>
      </c>
    </row>
    <row spans="1:3" r="47">
      <c t="s" r="A47" s="4">
        <v>163</v>
      </c>
      <c t="n" r="B47" s="7">
        <v>53041</v>
      </c>
      <c t="n" r="C47" s="7">
        <v>466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The Business of Sierra Bancorp</vt:lpstr>
      <vt:lpstr>Basis of Presentation</vt:lpstr>
      <vt:lpstr>Current Accounting Developments</vt:lpstr>
      <vt:lpstr>Supplemental Disclosure of Cash</vt:lpstr>
      <vt:lpstr>Share Based Compensation</vt:lpstr>
      <vt:lpstr>Earnings per Share</vt:lpstr>
      <vt:lpstr>Comprehensive Income</vt:lpstr>
      <vt:lpstr>Financial Instruments with Off-</vt:lpstr>
      <vt:lpstr>Fair Value Disclosures and Repo</vt:lpstr>
      <vt:lpstr>Investments</vt:lpstr>
      <vt:lpstr>Credit Quality and Nonperformin</vt:lpstr>
      <vt:lpstr>Allowance for Loan and Lease Lo</vt:lpstr>
      <vt:lpstr>Recent Developments</vt:lpstr>
      <vt:lpstr>Financial Instruments with Of21</vt:lpstr>
      <vt:lpstr>Fair Value Disclosures and Re22</vt:lpstr>
      <vt:lpstr>Investments (Tables)</vt:lpstr>
      <vt:lpstr>Credit Quality and Nonperform24</vt:lpstr>
      <vt:lpstr>Allowance for Loan and Lease 25</vt:lpstr>
      <vt:lpstr>The Business of Sierra Bancorp </vt:lpstr>
      <vt:lpstr>Supplemental Disclosure of Ca27</vt:lpstr>
      <vt:lpstr>Share Based Compensation (Narra</vt:lpstr>
      <vt:lpstr>Earnings per Share (Narrative) </vt:lpstr>
      <vt:lpstr>Financial Instruments with Of30</vt:lpstr>
      <vt:lpstr>Financial Instruments with Of31</vt:lpstr>
      <vt:lpstr>Fair Value Disclosures and Re32</vt:lpstr>
      <vt:lpstr>Fair Value Disclosures and Re33</vt:lpstr>
      <vt:lpstr>Fair Value Disclosures and Re34</vt:lpstr>
      <vt:lpstr>Fair Value Disclosures and Re35</vt:lpstr>
      <vt:lpstr>Investments (Narrative) (Detail</vt:lpstr>
      <vt:lpstr>Investments (Schedule of Availa</vt:lpstr>
      <vt:lpstr>Investments (Information Pertai</vt:lpstr>
      <vt:lpstr>Investments (Realized Gain (Los</vt:lpstr>
      <vt:lpstr>Investments (Investments Classi</vt:lpstr>
      <vt:lpstr>Investments (Summary of Amortiz</vt:lpstr>
      <vt:lpstr>Credit Quality and Nonperform42</vt:lpstr>
      <vt:lpstr>Credit Quality and Nonperform43</vt:lpstr>
      <vt:lpstr>Credit Quality and Nonperform44</vt:lpstr>
      <vt:lpstr>Credit Quality and Nonperform45</vt:lpstr>
      <vt:lpstr>Credit Quality and Nonperform46</vt:lpstr>
      <vt:lpstr>Credit Quality and Nonperform47</vt:lpstr>
      <vt:lpstr>Allowance for Loan and Lease 48</vt:lpstr>
      <vt:lpstr>Allowance for Loan and Lease 49</vt:lpstr>
      <vt:lpstr>Allowance for Loan and Lease 50</vt:lpstr>
      <vt:lpstr>Recent Development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6:14:52Z</dcterms:created>
  <dcterms:modified xmlns:dcterms="http://purl.org/dc/terms/" xmlns:xsi="http://www.w3.org/2001/XMLSchema-instance" xsi:type="dcterms:W3CDTF">2016-08-05T06:14:52Z</dcterms:modified>
  <dc:title xmlns:dc="http://purl.org/dc/elements/1.1/">Untitled</dc:title>
  <dc:description xmlns:dc="http://purl.org/dc/elements/1.1/"/>
  <dc:subject xmlns:dc="http://purl.org/dc/elements/1.1/"/>
  <cp:keywords/>
  <cp:category/>
</cp:coreProperties>
</file>